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Financial Statements" sheetId="10" r:id="rId10"/>
    <s:sheet name="Fair Value Measurements" sheetId="11" r:id="rId11"/>
    <s:sheet name="Investments" sheetId="12" r:id="rId12"/>
    <s:sheet name="Notes Payable" sheetId="13" r:id="rId13"/>
    <s:sheet name="Commitments and Contingencies" sheetId="14" r:id="rId14"/>
    <s:sheet name="Dividends" sheetId="15" r:id="rId15"/>
    <s:sheet name="Segment Information" sheetId="16" r:id="rId16"/>
    <s:sheet name="Supplemental Cash Flow Informat" sheetId="17" r:id="rId17"/>
    <s:sheet name="Net Income Attributable to FNF " sheetId="18" r:id="rId18"/>
    <s:sheet name="Basis of Financial Statements (" sheetId="19" r:id="rId19"/>
    <s:sheet name="Basis of Financial Statements20" sheetId="20" r:id="rId20"/>
    <s:sheet name="Fair Value Measurements (Tables" sheetId="21" r:id="rId21"/>
    <s:sheet name="Investments (Tables)" sheetId="22" r:id="rId22"/>
    <s:sheet name="Notes Payable (Tables)" sheetId="23" r:id="rId23"/>
    <s:sheet name="Commitments and Contingencies (" sheetId="24" r:id="rId24"/>
    <s:sheet name="Segment Information (Tables)" sheetId="25" r:id="rId25"/>
    <s:sheet name="Supplemental Cash Flow Inform26" sheetId="26" r:id="rId26"/>
    <s:sheet name="Net Income Attributable to FN27" sheetId="27" r:id="rId27"/>
    <s:sheet name="Basis of Financial Statements -" sheetId="28" r:id="rId28"/>
    <s:sheet name="Basis of Financial Statements29" sheetId="29" r:id="rId29"/>
    <s:sheet name="Basis of Financial Statements30" sheetId="30" r:id="rId30"/>
    <s:sheet name="Basis of Financial Statements31" sheetId="31" r:id="rId31"/>
    <s:sheet name="Basis of Financial Statements32" sheetId="32" r:id="rId32"/>
    <s:sheet name="Basis of Financial Statements33" sheetId="33" r:id="rId33"/>
    <s:sheet name="Basis of Financial Statements34" sheetId="34" r:id="rId34"/>
    <s:sheet name="Fair Value Measurements (Detail" sheetId="35" r:id="rId35"/>
    <s:sheet name="Investments - Available for Sal" sheetId="36" r:id="rId36"/>
    <s:sheet name="Investments - Maturity of Fixed" sheetId="37" r:id="rId37"/>
    <s:sheet name="Investments - Securities in a C" sheetId="38" r:id="rId38"/>
    <s:sheet name="Investments - Realized Gains an" sheetId="39" r:id="rId39"/>
    <s:sheet name="Investments - Investments in Un" sheetId="40" r:id="rId40"/>
    <s:sheet name="Investments - Schedule of Equit" sheetId="41" r:id="rId41"/>
    <s:sheet name="Investments - Schedule of Equ42" sheetId="42" r:id="rId42"/>
    <s:sheet name="Investments - Textuals (Details" sheetId="43" r:id="rId43"/>
    <s:sheet name="Notes Payable - Schedule of Lon" sheetId="44" r:id="rId44"/>
    <s:sheet name="Notes Payable - Long Term Debt " sheetId="45" r:id="rId45"/>
    <s:sheet name="Notes Payable - Black Knight Cr" sheetId="46" r:id="rId46"/>
    <s:sheet name="Notes Payable - Digital Insuran" sheetId="47" r:id="rId47"/>
    <s:sheet name="Notes Payable - ABRH (Details)" sheetId="48" r:id="rId48"/>
    <s:sheet name="Notes Payable - FNF 5.75% Notes" sheetId="49" r:id="rId49"/>
    <s:sheet name="Notes Payable - FNF Term Loan (" sheetId="50" r:id="rId50"/>
    <s:sheet name="Notes Payable - FNF Revolving C" sheetId="51" r:id="rId51"/>
    <s:sheet name="Notes Payable - FNF 5.50% Notes" sheetId="52" r:id="rId52"/>
    <s:sheet name="Notes Payable - 4.25% Notes (De" sheetId="53" r:id="rId53"/>
    <s:sheet name="Notes Payable - 6.60% Notes (De" sheetId="54" r:id="rId54"/>
    <s:sheet name="Notes Payable - Maturities of L" sheetId="55" r:id="rId55"/>
    <s:sheet name="Commitments and Contingencies56" sheetId="56" r:id="rId56"/>
    <s:sheet name="Dividends (Details)" sheetId="57" r:id="rId57"/>
    <s:sheet name="Segment Information  - Schedule" sheetId="58" r:id="rId58"/>
    <s:sheet name="Segment Information  - Addition" sheetId="59" r:id="rId59"/>
    <s:sheet name="Supplemental Cash Flow Inform60" sheetId="60" r:id="rId60"/>
    <s:sheet name="Net Income Attributable to FN61" sheetId="61" r:id="rId61"/>
  </s:sheets>
  <s:definedNames/>
  <s:calcPr calcId="124519" calcMode="auto" fullCalcOnLoad="1"/>
</s:workbook>
</file>

<file path=xl/sharedStrings.xml><?xml version="1.0" encoding="utf-8"?>
<sst xmlns="http://schemas.openxmlformats.org/spreadsheetml/2006/main" uniqueCount="791">
  <si>
    <t>Document And Entity Information</t>
  </si>
  <si>
    <t>9 Months Ended</t>
  </si>
  <si>
    <t>Sep. 30, 2015shares</t>
  </si>
  <si>
    <t>Document Type</t>
  </si>
  <si>
    <t>10-Q</t>
  </si>
  <si>
    <t>Document Period End Date</t>
  </si>
  <si>
    <t>Sep. 30,
		2015</t>
  </si>
  <si>
    <t>Amendment Flag</t>
  </si>
  <si>
    <t>false</t>
  </si>
  <si>
    <t>Document Fiscal Year Focus</t>
  </si>
  <si>
    <t>Document Fiscal Period Focus</t>
  </si>
  <si>
    <t>Q3</t>
  </si>
  <si>
    <t>Entity Registrant Name</t>
  </si>
  <si>
    <t>Fidelity National Financial, Inc.</t>
  </si>
  <si>
    <t>Entity Central Index Key</t>
  </si>
  <si>
    <t>Current Fiscal Year End Date</t>
  </si>
  <si>
    <t>--12-31</t>
  </si>
  <si>
    <t>Entity Filer Category</t>
  </si>
  <si>
    <t>Large Accelerated Filer</t>
  </si>
  <si>
    <t>FNF Group Segment</t>
  </si>
  <si>
    <t>Entity Common Stock, Shares Outstanding</t>
  </si>
  <si>
    <t>FNF Ventures Segment</t>
  </si>
  <si>
    <t>Condensed Consolidated Balance Sheets - USD ($) $ in Millions</t>
  </si>
  <si>
    <t>Sep. 30, 2015</t>
  </si>
  <si>
    <t>Dec. 31, 2014</t>
  </si>
  <si>
    <t>Investments:</t>
  </si>
  <si>
    <t>Fixed maturity securities available for sale, at fair value, at September 30, 2015 and December 31, 2014 includes pledged fixed maturity securities of $337 and $499, respectively, related to secured trust deposits</t>
  </si>
  <si>
    <t>Investments in unconsolidated affiliates</t>
  </si>
  <si>
    <t>Other long-term investments</t>
  </si>
  <si>
    <t>Short-term investments, at September 30, 2015 and December 31, 2014 includes short term investments of $113 and $146, respectively, related to secured trust deposits</t>
  </si>
  <si>
    <t>Total investments</t>
  </si>
  <si>
    <t>Cash and cash equivalents, at September 30, 2015 and December 31, 2014 includes $248 and $136, respectively, of pledged cash related to secured trust deposits</t>
  </si>
  <si>
    <t>Trade and notes receivables, net of allowance of $31 and $32, at September 30, 2015 and December 31, 2014, respectively</t>
  </si>
  <si>
    <t>Goodwill</t>
  </si>
  <si>
    <t>Prepaid expenses and other assets</t>
  </si>
  <si>
    <t>Capitalized software, net</t>
  </si>
  <si>
    <t>Other intangible assets, net</t>
  </si>
  <si>
    <t>Title plants</t>
  </si>
  <si>
    <t>Property and equipment, net</t>
  </si>
  <si>
    <t>Income taxes receivable</t>
  </si>
  <si>
    <t>Total assets</t>
  </si>
  <si>
    <t>Liabilities:</t>
  </si>
  <si>
    <t>Accounts payable and accrued liabilities</t>
  </si>
  <si>
    <t>Notes payable</t>
  </si>
  <si>
    <t>Reserve for title claim losses</t>
  </si>
  <si>
    <t>Secured trust deposits</t>
  </si>
  <si>
    <t>Income taxes payable</t>
  </si>
  <si>
    <t>Deferred tax liability</t>
  </si>
  <si>
    <t>Total liabilities</t>
  </si>
  <si>
    <t>Redeemable non-controlling interest by 21% minority holder of ServiceLink Holdings, LLC as of September 30, 2015 and 33% minority holder of Black Knight Financial Services, LLC and 35% minority holder of ServiceLink Holdings, LLC as of December 31, 2014</t>
  </si>
  <si>
    <t>Equity:</t>
  </si>
  <si>
    <t>Preferred stock, $0.0001 par value; authorized 50,000,000 shares; issued and outstanding, none</t>
  </si>
  <si>
    <t>Additional paid-in capital</t>
  </si>
  <si>
    <t>Retained earnings</t>
  </si>
  <si>
    <t>Accumulated other comprehensive (loss) earnings</t>
  </si>
  <si>
    <t>Less: treasury stock, 8,601,746 shares as of September 30, 2015 and 493,737 shares as of December 31, 2014, at cost</t>
  </si>
  <si>
    <t>Total Fidelity National Financial, Inc. shareholders’ equity</t>
  </si>
  <si>
    <t>Non-controlling interests</t>
  </si>
  <si>
    <t>Total equity</t>
  </si>
  <si>
    <t>Total liabilities, redeemable non-controlling interest and equity</t>
  </si>
  <si>
    <t>FNF Group Common Stock</t>
  </si>
  <si>
    <t>Common stock</t>
  </si>
  <si>
    <t>FNFV Group Common Stock</t>
  </si>
  <si>
    <t>Preferred stock available for sale</t>
  </si>
  <si>
    <t>Equity securities available for sale, at fair value</t>
  </si>
  <si>
    <t>Equity securities available for sale</t>
  </si>
  <si>
    <t>Condensed Consolidated Balance Sheets (Parenthetical) - USD ($) $ in Millions</t>
  </si>
  <si>
    <t>Pledged fixed maturity securities secured trust deposits</t>
  </si>
  <si>
    <t>Short-term investments, secured trust deposits</t>
  </si>
  <si>
    <t>Pledged cash secured trust deposits</t>
  </si>
  <si>
    <t>Trade and notes receivables, allowance</t>
  </si>
  <si>
    <t>Preferred stock par value (in usd per share)</t>
  </si>
  <si>
    <t>Preferred stock shares authorized</t>
  </si>
  <si>
    <t>Preferred stock shares issued</t>
  </si>
  <si>
    <t>Treasury stock</t>
  </si>
  <si>
    <t>Common stock, par value (in usd per share)</t>
  </si>
  <si>
    <t>Common stock, shares authorized</t>
  </si>
  <si>
    <t>Common stock, shares outstanding</t>
  </si>
  <si>
    <t>Common stock, shares issued</t>
  </si>
  <si>
    <t>ServiceLink Holdings, LLC</t>
  </si>
  <si>
    <t>Ownership interest</t>
  </si>
  <si>
    <t>21.00%</t>
  </si>
  <si>
    <t>35.00%</t>
  </si>
  <si>
    <t>BKFS</t>
  </si>
  <si>
    <t>33.00%</t>
  </si>
  <si>
    <t>Condensed Consolidated Statements of Earnings - USD ($) shares in Millions, $ in Millions</t>
  </si>
  <si>
    <t>3 Months Ended</t>
  </si>
  <si>
    <t>Sep. 30, 2014</t>
  </si>
  <si>
    <t>Revenues:</t>
  </si>
  <si>
    <t>Direct title insurance premiums</t>
  </si>
  <si>
    <t>Agency title insurance premiums</t>
  </si>
  <si>
    <t>Escrow, title related and other fees</t>
  </si>
  <si>
    <t>Restaurant revenue</t>
  </si>
  <si>
    <t>Interest and investment income</t>
  </si>
  <si>
    <t>Realized gains and losses, net</t>
  </si>
  <si>
    <t>Total revenues</t>
  </si>
  <si>
    <t>Expenses:</t>
  </si>
  <si>
    <t>Personnel costs</t>
  </si>
  <si>
    <t>Agent commissions</t>
  </si>
  <si>
    <t>Other operating expenses</t>
  </si>
  <si>
    <t>Cost of restaurant revenue</t>
  </si>
  <si>
    <t>Depreciation and amortization</t>
  </si>
  <si>
    <t>Provision for title claim losses</t>
  </si>
  <si>
    <t>Interest expense</t>
  </si>
  <si>
    <t>Total expenses</t>
  </si>
  <si>
    <t>Earnings from continuing operations before income taxes and equity in earnings of unconsolidated affiliates</t>
  </si>
  <si>
    <t>Income tax expense</t>
  </si>
  <si>
    <t>Earnings from continuing operations before equity in losses of unconsolidated affiliates</t>
  </si>
  <si>
    <t>Equity in losses of unconsolidated affiliates</t>
  </si>
  <si>
    <t>Net earnings from continuing operations</t>
  </si>
  <si>
    <t>Net loss from discontinued operations, net of tax</t>
  </si>
  <si>
    <t>Net earnings</t>
  </si>
  <si>
    <t>Less: Net earnings (loss) attributable to non-controlling interests</t>
  </si>
  <si>
    <t>Net earnings attributable to Fidelity National Financial, Inc. common shareholders</t>
  </si>
  <si>
    <t>Old FNF Group Common Stock</t>
  </si>
  <si>
    <t>Net earnings from continuing operations attributable to Old FNF common shareholders</t>
  </si>
  <si>
    <t>Earnings per share</t>
  </si>
  <si>
    <t>Net loss per share from continuing operations attributable to Old FNF common shareholders (in usd per share)</t>
  </si>
  <si>
    <t>Net earnings per share from discontinued operations attributable to Old FNF common shareholders (in usd per share)</t>
  </si>
  <si>
    <t>Basic earnings per share (in usd per share)</t>
  </si>
  <si>
    <t>Net earnings per share from continuing operations attributable to Old FNF common shareholders (in usd per share)</t>
  </si>
  <si>
    <t>Net loss per share from discontinued operations attributable to Old FNF common shareholders (in usd per share)</t>
  </si>
  <si>
    <t>Diluted earnings per share (in usd per share)</t>
  </si>
  <si>
    <t>Weighted average number of shares outstanding, basic (shares)</t>
  </si>
  <si>
    <t>Weighted average number of shares outstanding, diluted (shares)</t>
  </si>
  <si>
    <t>Cash dividends paid per share (in usd per share)</t>
  </si>
  <si>
    <t>Condensed Consolidated Statements of Comprehensive Earnings - USD ($) $ in Millions</t>
  </si>
  <si>
    <t>Statement of Comprehensive Income [Abstract]</t>
  </si>
  <si>
    <t>Other comprehensive loss:</t>
  </si>
  <si>
    <t>Unrealized (loss) gain on investments and other financial instruments, net (excluding investments in unconsolidated affiliates)</t>
  </si>
  <si>
    <t>[1]</t>
  </si>
  <si>
    <t>Unrealized (loss) gain on investments in unconsolidated affiliates</t>
  </si>
  <si>
    <t>[2]</t>
  </si>
  <si>
    <t>Unrealized (loss) gain on foreign currency translation</t>
  </si>
  <si>
    <t>[3]</t>
  </si>
  <si>
    <t>Reclassification adjustments for change in unrealized gains and losses included in net earnings (4)</t>
  </si>
  <si>
    <t>[4]</t>
  </si>
  <si>
    <t>Other comprehensive earnings — minimum pension liability adjustment</t>
  </si>
  <si>
    <t>[5]</t>
  </si>
  <si>
    <t>Other comprehensive loss</t>
  </si>
  <si>
    <t>Comprehensive earnings</t>
  </si>
  <si>
    <t>Less: Comprehensive earnings (loss) attributable to non-controlling interests</t>
  </si>
  <si>
    <t>Comprehensive earnings attributable to Fidelity National Financial Inc. Common Shareholders</t>
  </si>
  <si>
    <t>Net of income tax (benefit) expense of $(12) million and $(7) million for the three-month periods ended September 30, 2015 and 2014, respectively, and $(18) million and $5 million for the nine-month periods ended September 30, 2015 and 2014, respectively.</t>
  </si>
  <si>
    <t>Net of income tax benefit of $12 million and $4 million for the three-month periods ended September 30, 2015 and 2014, respectively, and $15 million and $5 million for the nine-month periods ended September 30, 2015 and 2014, respectively.</t>
  </si>
  <si>
    <t>Net of income tax benefit of $1 million and $5 million for the three-month periods ended September 30, 2015 and 2014, respectively, and $6 million and $3 million for the nine-month periods ended September 30, 2015 and 2014, respectively.</t>
  </si>
  <si>
    <t>Net of income tax expense of less than $1 million for the three-month period ended September 30, 2014</t>
  </si>
  <si>
    <t>Net of income tax benefit of $2 million for both the three and nine-month periods ended September 30, 2015.</t>
  </si>
  <si>
    <t>Condensed Consolidated Statements of Comprehensive Earnings (Parenthetical) - USD ($) $ in Millions</t>
  </si>
  <si>
    <t>Unrealized gain on investments and other financial instruments, tax (benefit) expense</t>
  </si>
  <si>
    <t>Unrealized gain on investments in unconsolidated affiliates tax (benefit) expense</t>
  </si>
  <si>
    <t>Unrealized loss (gain) on foreign currency translation, tax (benefit) expense</t>
  </si>
  <si>
    <t>Reclassification adjustments for change in unrealized gains and losses included in net earnings, tax benefit (less than $1 million)</t>
  </si>
  <si>
    <t>Pension and other postretirement benefit plans, tax</t>
  </si>
  <si>
    <t>Condensed Consolidated Statement of Equity - 9 months ended Sep. 30, 2015 - USD ($) shares in Millions, $ in Millions</t>
  </si>
  <si>
    <t>Total</t>
  </si>
  <si>
    <t>Additional Paid-in Capital</t>
  </si>
  <si>
    <t>Retained Earnings</t>
  </si>
  <si>
    <t>Accumulated Other Comprehensive Earnings (Loss)</t>
  </si>
  <si>
    <t>Treasury Stock</t>
  </si>
  <si>
    <t>Noncontrolling Interest</t>
  </si>
  <si>
    <t>FNF Group Common StockCommons Stock</t>
  </si>
  <si>
    <t>FNFV Group Common StockCommons Stock</t>
  </si>
  <si>
    <t>Beginning balance (shares) at Dec. 31, 2014</t>
  </si>
  <si>
    <t>Beginning Balance at Dec. 31, 2014</t>
  </si>
  <si>
    <t>Increase (Decrease) in Stockholders' Equity [Roll Forward]</t>
  </si>
  <si>
    <t>Equity offering costs</t>
  </si>
  <si>
    <t>Exercise of stock options (shares)</t>
  </si>
  <si>
    <t>Exercise of stock options</t>
  </si>
  <si>
    <t>Treasury stock repurchased (shares)</t>
  </si>
  <si>
    <t>Treasury stock repurchased</t>
  </si>
  <si>
    <t>Tax benefit associated with the exercise of stock options</t>
  </si>
  <si>
    <t>Other comprehensive earnings — unrealized loss on investments and other financial instruments</t>
  </si>
  <si>
    <t>Other comprehensive earnings — unrealized loss on investments in unconsolidated affiliates</t>
  </si>
  <si>
    <t>Other comprehensive earnings — unrealized loss on foreign currency translation</t>
  </si>
  <si>
    <t>J. Alexander's Spin-off</t>
  </si>
  <si>
    <t>Stock-based compensation</t>
  </si>
  <si>
    <t>Retirement of treasury shares (shares)</t>
  </si>
  <si>
    <t>Retirement of treasury shares</t>
  </si>
  <si>
    <t>Shares withheld for taxes and in treasury</t>
  </si>
  <si>
    <t>Dividends declared</t>
  </si>
  <si>
    <t>Dilution of ownership in unconsolidated affiliates</t>
  </si>
  <si>
    <t>Proceeds from Black Knight IPO</t>
  </si>
  <si>
    <t>Gain on Black Knight IPO</t>
  </si>
  <si>
    <t>Reclassification of redeemable NCI resulting from IPO/share conversion</t>
  </si>
  <si>
    <t>Contributions to non-controlling interests</t>
  </si>
  <si>
    <t>Sale of non-controlling interest</t>
  </si>
  <si>
    <t>Subsidiary dividends declared to non-controlling interests</t>
  </si>
  <si>
    <t>Purchase of additional share in consolidated subsidiaries</t>
  </si>
  <si>
    <t>Ending balance (shares) at Sep. 30, 2015</t>
  </si>
  <si>
    <t>Ending Balance at Sep. 30, 2015</t>
  </si>
  <si>
    <t>Beginning balance at Dec. 31, 2014</t>
  </si>
  <si>
    <t>Increase (Decrease) in Temporary Equity [Roll Forward]</t>
  </si>
  <si>
    <t>Ending balance at Sep. 30, 2015</t>
  </si>
  <si>
    <t>Condensed Consolidated Statements of Cash Flows - USD ($) $ in Millions</t>
  </si>
  <si>
    <t>Cash flows from operating activities:</t>
  </si>
  <si>
    <t>Adjustments to reconcile net earnings to net cash provided by operating activities:</t>
  </si>
  <si>
    <t>Loss on sales of investments and other assets, net</t>
  </si>
  <si>
    <t>Gain on sale of Cascade Timberlands</t>
  </si>
  <si>
    <t>Impairment of assets</t>
  </si>
  <si>
    <t>Stock-based compensation cost</t>
  </si>
  <si>
    <t>Changes in assets and liabilities, net of effects from acquisitions:</t>
  </si>
  <si>
    <t>Net increase in pledged cash, pledged investments, and secured trust deposits</t>
  </si>
  <si>
    <t>Net increase in trade receivables</t>
  </si>
  <si>
    <t>Net increase in prepaid expenses and other assets</t>
  </si>
  <si>
    <t>Net decrease in accounts payable, accrued liabilities, deferred revenue and other</t>
  </si>
  <si>
    <t>Net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other assets</t>
  </si>
  <si>
    <t>Additions to property and equipment and capitalized software</t>
  </si>
  <si>
    <t>Purchases of investment securities available for sale</t>
  </si>
  <si>
    <t>Net purchases of short-term investment securities</t>
  </si>
  <si>
    <t>Net purchases of other long-term investments</t>
  </si>
  <si>
    <t>Contributions to investments in unconsolidated affiliates</t>
  </si>
  <si>
    <t>Distributions from unconsolidated affiliates</t>
  </si>
  <si>
    <t>Net other investing activities</t>
  </si>
  <si>
    <t>Acquisition of Lender Processing Services, Inc., net of cash acquired</t>
  </si>
  <si>
    <t>Acquisition of USA Industries, Inc., net of cash acquired</t>
  </si>
  <si>
    <t>Acquisition of BPG Holdings, LLC, net of cash acquired</t>
  </si>
  <si>
    <t>Acquisition of Compass and Prospective</t>
  </si>
  <si>
    <t>Proceeds from sale of Cascades Timberlands</t>
  </si>
  <si>
    <t>Other acquisitions/disposals of businesses, net of cash acquired</t>
  </si>
  <si>
    <t>Net cash used in investing activities</t>
  </si>
  <si>
    <t>Cash flows from financing activities:</t>
  </si>
  <si>
    <t>Borrowings</t>
  </si>
  <si>
    <t>Debt service payments</t>
  </si>
  <si>
    <t>Additional investment in non-controlling interest</t>
  </si>
  <si>
    <t>Proceeds from sale of 35% of Black Knight Financial Services, LLC and ServiceLink, LLC to minority interest holder</t>
  </si>
  <si>
    <t>Dividends paid</t>
  </si>
  <si>
    <t>Subsidiary dividends paid to non-controlling interest shareholders</t>
  </si>
  <si>
    <t>Equity and debt issuance costs</t>
  </si>
  <si>
    <t>Distributions by BKFS to member</t>
  </si>
  <si>
    <t>Purchases of treasury stock</t>
  </si>
  <si>
    <t>Net cash (used in) provided by financing activities</t>
  </si>
  <si>
    <t>Net increase (decrease) in cash and cash equivalents, excluding pledged cash related to secured trust deposits</t>
  </si>
  <si>
    <t>Cash and cash equivalents, excluding pledged cash related to secured trust deposits at beginning of period</t>
  </si>
  <si>
    <t>Cash and cash equivalents, excluding pledged cash related to secured trust deposits at end of period</t>
  </si>
  <si>
    <t>Supplemental cash flow information:</t>
  </si>
  <si>
    <t>Income taxes paid (received), net</t>
  </si>
  <si>
    <t>Interest paid</t>
  </si>
  <si>
    <t>Condensed Consolidated Statements of Cash Flows (Parenthetical)</t>
  </si>
  <si>
    <t>Black Knight Financial Services, LLC and ServiceLink, LLC</t>
  </si>
  <si>
    <t>Basis of Financial Statements</t>
  </si>
  <si>
    <t>Organization, Consolidation, Presentation of Financial Statements, Discontinued Operations and Disposal Groups [Abstract]</t>
  </si>
  <si>
    <t>Basis of Financial Statements 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 This report should be read in conjunction with our Annual Report on Form 10-K for the year ended December 31, 2014 . Certain reclassifications have been made in the 2014 Condensed Consolidated Financial Statements to conform to classifications used in 2015 . Description of the Business We have organized our business into two groups, FNF Core Operations and FNF Ventures ("FNFV"). Through our Core Operations, FNF is a leading provider of (i) title insurance, escrow and other title related services, including collection and trust activities, trustee sales guarantees, recordings and reconveyances and home warranty insurance and (ii) technology and transaction services to the real estate and mortgage industries. FNF is the nation’s largest title insurance company operating through its title insurance underwriters - Fidelity National Title Insurance Company, Chicago Title Insurance Company, Commonwealth Land Title Insurance Company, Alamo Title Insurance and National Title of New York Inc. - that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NF also provides industry-leading mortgage technology solutions, including MSP®, the leading residential mortgage servicing technology platform in the U.S., through its majority-owned subsidiary, Black Knight Financial Services, Inc. ("Black Knight"). Through our FNFV group, we own majority and minority equity investment stakes in a number of entities, including American Blue Ribbon Holdings, LLC ("ABRH"), Ceridian HCM, Inc. and Fleetcor Technologies, Inc. (collectively "Ceridian") and Digital Insurance, Inc. ("Digital Insurance"). As of September 30, 2015 , we had the following reporting segments: FNF Core Operations • Titl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ender Processing Services, Inc. ("LPS"), now combined with our ServiceLink business. Transaction services include other title-related services used in the production and management of mortgage loans, including mortgage loans that experience default. •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 FNF Core Corporate and Other. This segment consists of the operations of the parent holding company, certain other unallocated corporate overhead expenses, and other smaller real estate and insurance-related operations. FNFV • Restaurant Group. As of September 30, 2015, this segment consists of the operations of ABRH, in which we have a 55% ownership interest. ABRH and its affiliates are the owners and operators of the O'Charley's, Ninety Nine Restaurants, Max &amp; Erma's, Village Inn, Bakers Square, and Legendary Baking concepts. The segment also includes the results of J. Alexander's, Inc. ("J. Alexander's") through September 28, 2015, the date it was distributed to FNFV shareholders. See the Recent Developments section below for further discussion of the distribution of J. Alexander's. • FNFV Corporate and Other. This segment primarily consists of our share in the operations of certain equity investments, including Ceridian, as well as consolidated investments, including Digital Insurance, in which we own 96% , and other smaller operations which are not title related. Recent Developments On October 28, 2015, we announced that we are reevaluating the form and timing of the spin-off of ABRH to FNFV shareholders previously announced on July 30, 2015. On September 16, 2015, J. Alexander's and FNF entered into a Separation and Distribution Agreement, pursuant to which FNF agreed to distribute one hundred percent ( 100% ) of its shares of J. Alexander's common stock, on a pro rata basis, to the holders of FNFV common stock. Holders of FNFV common stock received, as a distribution from FNF, approximately 0.17272 shares of J. Alexander’s common stock for every one share of FNFV common stock held at the close of business on September 22, 2015, the record date for the distribution (the “Distribution”). The Distribution was made on September 28, 2015. As a result of the Distribution, J. Alexander's is now an independent public company and its common stock is listed under the symbol “JAX” on the New York Stock Exchange. The Distribution is expected to generally be tax-free to FNFV shareholders for U.S. federal income tax purposes, except to the extent of any cash received in lieu of J. Alexander's fractional shares. On July 20, 2015, we completed the recapitalization of ServiceLink Holdings, LLC through a conversion (the "ServiceLink Conversion") of $505 million of the $566 million aggregate preference amount associated with its Class A1 participating preferred units into slightly more than 67.3 million Class A common units. As a result of the ServiceLink Conversion, our ownership percentage in ServiceLink Holdings, LLC increased from 65% to 79% . On July 20, 2015, our Board of Directors approved a new FNF Group three -year stock repurchase program, effective August 1, 2015, under which we may repurchase up to 25 million shares of FNF Group common stock. Purchases may be made from time to time by us in the open market at prevailing market prices or in privately negotiated transactions through July 31, 2018. On May 29, 2015, Black Knight completed a redemption (the "Redemption") of $205 million in aggregate principal of its senior notes ("Black Knight Senior Notes") at a price of 105.750% . Black Knight incurred a charge on the Redemption of $12 million and also reduced the bond premium by $7 million for the portion of the premium that relates to the redeemed Black Knight Senior Notes, resulting in a net charge on the Redemption of $5 million . Following the Redemption, $390 million in aggregate principal of Black Knight Senior Notes remained outstanding. On May 27, 2015, Black Knight InfoServ, LLC (“BKIS”), a subsidiary of Black Knight, entered into a credit and guaranty agreement (the “BKIS Credit Agreement”) with an aggregate borrowing capacity of $1.6 billion , with JPMorgan Chase Bank, N.A. as administrative agent, the guarantors party thereto, the other agents party thereto and the lenders party thereto. FNF does not provide any guaranty or stock pledge under the BKIS Credit Agreement. On May 27, 2015, we entered into an amendment to our existing $800 million third amended and restated credit agreement (as previously amended, the “Existing Revolving Credit Agreement”), dated as of June 25, 2013, with Bank of America, N.A., as administrative agent, the other agents party thereto and the financial institutions party thereto as lenders (the “FNF Amended Revolving Credit Agreement”). Among other changes, the FNF Amended Revolving Credit Agreement amends the Existing Revolving Credit Agreement to permit FNF and its subsidiaries to incur the indebtedness and liens in connection with the BKIS Credit Agreement. On May 26, 2015, Black Knight closed its initial public offering ("IPO") of 20,700,000 shares of Class A common stock at a price to the public of $24.50 per share, which included 2,700,000 shares of Class A common stock issued upon the exercise in full of the underwriters' option to purchase additional shares. Black Knight received net proceeds of $475 million from the offering, after deduction of underwriter discount and expenses. In connection with the IPO, Black Knight amended and restated its certificate of incorporation to authorize the issuance of two classes of common stock, Class A common stock and Class B common stock, which will generally vote together as a single class on all matters submitted for a vote to stockholders. As a result, Black Knight issued shares of Class B common stock to us, and certain Thomas H. Lee Partners affiliates, as the holders of membership interests in Black Knight Financial Services, LLC ("BKFS Operating, LLC") prior to the IPO. Class B common stock is not publicly traded and does not entitle the holders thereof to any of the economic rights, including rights to dividends and distributions upon liquidation that would be provided to holders of Class A common stock. Prior to the IPO, we owned 67% of the membership interests in BKFS Operating, LLC. Following the IPO, we own 55% of the outstanding shares of Black Knight in the form of Class B common stock, with a corresponding ownership interest in BKFS Operating, LLC. On March 20, 2015, we completed our tender offer to purchase shares of FNFV stock. As a result of the offer, we accepted for purchase 12,333,333 shares of FNFV Group Common Stock for a purchase price of $15.00 per common share, for a total aggregate cost of $185 million , excluding fees and expenses related to the tender offer. On January 16, 2015, we closed the sale of substantially all of the assets of Cascade Timberlands, LLC ("Cascade") which grows and sells timber and in which we owned a 70.2% interest, for $85 million less a replanting allowance of $1 million and an indemnity holdback of $1 million . The revenue from the sale was recorded in Escrow, title related and other fees and the cost of the land sold was in Other operating expenses in the Condensed Consolidated Statement of Operations in the nine months ended September 30, 2015. The effect of the sale on FNFV's net earnings was income of approximately $12 million . There was no effect on net earnings attributable to FNFV Group common shareholders due to offsetting amounts attributable to noncontrolling interests. Acquisitions The results of operations and financial position of the entities acquired during any year are included in the Condensed Consolidated Financial Statements from and after the date of acquisition. On June 4, 2015, Digital Insurance closed on the purchase of Compass Consulting Group, Inc. ("Compass") and Prospective Risk Management Corporation ("Prospective"), pursuant to a certain Stock Purchase Agreement, for approximately $21 million . We first consolidated the results of Compass and Prospective as of June 30, 2015. Compass provides insurance and employee benefits consulting services for companies nationwide. Prospective is a third-party health care underwriting and consulting firm that offers risk assessment and risk consulting services to health insuring corporations, Professional Employer Organizations and Multiple Employer Welfare Arrangement organizations, single employer plans, and the agent/broker/health care consultant community. On February 12, 2015, we closed the purchase of BPG Holdings, LLC ("BPG"), pursuant to a certain Membership Interest Purchase Agreement, for $46 million . We first consolidated the results of BPG as of March 31, 2015. BPG is a recognized leader in home warranty, home inspection services and commercial inspections. Discontinued Operations Remy On December 31, 2014, we completed the distribution (the "Remy Spin-off") of all of the outstanding shares of common stock of our previously owned subsidiary Remy International, Inc. ("New Remy", NASDAQ: REMY) a manufacturer and distributer of auto parts to FNFV shareholders. We continue to hold $29 million in Remy term loans, which are included in Fixed maturities available for sale on the Condensed Consolidated Balance Sheet. Prior to the Remy Spin-off, these investments were eliminated in consolidation. As a result of the Remy Spin-off, the results from New Remy are reflected in the Condensed Consolidated Statements of Earnings as discontinued operations for the three and nine months ended September 30, 2014. Total revenue included in discontinued operations was $290 million and $ 893 million for the three and nine months ended September 30, 2014, respectively. Pre-tax (losses) earnings included in discontinued operations were $(18) million and $ 0 for the three and nine months ended September 30, 2014, respectively. A reconciliation of the operations of New Remy to the Statement of Earnings is shown below: Three months ended September 30, 2014 Nine months ended September 30, 2014 (In millions) (In millions) Revenues: Auto parts revenues $ 290 $ 892 Other revenues — 1 Total 290 893 Expenses: Personnel costs 20 63 Other operating expenses 16 40 Cost of auto parts revenues 266 771 Depreciation &amp; amortization 1 3 Interest expense 5 16 Total expenses 308 893 Loss from discontinued operations before income taxes (18 ) — Income tax benefit (6 ) — Net loss from discontinued operations (12 ) — Less: Net loss attributable to non-controlling interests (7 ) (2 ) Net (loss) earnings from discontinued operations attributable to Fidelity National Financial, Inc. common shareholders $ (5 ) $ 2 Cash flow from discontinued operations data: Net cash used in operations $ (3 ) $ (7 ) Net cash used in investing activities (5 ) (57 ) Earnings Per Share Basic earnings per share, as presented on the Condensed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own to the total weighted average diluted shares of Black Knight outstanding and multiply the ratio by their net earnings. The result is used as a substitution for Black Knight's net earnings attributable to FNF included in our consolidated net earnings in the numerator for our diluted EPS calculation. As the effect was antidilutive for the nine months ended September 30, 2015 and had no effect for the three months ended September 30, 2015, there were no adjustments made to net earnings attributable to FNF in our calculation of diluted EPS. There are no adjustments to earnings attributable to FNF in our calculation of basic EPS. There are no adjustments made to net earnings attributable to FNFV in our calculation of basic or diluted EPS. Options or other instruments which provide the ability to purchase shares of our common stock that are antidilutive are excluded from the computation of diluted earnings per share. There were no antidilutive options during the three and nine months ended September 30, 2015 and September 30, 2014 , respectively. As of the close of business on June 30, 2014, we completed the recapitalization of our previously outstanding FNF Class A common stock ("Old FNF common stock") into two tracking stocks, FNF Group common stock and FNFV Group common stock. As a result of the recapitalization, the weighted average shares outstanding presented on the Condensed Consolidated Statements of Earnings for the nine month period ended September 30, 2014 includes shares of Old FNF common stock. The weighted average shares outstanding presented on the Condensed Consolidated Statements of Earnings for the three and nine month periods ended September 30, 2015 include shares of FNF Group common stock and FNFV Group common stock. Earnings per share for all periods presented are attributed to the related class of common stock. Accounting for Sales of Stock by a Subsidiary Black Knight closed its IPO on May 26, 2015. Black Knight received net proceeds of $475 million from the offering, net of underwriting discounts and fees. As a result, we recorded a $53 million gain to additional paid in capital, a decrease in non-controlling interest in consolidated subsidiary of $96 million and an increase to deferred tax liability of $43 million as of and for the nine months ended September 30, 2015. Recent Accounting Pronouncements In February 2015, the Financial Accounting Standards Board ("FASB") issued Accounting Standards Update ("ASU") No. 2015-02 Consolidation (Topic 810): Amendments to the Consolidation Analysis .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prior periods. We are evaluating the effect this new guidance will have on our consolidated financial statements and related disclosures and have not yet determined the effect of the standard on our ongoing financial reporting. This update is effective for annual and interim periods beginning on or after December 15, 2015, with early application permitted. In April 2015, the FASB issued ASU No. 2015-03 Interest - Imputation of Interest (Subtopic 835-30): Simplifying the Presentation of Debt Issuance Costs . The ASU was issued as part of FASB's current plan to simplify overly complex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We early adopted the standard as of June 30, 2015 and have retrospectively applied the standard to all periods presented. Accordingly, unamortized debt issuance costs of $34 million and $23 million have been reclassified from Other intangible assets to offset Notes payable in the Condensed Consolidated Balance Sheets as of September 30, 2015 and December 31, 2014, respectively. Had we adopted this ASU as of March 31, 2015, $23 million of debt issuance costs would have been reclassified from Other intangible assets to offset Note payable in our March 31, 2015 Condensed Consolidated Balance Sheet. The reclassification had no effect on income or retained earnings in any period. In May 2015, the FASB issued ASU No. 2015-09 Financial Services - Insurance (Topic 944): Disclosures about Short-Duration Contracts .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and interim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August 2015, the FASB issued ASU No. 2015-14 Revenue from Contracts with Customers (Topic 606): Deferral of the Effective Date . The amendments in this ASU defer the effective date of the guidance in Update 2014-09 which provides a new comprehensive revenue recognition model that requires companies to recognize revenue to depict the transfer of goods or services to a customer at an amount that reflects the consideration it expects to receive in exchange for those goods or services. Update 2014-09 also requires additional disclosure about the nature, amount, timing and uncertainty of revenue and cash flows arising from customer contracts. Update 2015-14 makes the amendments in Update 2014-09 effective for annual and interim periods beginning after December 15, 2017, including interim periods within that reporting period. Early application is permitted only as of reporting periods beginning after December 15, 2016. Update 2014-09 permits the use of either the retrospective or cumulative effect transition method. We are evaluating the effect this new guidance will have on our consolidated financial statements and related disclosures. We have not yet selected a transition method nor have we determined the effect of the standard on our consolidated financial statements and related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hile we are currently evaluating the effect this new guidance will have on our consolidated financial statements and related disclosures, the ASU would potentially have a material effect in future periods on large acquisitions with significant measurement period adjustments.</t>
  </si>
  <si>
    <t>Fair Value Measurements</t>
  </si>
  <si>
    <t>Fair Value Disclosures [Abstract]</t>
  </si>
  <si>
    <t>Fair Value Measurements The following table presents the fair value hierarchy for those assets and liabilities measured at fair value on a recurring basis as of September 30, 2015 and December 31, 2014 , respectively: September 30, 2015 Level 1 Level 2 Level 3 Total (In millions) Fixed maturity securities available for sale: U.S. government and agencies $ — $ 118 $ — $ 118 State and political subdivisions — 798 — 798 Corporate debt securities — 1,567 — 1,567 Mortgage-backed/asset-backed securities — 75 — 75 Foreign government bonds — 103 — 103 Preferred stock available for sale 56 236 — 292 Equity securities available for sale 312 11 — 323 Total assets $ 368 $ 2,908 $ — $ 3,276 December 31, 2014 Level 1 Level 2 Level 3 Total (In millions) Fixed maturity securities available for sale: U.S. government and agencies $ — $ 115 $ — $ 115 State and political subdivisions — 948 — 948 Corporate debt securities — 1,820 — 1,820 Mortgage-backed/asset-backed securities — 105 — 105 Foreign government bonds — 37 — 37 Preferred stock available for sale 50 173 — 223 Equity securities available for sale 145 — — 145 Total assets $ 195 $ 3,198 $ — $ 3,393 Our Level 2 fair value measures for fixed-maturities available for sale are provided by third-party pricing services. We utilize one firm for our taxable bond and preferred stock portfolio and another for our tax-exempt bond portfolio. These pricing services are leading global providers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and any other feature which may influence its risk and thus marketability, as well as relative credit information and relevant sector news. • Mortgage-backed/asset-backed securities: These securities are comprised of agency mortgage-backed securities, collateralized mortgage obligations, and asset-backed securities. They are valued based on available trade information, dealer quotes, cash flows, relevant indices and market data for similar assets in active markets. • Foreign government bonds: These securities are valued based on a discounted cash flow model incorporating observable market inputs such as available broker quotes and yields of comparable securities. • Preferred stocks: Preferred stocks are valued by calculating the appropriate spread over a comparable U.S. Treasury security. Inputs include benchmark quotes and other relevant market data. • Equity securities available for sale: This security is valued using a blending of two models, a discounted cash flow model and a comparable company model utilizing earnings and multiples of similar publicly-traded companies. As of September 30, 2015 and December 31, 2014 we held no assets nor liabilities measured at fair value using Level 3 inputs. The carrying amounts of short-term investments, accounts receivable and notes receivable approximate fair value due to their short-term nature. Additional information regarding the fair value of our investment portfolio is included in Note C.</t>
  </si>
  <si>
    <t>Investments</t>
  </si>
  <si>
    <t>Investments, Debt and Equity Securities, and Equity Method Investments [Abstract]</t>
  </si>
  <si>
    <t>Investments The carrying amounts and fair values of our available for sale securities at September 30, 2015 and December 31, 2014 are as follows: September 30, 2015 Carrying Cost Unrealized Unrealized Fair Value Basis Gains Losses Value (In millions) Fixed maturity securities available for sale: U.S. government and agencies $ 118 $ 116 $ 2 $ — $ 118 State and political subdivisions 798 774 24 — 798 Corporate debt securities 1,567 1,561 22 (16 ) 1,567 Mortgage-backed/asset-backed securities 75 72 3 — 75 Foreign government bonds 103 119 — (16 ) 103 Preferred stock available for sale 292 294 3 (5 ) 292 Equity securities available for sale 323 268 78 (23 ) 323 Total $ 3,276 $ 3,204 $ 132 $ (60 ) $ 3,276 December 31, 2014 Carrying Cost Unrealized Unrealized Fair Value Basis Gains Losses Value (In millions) Fixed maturity securities available for sale: U.S. government and agencies $ 115 $ 112 $ 3 $ — $ 115 State and political subdivisions 948 917 31 — 948 Corporate debt securities 1,820 1,793 37 (10 ) 1,820 Mortgage-backed/asset-backed securities 105 101 4 — 105 Foreign government bonds 37 40 — (3 ) 37 Preferred stock available for sale 223 223 3 (3 ) 223 Equity securities available for sale 145 72 79 (6 ) 145 Total $ 3,393 $ 3,258 $ 157 $ (22 ) $ 3,393 The cost basis of fixed maturity securities available for sale includes an adjustment for amortized premium or accreted discount since the date of purchase. The following table presents certain information regarding contractual maturities of our fixed maturity securities at September 30, 2015 : September 30, 2015 Amortized % of Fair % of Maturity Cost Total Value Total (Dollars in millions) One year or less $ 415 16 % $ 416 16 % After one year through five years 1,828 69 1,839 69 After five years through ten years 297 11 301 11 After ten years 30 1 30 1 Mortgage-backed/asset-backed securities 72 3 75 3 Total $ 2,642 100 % $ 2,661 100 % Subject to call $ 1,562 59 % $ 1,569 59 % Expected maturities may differ from contractual maturities because certain borrowers have the right to call or prepay obligations with or without call or prepayment penalties. Included above in amounts subject to call are $ 1,255 million and $ 1,258 million in amortized cost and fair value, respectively, of fixed maturity securities with make-whole call provisions as of September 30, 2015 . Net unrealized losses on investment securities and the fair value of the related securities, aggregated by investment category and length of time that individual securities have been in a continuous unrealized loss position at September 30, 2015 and December 31, 2014 , were as follows (in millions): September 30, 2015 Less than 12 Months 12 Months or Longer Total Fair Unrealized Fair Unrealized Fair Unrealized Value Losses Value Losses Value Losses Corporate debt securities $ 365 $ (15 ) $ 13 $ (1 ) $ 378 $ (16 ) Foreign government bonds 79 (11 ) 23 (5 ) 102 (16 ) Preferred stock available for sale 150 (3 ) 25 (2 ) 175 (5 ) Equity securities available for sale 154 (23 ) — — 154 (23 ) Total temporarily impaired securities $ 748 $ (52 ) $ 61 $ (8 ) $ 809 $ (60 ) December 31, 2014 Less than 12 Months 12 Months or Longer Total Fair Unrealized Fair Unrealized Fair Unrealized Value Losses Value Losses Value Losses Corporate debt securities 682 (9 ) 17 (1 ) 699 (10 ) Foreign government bonds 21 (1 ) 16 (2 ) 37 (3 ) Equity securities available for sale 8 (6 ) — — 8 (6 ) Preferred stock available for sale 59 (1 ) 19 (2 ) 78 (3 ) Total temporarily impaired securities $ 770 $ (17 ) $ 52 $ (5 ) $ 822 $ (22 ) We recorded $9 million in impairment charges on fixed maturity securities during the three and nine-month periods ended September 30, 2015 relating to investments that were determined to be other-than-temporarily impaired. The impairment charges were for fixed maturity securities that we determined the credit risk of the holdings was high and the ability of the issuer to pay the full amount of the principal was unlikely. We recorded no impairment charges relating to investments during the three or nine-month periods ended September 30, 2014 . As of September 30, 2015 and December 31, 2014, we held $2 million and $5 million , respectively, in fixed maturity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 presents realized gains and losses on investments and other assets and proceeds from the sale or maturity of investments and other assets for the three and nine -month periods ended September 30, 2015 and 2014 , respectively: Three months ended September 30, 2015 Nine months ended September 30, 2015 Gross Realized Gains Gross Realized Losses Net Realized Gains (Losses) Gross Proceeds from Sale/Maturity Gross Realized Gains Gross Realized Losses Net Realized Gains (Losses) Gross Proceeds from Sale/Maturity (Dollars in millions) (Dollars in millions) Fixed maturity securities available for sale $ 9 $ (12 ) $ (3 ) $ 375 $ 13 $ (15 ) $ (2 ) $ 899 Preferred stock available for sale — — — 5 — — — 43 Equity securities available for sale 9 (6 ) 3 20 10 (8 ) 2 26 Other long-term investments — — — 14 Other assets (10 ) — (10 ) — Debt extinguishment costs — — (9 ) — Total $ (10 ) $ 400 $ (19 ) $ 982 Three months ended September 30, 2014 Nine months ended September 30, 2014 Gross Realized Gains Gross Realized Losses Net Realized Gains (Losses) Gross Proceeds from Sale/Maturity Gross Realized Gains Gross Realized Losses Net Realized Gains (Losses) Gross Proceeds from Sale/Maturity (Dollars in millions) (Dollars in millions) Fixed maturity securities available for sale $ 1 $ — $ 1 $ 232 $ 4 $ — $ 4 $ 829 Preferred stock available for sale — — — 15 — — (3 ) (3 ) 73 Other long-term investments (2 ) — — — Other assets (6 ) 39 (7 ) 2 Total $ (7 ) $ 286 $ (6 ) $ 904 Investments in unconsolidated affiliates are recorded using the equity method of accounting. As of September 30, 2015 and December 31, 2014 , investments in unconsolidated affiliates consisted of the following (dollars in millions): Current Ownership September 30, 2015 December 31, 2014 Ceridian 32 % $ 524 $ 725 Other Various 158 45 Total $ 682 $ 770 During the nine months ended September 30, 2015, Ceridian sold a portion of its holdings of Fleetcor common stock. The sale resulted in distributions from Ceridian to us of $135 million in the nine months ended September 30, 2015 which reduced our associated balance of investments in unconsolidated affiliates. Our investment in Ceridian bonds is included in Fixed maturity securities available for sale on the Condensed Consolidated Balance Sheets and had a fair value of $27 million and $32 million as of September 30, 2015 and December 31, 2014, respectively. We did not purchase or dispose of any Ceridian Bonds for the three or nine-month periods ended September 30, 2015 . We have historically accounted for our equity in Ceridian on a three-month lag. However, during the first quarter of 2014, we began to account for our equity in Ceridian on a real-time basis. Accordingly, our net earnings for the nine-month period ended September 30, 2014 includes our equity in Ceridian's earnings for the 12-month period ended September 30, 2014. Our net earnings for the three and nine-month periods ended September 30, 2015 includes our equity in Ceridian's earnings for the corresponding three and nine-month periods ended September 30, 2015. During the three month periods ended September 30, 2015 and 2014 , we recorded $ 21 million and $ 9 million , in equity in losses of Ceridian, respectively. During the nine month periods ended September 30, 2015 and 2014 , we recorded $ 21 million and $ 44 million , in equity in losses of Ceridian, respectively. There was $ 2 million in equity in earnings of other unconsolidated affiliates during both of the three month periods ended September 30, 2015 and 2014 . There were $ 5 million and $ 1 million in equity in earnings of other unconsolidated affiliates during the nine month periods ended September 30, 2015 and 2014 , respectively. Summarized financial information for Ceridian for the relevant dates and time periods included in Investments in unconsolidated affiliates and Equity in earnings (losses) of unconsolidated affiliates in our Condensed Consolidated Balance Sheets and Condensed Consolidated Statements of Earnings, respectively, is presented below. September 30, December 31, (In millions) Total current assets before customer funds $ 920 $ 1,417 Customer funds 2,975 4,957 Goodwill and other intangible assets, net 2,369 2,509 Other assets 82 92 Total assets $ 6,346 $ 8,975 Current liabilities before customer obligations $ 240 $ 205 Customer obligations 2,948 4,931 Long-term obligations, less current portion 1,163 1,168 Other long-term liabilities 339 391 Total liabilities 4,690 6,695 Equity 1,656 2,280 Total liabilities and equity $ 6,346 $ 8,975 Three months ended September 30, 2015 Three months ended September 30, 2014 Nine Months Ended September 30, 2015 Twelve Months Ended September 30, 2014 (In millions) Total revenues $ 186 $ 193 $ 569 $ 832 Loss before income taxes (36 ) (36 ) (44 ) (63 ) Net loss (70 ) (34 ) (77 ) (166 ) On October 15, 2015, FNFV received gross proceeds of approximately $136 million from the indirect sale of approximately 912,000 shares of Fleetcor common stock in September 2015. The net, after-tax proceeds were approximately $108 million . We now own approximately 600,000 shares of FleetCor common stock that are valued at approximately $87 million . The remaining shares are being held in escrow, with 200,000 shares being released in each of November 2015, 2016 and 2017.</t>
  </si>
  <si>
    <t>Notes Payable</t>
  </si>
  <si>
    <t>Debt Disclosure [Abstract]</t>
  </si>
  <si>
    <t>Notes Payable Notes payable consists of the following: September 30, December 31, (In millions) Unsecured notes, net of discount, interest payable semi-annually at 5.50%, due September 2022 $ 403 $ 395 Unsecured convertible notes, net of discount, interest payable semi-annually at 4.25%, due August 2018 287 284 Unsecured notes, net of discount, interest payable semi-annually at 6.60%, due May 2017 299 299 FNF Term Loan, interest payable monthly at LIBOR + 1.63%, due January 2019 — 1,094 Revolving Credit Facility, unsecured, unused portion of $800 at September 30, 2015, due July 2018 with interest payable monthly at LIBOR + 1.45% (5 ) (7 ) Unsecured Black Knight InfoServ notes, including premium, interest payable semi-annually at 5.75%, due April 2023 397 616 Black Knight Term A Facility, due May 27, 2020 with interest currently payable monthly at LIBOR + 2.25% (2.50% at September 30, 2015) 780 — Black Knight Term B Facility, due May 27, 2022 with interest currently payable quarterly at LIBOR + 3.00% (3.75% at September 30, 2015) 344 — Black Knight Revolving Credit Facility, unused portion of $300, due May 27, 2020 with interest currently payable monthly at LIBOR + 2.25% (2.50% at September 30, 2015) 95 — ABRH Term Loan, interest payable monthly at LIBOR + 2.75% (2.94% at September 30, 2015), due August 2019 102 106 Digital Insurance Revolving Credit Facility, unused portion of $26 at September 30, 2015, due March 31, 2020 with interest payable monthly at LIBOR + 2.50% - 3.50% (3.77% at September 30, 2015) 97 — ABRH Revolving Credit Facility, unused portion of $73 at September 30, 2015, due August 2019 with interest payable monthly at LIBOR + 2.75% (2.94% at September 30, 2015) 11 — Other 1 16 $ 2,811 $ 2,803 At September 30, 2015 , the estimated fair value of our long-term debt was approximately $3,169 million or $324 million higher than its carrying value, excluding $34 million of unamortized debt issuance costs. The carrying values of our ABRH term loan, ABRH revolving credit facility and Digital Insurance revolving credit facility approximate the fair values at September 30, 2015 as they are variable rate instruments with short reset periods which reflect current market rates. The fair value of our unsecured notes payable was $1,715 million as of September 30, 2015 . The fair values of our unsecured notes payable are based on established market prices for the securities on September 30, 2015 and are considered Level 2 financial liabilities. The carrying value of the Black Knight Term A and Term B facilities approximate fair value at September 30, 2015 . The revolving credit facilities are considered Level 2 financial liabilities. On May 27, 2015, BKIS entered into a credit and guaranty agreement (the “BKIS Credit Agreement”) with an aggregate borrowing capacity of $1.6 billion with JPMorgan Chase Bank, N.A. as administrative agent, the guarantors party thereto, the other agents party thereto and the lenders party thereto. The BKIS Credit Agreement provides for (i) an $800 million term loan A facility (the “Term A Facility”), (ii) a $400 million term loan B facility (the “Term B Facility”) and (iii) a $400 million revolving credit facility (the “Revolving Credit Facility”, and collectively with the Term A Facility and Term B Facility, the “Facilities”). The loans under the Term A Facility and the Revolving Credit Facility mature on May 27, 2020 and the loans under the Term B Facility mature on May 27, 2022. The Facilities are guaranteed by all of BKIS’s wholly-owned domestic restricted subsidiaries and BKFS Operating, LLC, a Delaware limited liability company and the direct parent company of BKIS (“Holdings”), and are secured by associated collateral agreements which pledge a lien on virtually all of the BKIS’s assets, including fixed assets and intangibles, and the assets of the guarantors. The Term A Facility and the Revolving Credit Facility bear interest at rates based upon, at the option of BKIS, either (i) the base rate plus a margin of between 50 and 125 basis points depending on the total leverage ratio of Holdings and its restricted subsidiaries on a consolidated basis (the “Consolidated Leverage Ratio”) and (ii) the Eurodollar rate plus a margin of between 150 and 225 basis points depending on the Consolidated Leverage Ratio. Until the delivery of the initial financial statements under the BKIS Credit Agreement, the Term A Facility and the Revolving Credit Facility bear interest, at the option of BKIS, at either (i) the base rate plus a margin of 125 basis points or (ii) the Eurodollar rate plus a margin of 225 basis points. The Term B Facility bears interest at rates based upon, at the option of BKIS, either (i) the base rate plus a margin of 175 or 200 basis points depending on the Consolidated Leverage Ratio and (ii) the Eurodollar rate plus a margin of 275 or 300 basis points depending on the Consolidated Leverage Ratio; subject to a Eurodollar rate floor of 75 basis points. Until the delivery of the initial financial statements under the BKIS Credit Agreement, the Term B Facility bears interest, at the option of BKIS, at either (i) the base rate plus a margin of 200 basis points or (ii) the Eurodollar rate plus a margin of 300 basis points. In addition, BKIS will pay an unused commitment fee of between 25 and 35 basis points on the undrawn commitments under the Revolving Credit Facility, also depending on the Consolidated Leverage Ratio. As of September 30, 2015 BKIS had aggregate outstanding debt of $1,269 million under the BKIS Credit Agreement, net of debt issuance costs. We hold approximately $50 million of the outstanding Term B notes which eliminate in consolidation. On March 31, 2015, Digital Insurance, entered into a senior secured credit facility (the “Digital Insurance Facility”) with Bank of America, N.A. (“Bank of America”) as administrative agent, JPMorgan Chase Bank, N.A. as syndication agent, and the other financial institutions party thereto. The Digital Insurance Facility provides for a maximum revolving loan of up to $120 million with a maturity date of March 31, 2020. The Digital Insurance Facility is guaranteed by Digital Insurance Holdings, Inc. (“DIH”) and each subsidiary of Digital Insurance (together with DIH, the “Loan Parties”) and secured by (i) a lien on all equity interests in Digital Insurance and each of its present and future subsidiaries, (ii) all property and assets of Digital Insurance and (iii) all proceeds and products of the property described in (i) and (ii) above. Pricing under the Digital Insurance Facility is based on an applicable margin between 250 and 350 basis points over LIBOR and between 150 and 250 basis points over the Base Rate (which is the highest of (a) 50 basis points in excess of the federal funds rate, (b) the Bank of America “prime rate” and (c) 100 basis points in excess of the one month LIBOR adjusted daily rate). A commitment fee amount is also due at a rate per annum equal to between 25 and 40 basis points on the actual daily unused portions of the Digital Insurance Facility. The Digital Insurance Facility also allows Digital Insurance to request up to $15 million in letters of credit commitments and $10 million in swingline debt from Bank of America. The Digital Insurance Facility allows Digital Insurance to elect to increase the amount of revolving commitments by up to $40 million so long as (i) no default or event of default exists under the Digital Insurance Facility at the time of such request and (ii) Digital Insurance is in compliance with its financial covenants on a pro forma basis after giving effect to such request. The Digital Insurance facility is subject to affirmative, negative and financial covenants customary for financings of this type, including, among other things, limits on Digital Insurance’s creation of liens, incurrence of indebtedness, dispositions of assets, restricted payments and transactions with affiliates. The Digital Insurance Facility includes customary events of default for facilities of this type, which include a cross-default provision whereby an event of default will be deemed to have occurred if any Loan Party fails to make any payment when due in respect of any indebtedness having a principal amount of $7.5 million or more or otherwise defaults under such indebtedness and such default results in a right by the lender to accelerate such Loan Party’s obligations. As of September 30, 2015 , Digital Insurance had outstanding debt of $97 million under the Digital Insurance Facility.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provides for a maximum revolving loan of $ 100 million (the “ABRH Revolver") with a maturity date of August 19, 2019. As of September 30, 2015, ABRH has $11 million in outstanding borrowings under the ABRH Revolver. Additionally, the ABRH Credit Facility provides for a maximum term loan (the "ABRH Term Loan") of $ 110 million with quarterly installment repayments through June 30, 2019 and a maturity date of August 19, 2019 for the outstanding unpaid principal balance and all accrued and unpaid interest. ABRH has borrowed the entire $110 million under this term loan.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is also due at a rate per annum equal to between 32.5 and 40 basis points on the average daily unused portion of the commitments under the ABRH Revolver. The ABRH Credit Facility also allows for ABRH to request up to $ 40 million of letters of credit commitments and $ 20 million in swingline debt from the ABRH Administrative Agent. The ABRH Credit Facility allows for ABRH to elect to enter into incremental term loans or request incremental revolving commitments (the “ABRH Incremental Loans”) under this facility so long as, (i) the total outstanding balance of the ABRH Revolver, the ABRH Term Loan and any ABRH Incremental Loans does not exceed $ 250 million , (ii) ABRH is in compliance with its financial covenants, (iii) no default or event of default exists under the ABRH Credit Facility on the day of such request either before or after giving effect to the request, (iv) the representations and warranties made under the ABRH Credit Facility are correct and (v) certain other conditions are satisfied. The ABRH Credit Facility is subject to affirmative, negative and financial covenants customary for financings of this type, including, among other things, limits on ABRH'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One such limitation restricts the amount of dividends that ABRH can pay to its parent (and that FNH can in turn pay to its members) up to $ 2 million in the aggregate (outside of certain other permitted dividend payments) in a fiscal year (with some carryover rights for undeclared dividends for subsequent years). Another limitation allows that, so long as ABRH satisfies certain leverage and liquidity requirements to the satisfaction of the ABRH Administrative Agent, ABRH may declare a special one-time dividend to Newport Global Opportunities Fund LP, and Fidelity National Financial Ventures, LLC or one of the entities under their control (other than portfolio companies) in an amount up to $ 1.5 million if such dividend occurs on or before June 15, 2016.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 1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ABRH had $ 16 million of outstanding letters of credit and $ 73 million of remaining borrowing capacity under the ABRH Credit Facility as of September 30, 2015 . On January 2, 2014, as a result of the LPS acquisition, FNF acquired $ 600 million aggregate principal amount of 5.75% Senior Notes due in 2023, initially issued by BKIS on October 12, 2012 (the "Black Knight Senior Notes"). The Black Knight Senior Notes were registered under the Securities Act of 1933, as amended, carry an interest rate of 5.75% and will mature on April 15, 2023. Interest is payable semi-annually on the 15th day of April and October. The Black Knight Senior Notes are senior unsecured obligations and were guaranteed by us as of January 2, 2014. Prior to October 15, 2017, BKIS may redeem some or all of the Black Knight Senior Notes by paying a “make-whole” premium based on U.S. Treasury rates. On or after October 15, 2017, BKIS may redeem some or all of the Black Knight Senior Notes at the redemption prices described in the Black Knight Senior Notes indenture, plus accrued and unpaid interest. In addition, if a change of control occurs, BKIS is required to offer to purchase all outstanding Black Knight Senior Notes at a price equal to 101% of the principal amount plus accrued and unpaid interest, if any, to the date of purchase (subject to the right of holders of record on the relevant record date to receive interest due on the relevant interest payment date).The Black Knight Senior Notes contain covenants that, among other things, limit BKIS's ability and the ability of certain of its subsidiaries (a) to incur or guarantee additional indebtedness or issue preferred stock, (b) to make certain restricted payments, including dividends or distributions on equity interests held by persons other than BKIS or certain subsidiaries, in excess of an amount generally equal to 50% of consolidated net income generated since July 1, 2008, (c) to create or incur certain liens, (d) to engage in sale and leaseback transactions, (e) to create restrictions that would prevent or limit the ability of certain subsidiaries to (i) pay dividends or other distributions to BKIS or certain other subsidiaries, (ii) repay any debt or make any loans or advances to BKIS or certain other subsidiaries or (iii) transfer any property or assets to BKIS or certain other subsidiaries, (f) to sell or dispose of assets of BKIS or any restricted subsidiary or enter into merger or consolidation transactions and (g) to engage in certain transactions with affiliates. As a result of our guarantee of the Black Knight Senior Notes on January 2, 2014, the notes became rated investment grade. The indenture provides that certain covenants are suspended while the Black Knight Senior Notes are rated investment grade. Currently covenants (a), (b), (e), certain provisions of (f) and (g) outlined above are suspended. These covenants will continue to be suspended as long as the notes are rated investment grade, as defined in the indenture. These covenants are subject to a number of exceptions, limitations and qualifications in the Black Knight Senior Notes indenture. The Black Knight Senior Notes contain customary events of default, including failure of BKIS (i) to pay principal and interest when due and payable and breach of certain other covenants and (ii) to make an offer to purchase and pay for the Black Knight Senior Notes tendered as required by the Black Knight Senior Notes. Events of default also include defaults with respect to any other debt of BKIS or debt of certain subsidiaries having an outstanding principal amount of $80 million or more in the aggregate for all such debt, arising from (i) failure to make a principal payment when due and such defaulted payment is not made, waived or extended within the applicable grace period or (ii) the occurrence of an event which results in such debt being due and payable prior to its scheduled maturity. Upon the occurrence of an event of default (other than a bankruptcy default with respect to BKIS or certain subsidiaries), the trustee or holders of at least 25% of the Black Knight Senior Notes then outstanding may accelerate the Black Knight Senior Notes by giving us appropriate notice. If, however, a bankruptcy default occurs with respect to BKIS or certain subsidiaries, then the principal of and accrued interest on the Black Knight Senior Notes then outstanding will accelerate immediately without any declaration or other act on the part of the trustee or any holder. Subsequent to year end, on January 16, 2014, we issued an offer to purchase the Black Knight Senior Notes pursuant to the change of control provisions above at a purchase price of 101% of the principal amount plus accrued interest to the purchase date. The offer expired on February 18, 2014. As a result of the offer, bondholders tendered $ 5 million in principal of the Black Knight Senior Notes, which were subsequently purchased by us on February 24, 2014. On May 29, 2015, Black Knight completed a redemption of $205 million in aggregate principal of its Black Knight Senior Notes at a price of 105.75% under the note feature allowing redemption using proceeds from an equity offering. On July 11, 2013, FNF entered into a term loan credit agreement with Bank of America, N.A., as administrative agent (in such capacity, the “TL Administrative Agent”), the lenders party thereto and the other agents party thereto (the “Term Loan Agreement”). The Term Loan Agreement permitted us to borrow up to $ 1.1 billion to fund the acquisition of LPS. The term loans under the Term Loan Agreement mature on the date that is five years from the funding date of the term loans under the Term Loan Agreement. Term loans under the Term Loan Agreement generally bear interest at a variable rate based on either (i) the base rate (which is the highest of (a) 0.5% in excess of the federal funds rate, (b) the TL Administrative Agent’s “prime rate”, or (c) the sum of 1.0% plus one-month LIBOR) plus a margin of between 50 basis points and 100 basis points depending on the senior unsecured long-term debt ratings of FNF or (ii) LIBOR plus a margin of between 150 basis points and 200 basis points depending on the senior unsecured long-term debt ratings of FNF. Based on our current Moody’s and Standard &amp; Poor’s senior unsecured long-term debt ratings of Baa3/BBB-, respectively, the applicable margin for term loans subject to LIBOR is 163 basis points over LIBOR. Under the Term Loan Agreement,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Term Loan Agreement also includes customary events of default for facilities of this type (with customary grace periods, as applicable) and provides that, if an event of default occurs and is continuing, the interest rate on all outstanding obligations may be increased, payments of all outstanding term loans may be accelerated and/or the lenders’ commitments may be terminated. In addition, upon the occurrence of certain insolvency or bankruptcy related events of default, all amounts payable under the Term Loan Agreement shall automatically become immediately due and payable, and the lenders’ commitments will automatically terminate. Under the Term Loan Agreement the financial covenants are the same as under the Revolving Credit Facility. On October 27, 2013, we amended the Term Loan Agreement to permit us to incur the indebtedness in respect of the Bridge Facility and incorporate technical changes to describe the structure of the LPS merger. As part of the acquisition of LPS on January 2, 2014, the Term Loan Agreement was fully funded. In May 2015 we repaid the entire $1.1 billion outstanding balance of the term loan. On June 25, 2013, FNF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Among other changes, the Revolving Credit Facility amended the Existing Credit Agreement to permit us to make a borrowing under the Revolving Credit Facility to finance a portion of the acquisition of LPS on a “limited conditionality” basis, incorporates other technical changes to permit us to enter into the Acquisition and extends the maturity of the Existing Credit Agreement. The lenders under the Existing Credit Agreement have agreed to extend the maturity date of their commitments under the credit facility from April 16, 2016 to July 15, 2018 under the Revolving Credit Facility. Revolving loans under the credit facility generally bear interest at a variable rate based on either (i) the base rate (which is the highest of (a) 0.5% in excess of the federal funds rate, (b) the Administrative Agent's “prime rate”, or (c) the sum of 1.0% plus one-month LIBOR) plus a margin of between 32.5 and 60 basis points depending on the senior unsecured long-term debt ratings of FNF or (ii) LIBOR plus a margin of between 132.5 and 160 basis points depending on the senior unsecured long-term debt ratings of FNF. Based on our current Moody’s and Standard &amp; Poor’s senior unsecured long-term debt ratings of Baa3/BBB-, respectively, the applicable margin for revolving loans subject to LIBOR is 145 basis points. In addition, we pay a facility fee of between 17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Under the Revolving Credit Facility the financial covenants remain essentially the same as under the Existing Credit Agreement, except that the total debt to total capitalization ratio limit of 35% increased to 37.5% for a period of one year after the closing of the LPS acquisition and the net worth test was reset. As of September 30, 2015 , there was no outstanding balance under the Revolving Credit Facility and $5 million in unamortized debt issuance costs. On August 28, 2012, FNF completed an offering of $ 400 million in aggregate principal amount of 5.50% notes due September 2022 (the "5.50% notes"), pursuant to an effective registration statement previously filed with the SEC. The notes were priced at 99.513% of par to yield 5.564% annual interest. As such we recorded a discount of $ 2 million , which is netted against the $ 400 million aggregate principal amount of the 5.50% notes. The discount is amortized to September 2022 when the 5.50% notes mature. The 5.50% notes will pay interest semi-annually on the 1st of March and September, beginning March 1, 2013. We received net proceeds of $ 396 million , after expenses, which were used to repay the $ 237 million aggregate principal amount outstanding of our 5.25% unsecured notes maturing in March 2013, and $ 50 million outstanding on our revolving credit facility, with the remainder being used for general corporate purposes. These notes contain customary covenants and events of default for investment grade public debt. These events of default include a cross default provision, with respect to any other debt of FNF in an aggregate amount exceeding $100 million for all such debt, arising from (i) failure to make a principal payment when due or (ii) the occurrence of an event which results in such debt being due and payable prior to its scheduled maturity. On August 2, 2011, FNF completed an offering of $ 300 million in aggregate principal amount of 4.25% convertible senior notes due August 2018 (the "Notes") in an offering conducted in accordance with Rule 144A under the Securities Act of 1933, as amended. The Notes contain customary event-of-default provisions which, subject to certain notice and cure-period conditions, can result in the acceleration of the principal amount of, and accrued interest on, all outstanding Notes if we breach the terms of the Notes or the indenture pursuant to which the Notes were issued. The Notes are unsecured and unsubordinated obligations and (i) rank senior in right of payment to any of our existing or future unsecured indebtedness that is expressly subordinated in right of payment to the Notes; (ii) rank equal in right of payment to our existing and future unsecured indebtedness that is not so subordinated; (iii) are effectively subordinated in right of payment to any of our secured indebtedness to the extent of the value of the assets securing such indebtedness; and (iv) are structurally subordinated to all existing and future indebtedness and liabilities of our subsidiaries. Interest is payable on the principal amount of the Notes, semi-annually in arrears in cash on February 15 and August 15 of each year. The Notes mature on August 15, 2018, unless earlier purchased by us or converted. The Notes were issued for cash at 100% of their principal amount. However, for financial reporting purposes, the Notes were deemed to have been issued at 92.818% of par value, and as such we recorded a discount of $ 22 million to be amortized to August 2018, when the Notes mature. The Notes will be convertible into cash, shares of common stock, or a combination of cash and shares of common stock, at our election, based on an initial conversion rate, subject to adjustment, of 46.387 shares per $1,000 principal amount of the Notes (which represents an initial conversion price of approximately $ 21.56 per share), only in the following circumstances and to the following extent: (i) during any calendar quarter commencing after December 31, 2011, if, for each of at least 20 trading days (whether or not consecutive) during the 30 consecutive trading day period ending on, and including, the last trading day of the immediately preceding calendar quarter, the last reported sale price per share of our common stock on such trading day is greater than or equal to 130% of the applicable conversion price on such trading day; (ii) during the five consecutive business day period immediately following any 10 consecutive trading day period (the “measurement period”) in which, for each trading day of the measurement period, the trading price per $1,000 principal amount of Notes was less than 98% of the product of the last reported sale price per share of our common stock on such trading day and the applicable conversion rate on such trading day; (iii) upon the occurrence of specified corporate transactions; or (iv) at any time on and after May 15, 2018. However, in all cases, the Notes will cease to be convertible at the close of business on the second scheduled trading day immediately preceding the maturity date. It is our intent and policy to settle conversions through “net-share settlement”. Generally, under “net-share settlement,” the conversion value is settled in cash, up to the principal amount being converted, and the conversion value in excess of the principal amount is settled in shares of our common stock. Beginning October 1, 2013, these notes are convertible under the 130% Sale Price Condition described above. On March 28, 2014, $ 42 thousand in principal of these bonds were converted at the election of the bondholder. These bonds had a fair value of $ 65 thousand . The conversion was completed in the second quarter of 2014. On May 5, 2010, FNF completed an offering of $ 300 million in aggregate principal amount of our 6.60% notes due May 2017 (the "6.60% Notes"), pursuant to an effective registration statement previously filed with the SEC. The 6.60% Notes were priced at 99.897% of par to yield 6.61% annual interest. We received net proceeds of $ 297 million , after expenses, which were used to repay outstanding borrowings under our credit agreement. Interest is payable semi-annually. These notes contain customary covenants and events of default for investment grade public debt. These events of default include a cross default provision, with respect to any other debt of FNF in an aggregate amount exceeding $100 million for all such debt, arising from (i) failure to make a principal payment when due or (ii) the occurrence of an event which results in such debt being due and payable prior to its scheduled maturity. Gross principal maturities of notes payable at September 30, 2015 are as follows (in millions): 2015 (remaining) $ 3 2016 9 2017 311 2018 300 2019 88 Thereafter 2,138 $ 2,849</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title operations, some of which include claims for punitive or exemplary damages. This customary litigation includes but is not limited to a wide variety of cases arising out of or related to title and escrow claims, for which we make provisions through our loss reserves. Additionally, like other insurance companies, our ordinary course litigation includes a number of class action and purported class action lawsuits, which make allegations related to aspects of our insurance operations. We believe that no actions, other than the matters discussed below, depart from customary litigation incidental to our insurance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These companies are also subject to compliance with extensive government laws and regulations related to employment practices and policies and the manufacture, preparation, and sale of food and alcohol.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Our accrual for legal and regulatory matters was $ 87 million as of September 30, 2015 and $95 million as of December 31, 2014 . None of the amounts we have currently recorded are considered to be individually or in the aggregate material to our financial condition.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Following a review by the Board of Governors of the Federal Reserve System, the Federal Deposit Insurance Corporation, the Office of the Comptroller of the Currency and the Office of Thrift Supervision (collectively, the “banking agencies”), Black Knight's predecessor (Lender Processing Services, Inc or "LPS") entered into a consent order (the “Order”) dated April 13, 2011 with the banking agencies. The banking agencies’ review of LPS’s services included the services provided by LPS’s default operations to mortgage servicers regulated by the banking agencies, including document execution services. The Order does not make any findings of fact or conclusions of wrongdoing, nor did LPS admit any fault or liability. Under the Order, LPS agreed to further study the issues identified in the review and to enhance the LPS’s compliance, internal audit, risk management and board oversight plans with respect to those businesses. LPS also agreed to engage an independent third party to conduct a risk assessment and review of LPS’s default management businesses and the document execution services it provided to mortgage servicers from January 1, 2008 through December 31, 2010. The document execution review by the independent third party has been on indefinite hold since June 30, 2013 while the banking agencies consider what, if any, additional review work they would like the independent third party to undertake. Accordingly, the document execution review has taken and will continue to take longer to complete than the Company originally anticipated. In addition, the LPS default operations that were subject to the Order were contributed to ServiceLink in connection with the LPS acquisition and reorganization. To the extent such review, once completed, requires additional remediation of mortgage documents or identifies any financial injury from the document execution services LPS provided, ServiceLink (as a result of the contribution of the underlying LPS business) has agreed to implement an appropriate plan to address the issues. The Order contains various deadlines to accomplish the undertakings set forth therein, including the preparation of a remediation plan following the completion of the document execution review. We or the LPS default operations contributed to ServiceLink will continue to make periodic reports to the banking agencies on the progress with respect to each of the undertakings in the Order. Although the Order does not include any fine or other monetary penalty, the banking agencies reserved their right to impose civil monetary penalties at any time. Based on discussions with the banking agencies and actions taken by the banking agencies with respect to other companies, we believe the likelihood that the banking agencies will assess a civil monetary penalty is both probable and reasonably estimable, and ServiceLink Holdings, LLC has included an estimate of such loss in its accrual for loss contingencies. This matter is subject to a Cross-Indemnity Agreement dated December 22, 2014, between Black Knight Financial Services, LLC and ServiceLink Holdings, LLC.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5 (remaining) $ 51 2016 261 2017 166 2018 136 2019 108 Thereafter 314 Total future minimum operating lease payments $ 1,036</t>
  </si>
  <si>
    <t>Dividends</t>
  </si>
  <si>
    <t>Dividends [Abstract]</t>
  </si>
  <si>
    <t>Dividends On October 27, 2015 , our Board of Directors declared cash dividends of $ 0.21 per share, payable on December 31, 2015 , to FNF Group common shareholders of record as of December 17, 2015 .</t>
  </si>
  <si>
    <t>Segment Information</t>
  </si>
  <si>
    <t>Segment Reporting [Abstract]</t>
  </si>
  <si>
    <t>Segment Information Summarized financial information concerning our reportable segments is shown in the following tables. Prior period segment information has been restated to conform to the current segment presentation. As of and for the three months ended September 30, 2015 : Title Black Knight FNF Core Corporate and Other Total FNF Core Restaurant Group FNFV Corporate and Other Total FNFV Total (In millions) Title premiums $ 1,171 $ — $ — $ 1,171 $ — $ — $ — $ 1,171 Other revenues 594 234 (5 ) 823 — 29 29 852 Restaurant revenues — — — — 349 — 349 349 Revenues from external customers 1,765 234 (5 ) 1,994 349 29 378 2,372 Interest and investment income, including realized gains and losses 31 — (2 ) 29 (11 ) 2 (9 ) 20 Total revenues 1,796 234 (7 ) 2,023 338 31 369 2,392 Depreciation and amortization 36 48 1 85 12 5 17 102 Interest expense — 16 15 31 2 1 3 34 Earnings (loss) from continuing operations, before income taxes and equity in earnings (loss) of unconsolidated affiliates 244 39 (29 ) 254 (13 ) (3 ) (16 ) 238 Income tax expense (benefit) 89 17 (11 ) 95 — (14 ) (14 ) 81 Earnings (loss) from continuing operations, before equity in earnings (loss) of unconsolidated affiliates 155 22 (18 ) 159 (13 ) 11 (2 ) 157 Equity in earnings (losses) of unconsolidated affiliates 2 — — 2 — (21 ) (21 ) (19 ) Earnings (loss) from continuing operations $ 157 $ 22 $ (18 ) $ 161 $ (13 ) $ (10 ) $ (23 ) $ 138 Assets $ 8,559 $ 3,682 $ 308 $ 12,549 $ 501 $ 986 $ 1,487 $ 14,036 Goodwill 2,316 2,224 3 4,543 103 85 188 4,731 As of and for the three months ended September 30, 2014 : Title Black Knight FNF Core Corporate and Other Total FNF Core Restaurant Group FNFV Corporate and Other (1) (2) Total FNFV Total Title premiums $ 993 $ — $ — $ 993 $ — $ — $ — $ 993 Other revenues 491 214 3 708 — 28 28 736 Restaurant revenues — — — — 343 — 343 343 Revenues from external customers 1,484 214 3 1,701 343 28 371 2,072 Interest and investment income, including realized gains and losses 26 — (1 ) 25 — (4 ) (4 ) 21 Total revenues 1,510 214 2 1,726 343 24 367 2,093 Depreciation and amortization 35 48 1 84 14 3 17 101 Interest expense — 8 24 32 2 (2 ) — 32 Earnings (loss) from continuing operations, before income taxes and equity in (loss) earnings of unconsolidated affiliates 192 24 (35 ) 181 (3 ) (6 ) (9 ) 172 Income tax expense (benefit) 69 — 4 73 — (8 ) (8 ) 65 Earnings (loss) from continuing operations, before equity in (loss) earnings of unconsolidated affiliates 123 24 (39 ) 108 (3 ) 2 (1 ) 107 Equity in earnings (loss) of unconsolidated affiliates 1 — — 1 — (8 ) (8 ) (7 ) Earnings (loss) from continuing operations $ 124 $ 24 $ (39 ) $ 109 $ (3 ) $ (6 ) $ (9 ) $ 100 Assets $ 8,393 $ 3,609 $ (25 ) $ 11,977 $ 682 $ 2,095 $ 2,777 $ 14,754 Goodwill 2,253 2,219 2 4,474 118 365 483 4,957 (1) Assets as of September 30, 2014 include $1,297 million for Remy, which is now presented as discontinued operations. (2) Goodwill as of September 30, 2014 includes $262 million for Remy, which is now presented as discontinued operations. As of and for the nine months ended September 30, 2015 : Title Black Knight FNF Core Corporate and Other Total FNF Core Restaurant Group FNFV Corporate and Other Total FNFV Total (In millions) Title premiums $ 3,173 $ — $ — $ 3,173 $ — $ — $ — $ 3,173 Other revenues 1,657 693 (5 ) 2,345 — 172 172 2,517 Restaurant revenues — — — — 1,084 — 1,084 1,084 Revenues from external customers 4,830 693 (5 ) 5,518 1,084 172 1,256 6,774 Interest and investment income, including realized gains and losses 94 (5 ) (6 ) 83 (11 ) 2 (9 ) 74 Total revenues 4,924 688 (11 ) 5,601 1,073 174 1,247 6,848 Depreciation and amortization 110 143 2 255 38 13 51 306 Interest expense — 35 56 91 5 1 6 97 Earnings (loss) from continuing operations, before income taxes and equity in earnings (loss) of unconsolidated affiliates 627 102 (93 ) 636 4 3 7 643 Income tax expense (benefit) 229 17 (9 ) 237 — (18 ) (18 ) 219 Earnings (loss) from continuing operations, before equity in earnings (loss) of unconsolidated affiliates 398 85 (84 ) 399 4 21 25 424 Equity in earnings (losses) of unconsolidated affiliates 4 — — 4 — (20 ) (20 ) (16 ) Earnings (loss) from continuing operations $ 402 $ 85 $ (84 ) $ 403 $ 4 $ 1 $ 5 $ 408 Assets $ 8,559 $ 3,682 $ 308 $ 12,549 $ 501 $ 986 $ 1,487 $ 14,036 Goodwill 2,316 2,224 3 4,543 103 85 188 4,731 As of and for the nine months ended September 30, 2014 : Title Black Knight FNF Core Corporate and Other Total FNF Core Restaurant Group FNFV Corporate and Other (1) (2) Total FNFV Total Title premiums $ 2,699 $ — $ — $ 2,699 $ — $ — $ — $ 2,699 Other revenues 1,394 632 (11 ) 2,015 — 82 82 2,097 Restaurant revenues — — — — 1,055 — 1,055 1,055 Revenues from external customers 4,093 632 (11 ) 4,714 1,055 82 1,137 5,851 Interest and investment income, including realized gains and losses 89 — (1 ) 88 (1 ) — (1 ) 87 Total revenues 4,182 632 (12 ) 4,802 1,054 82 1,136 5,938 Depreciation and amortization 109 142 2 253 39 10 49 302 Interest expense — 23 70 93 5 (2 ) 3 96 Earnings (loss) from continuing operations, before income taxes and equity in earnings (loss) of unconsolidated affiliates 353 (34 ) (90 ) 229 13 (3 ) 10 239 Income tax expense (benefit) 129 (11 ) (26 ) 92 — (13 ) (13 ) 79 Earnings (loss) from continuing operations, before equity in earnings (loss) of unconsolidated affiliates 224 (23 ) (64 ) 137 13 10 23 160 Equity in earnings (loss) of unconsolidated affiliates 3 — — 3 — (46 ) (46 ) (43 ) Earnings (loss) from continuing operations $ 227 $ (23 ) $ (64 ) $ 140 $ 13 $ (36 ) $ (23 ) $ 117 Assets $ 8,393 $ 3,609 $ (25 ) $ 11,977 $ 682 $ 2,095 $ 2,777 $ 14,754 Goodwill 2,253 2,219 2 4,474 118 365 483 4,957 (1) Assets as of September 30, 2014 include $1,297 million for Remy, which is now presented as discontinued operations. (2) Goodwill as of September 30, 2014 includes $262 million for Remy, which is now presented as discontinued operations. The activities of the reportable segments include the following: FNF Core Operations Title This segment consists of the operations of our title insurance underwriters and related businesses. This segment provides core title insurance and escrow and other title related services including collection and trust activities, trustee sales guarantees, recordings and reconveyances, and home warranty insurance. This segment also includes the transaction services business acquired from LPS, now combined with our ServiceLink business. Transaction services include other title related services used in the production and management of mortgage loans, including mortgage loans that experience default. Black Knight This segment consists of the operations of Black Knight, which, through leading software systems and information solutions, provides mission critical technology and data and analytics services that facilitate and automate many of the business processes across the life cycle of a mortgage. FNF Core Corporate and Other The FNF Core Corporate and Other segment consists of the operations of the parent holding company, certain other unallocated corporate overhead expenses, and other smaller real estate and insurance related operations. FNFV Restaurant Group As of September 30, 2015, this segment consists of the operations of ABRH, in which we have a 55% ownership interest. ABRH and its affiliates are the owners and operators of the O'Charley's, Ninety Nine Restaurants, Max &amp; Erma's, Village Inn, Bakers Square, and Legendary Baking concepts. The segment also includes the results of J. Alexander's through September 28, 2015, the date it was distributed to FNFV shareholders. FNFV Corporate and Other The FNFV Corporate and Other segment primarily consists of our share in the operations of certain equity investments, including Ceridian, Digital Insurance and other smaller operations which are not title related.</t>
  </si>
  <si>
    <t>Supplemental Cash Flow Information</t>
  </si>
  <si>
    <t>Supplemental Cash Flow Elements [Abstract]</t>
  </si>
  <si>
    <t>Supplemental Cash Flow Information The following supplemental cash flow information is provided with respect to certain non-cash investing and financing activities. Nine months ended September 30, 2015 2014 Non-cash investing and financing activities: Investing activities: Change in proceeds of sales of investments available for sale receivable in period $ (11 ) $ 2 Change in purchases of investments available for sale payable in period 21 2 Financing activities: Treasury stock purchases payable at period end $ 7 $ —</t>
  </si>
  <si>
    <t>Net Income Attributable to FNF Group Shareholders and Change in Total Equity</t>
  </si>
  <si>
    <t>Equity [Abstract]</t>
  </si>
  <si>
    <t>Net Income Attributable to FNF Group Shareholders and Change in Total Equity The following table presents the effect of the change in our ownership percentage in Black Knight Financial Services, LLC on equity attributable to FNF. Three months ended September 30, Nine months ended September 30, 2015 2014 2015 2014 Net income attributable to FNF Group shareholders $ 150 $ 114 $ 396 $ 114 Increase in FNF's additional paid in capital for reduction in ownership percentage in Black Knight Financial Services, LLC — — 53 — Decrease in noncontrolling interests resulting from decreased ownership percentage — — (96 ) — Net decrease in total equity $ — $ — $ (43 ) $ — Change from net income attributable to FNF Group shareholders and change in total equity $ 150 $ 114 $ 353 $ 114</t>
  </si>
  <si>
    <t>Basis of Financial Statements (Policies)</t>
  </si>
  <si>
    <t>The unaudited financial information in this report includes the accounts of Fidelity National Financial, Inc. and its subsidiaries (collectively, “we,” “us,” “our,” or “FNF”) prepared in accordance with U.S. generally accepted accounting principles ("GAAP") and the instructions to Form 10-Q and Article 10 of Regulation S-X. All adjustments considered necessary for a fair presentation have been included. All adjustments made were of a normal, recurring nature.</t>
  </si>
  <si>
    <t>Earnings per Share</t>
  </si>
  <si>
    <t>Basic earnings per share, as presented on the Condensed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he net earnings of Black Knight in our calculation of diluted earnings per share is adjusted for dilution related to certain Black Knight restricted stock granted to employees in accordance with ASC 260-10-55-20. We calculate the ratio of the Class B shares we own to the total weighted average diluted shares of Black Knight outstanding and multiply the ratio by their net earnings. The result is used as a substitution for Black Knight's net earnings attributable to FNF included in our consolidated net earnings in the numerator for our diluted EPS calculation. As the effect was antidilutive for the nine months ended September 30, 2015 and had no effect for the three months ended September 30, 2015, there were no adjustments made to net earnings attributable to FNF in our calculation of diluted EPS. There are no adjustments to earnings attributable to FNF in our calculation of basic EPS. There are no adjustments made to net earnings attributable to FNFV in our calculation of basic or diluted EPS. Options or other instruments which provide the ability to purchase shares of our common stock that are antidilutive are excluded from the computation of diluted earnings per share.</t>
  </si>
  <si>
    <t>Recent Accounting Pronouncements</t>
  </si>
  <si>
    <t>Recent Accounting Pronouncements In February 2015, the Financial Accounting Standards Board ("FASB") issued Accounting Standards Update ("ASU") No. 2015-02 Consolidation (Topic 810): Amendments to the Consolidation Analysis .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eliminates the ASU 2010-10 deferral of the ASU 2009-17 VIE consolidation requirements for certain investment companies and similar entities. In addition, the ASU excludes money market funds that are required to comply with Rule 2a-7 of the Investment Company Act of 1940 or that operate under requirements similar to those in Rule 2a-7 from the GAAP consolidation requirements.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update allows for the application of the amendments using a modified retrospective approach by recording a cumulative-effect adjustment to equity as of the beginning of the fiscal year of adoption or retrospective application prior periods. We are evaluating the effect this new guidance will have on our consolidated financial statements and related disclosures and have not yet determined the effect of the standard on our ongoing financial reporting. This update is effective for annual and interim periods beginning on or after December 15, 2015, with early application permitted. In April 2015, the FASB issued ASU No. 2015-03 Interest - Imputation of Interest (Subtopic 835-30): Simplifying the Presentation of Debt Issuance Costs . The ASU was issued as part of FASB's current plan to simplify overly complex standards. To simplify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The update requires retrospective application to all prior period amounts presented. This update is effective for annual and interim periods beginning on or after December 15, 2015, with early application permitted. We early adopted the standard as of June 30, 2015 and have retrospectively applied the standard to all periods presented. Accordingly, unamortized debt issuance costs of $34 million and $23 million have been reclassified from Other intangible assets to offset Notes payable in the Condensed Consolidated Balance Sheets as of September 30, 2015 and December 31, 2014, respectively. Had we adopted this ASU as of March 31, 2015, $23 million of debt issuance costs would have been reclassified from Other intangible assets to offset Note payable in our March 31, 2015 Condensed Consolidated Balance Sheet. The reclassification had no effect on income or retained earnings in any period. In May 2015, the FASB issued ASU No. 2015-09 Financial Services - Insurance (Topic 944): Disclosures about Short-Duration Contracts . The amendments in this ASU require insurance entities to disclose for annual reporting periods additional information about the liability for unpaid claims and claim adjustment expenses related to short-duration contracts. The amendments also require insurance entities to disclose information about significant changes in methodologies and assumptions used to calculate the liability for unpaid claims and claim adjustment expenses. This update is effective for annual and interim periods beginning after December 15, 2015, and interim periods within annual periods beginning after December 15, 2016, with early application permitted. We do not expect this update to have a significant effect on our ongoing financial reporting as our primary insurance products are not short-duration contracts. However, we are still evaluating the totality of the effects the update will have on our disclosures. In August 2015, the FASB issued ASU No. 2015-14 Revenue from Contracts with Customers (Topic 606): Deferral of the Effective Date . The amendments in this ASU defer the effective date of the guidance in Update 2014-09 which provides a new comprehensive revenue recognition model that requires companies to recognize revenue to depict the transfer of goods or services to a customer at an amount that reflects the consideration it expects to receive in exchange for those goods or services. Update 2014-09 also requires additional disclosure about the nature, amount, timing and uncertainty of revenue and cash flows arising from customer contracts. Update 2015-14 makes the amendments in Update 2014-09 effective for annual and interim periods beginning after December 15, 2017, including interim periods within that reporting period. Early application is permitted only as of reporting periods beginning after December 15, 2016. Update 2014-09 permits the use of either the retrospective or cumulative effect transition method. We are evaluating the effect this new guidance will have on our consolidated financial statements and related disclosures. We have not yet selected a transition method nor have we determined the effect of the standard on our consolidated financial statements and related disclosures. In September 2015, the FASB issued ASU No. 2015-16 Business Combinations (Topic 805): Simplifying the Accounting for Measurement-Period Adjustments . The amendments in this ASU require that an acquirer recognize adjustments to provisional amounts that are identified during the measurement period in the reporting period in which the adjustment amounts are determined. The acquirer will be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Entities will also b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The ASU requires the prospective application of the amendments for adjustments to provisional amounts that occur after its effective date. While we are currently evaluating the effect this new guidance will have on our consolidated financial statements and related disclosures, the ASU would potentially have a material effect in future periods on large acquisitions with significant measurement period adjustments.</t>
  </si>
  <si>
    <t>Basis of Financial Statements (Tables)</t>
  </si>
  <si>
    <t>Reconciliation of discontinued operations</t>
  </si>
  <si>
    <t>A reconciliation of the operations of New Remy to the Statement of Earnings is shown below: Three months ended September 30, 2014 Nine months ended September 30, 2014 (In millions) (In millions) Revenues: Auto parts revenues $ 290 $ 892 Other revenues — 1 Total 290 893 Expenses: Personnel costs 20 63 Other operating expenses 16 40 Cost of auto parts revenues 266 771 Depreciation &amp; amortization 1 3 Interest expense 5 16 Total expenses 308 893 Loss from discontinued operations before income taxes (18 ) — Income tax benefit (6 ) — Net loss from discontinued operations (12 ) — Less: Net loss attributable to non-controlling interests (7 ) (2 ) Net (loss) earnings from discontinued operations attributable to Fidelity National Financial, Inc. common shareholders $ (5 ) $ 2 Cash flow from discontinued operations data: Net cash used in operations $ (3 ) $ (7 ) Net cash used in investing activities (5 ) (57 )</t>
  </si>
  <si>
    <t>Fair Value Measurements (Tables)</t>
  </si>
  <si>
    <t>Assets measured on recurring basis</t>
  </si>
  <si>
    <t xml:space="preserve">The following table presents the fair value hierarchy for those assets and liabilities measured at fair value on a recurring basis as of September 30, 2015 and December 31, 2014 , respectively: September 30, 2015 Level 1 Level 2 Level 3 Total (In millions) Fixed maturity securities available for sale: U.S. government and agencies $ — $ 118 $ — $ 118 State and political subdivisions — 798 — 798 Corporate debt securities — 1,567 — 1,567 Mortgage-backed/asset-backed securities — 75 — 75 Foreign government bonds — 103 — 103 Preferred stock available for sale 56 236 — 292 Equity securities available for sale 312 11 — 323 Total assets $ 368 $ 2,908 $ — $ 3,276 December 31, 2014 Level 1 Level 2 Level 3 Total (In millions) Fixed maturity securities available for sale: U.S. government and agencies $ — $ 115 $ — $ 115 State and political subdivisions — 948 — 948 Corporate debt securities — 1,820 — 1,820 Mortgage-backed/asset-backed securities — 105 — 105 Foreign government bonds — 37 — 37 Preferred stock available for sale 50 173 — 223 Equity securities available for sale 145 — — 145 Total assets $ 195 $ 3,198 $ — $ 3,393 </t>
  </si>
  <si>
    <t>Investments (Tables)</t>
  </si>
  <si>
    <t>Schedule of Available-for-sale Securities</t>
  </si>
  <si>
    <t>The carrying amounts and fair values of our available for sale securities at September 30, 2015 and December 31, 2014 are as follows: September 30, 2015 Carrying Cost Unrealized Unrealized Fair Value Basis Gains Losses Value (In millions) Fixed maturity securities available for sale: U.S. government and agencies $ 118 $ 116 $ 2 $ — $ 118 State and political subdivisions 798 774 24 — 798 Corporate debt securities 1,567 1,561 22 (16 ) 1,567 Mortgage-backed/asset-backed securities 75 72 3 — 75 Foreign government bonds 103 119 — (16 ) 103 Preferred stock available for sale 292 294 3 (5 ) 292 Equity securities available for sale 323 268 78 (23 ) 323 Total $ 3,276 $ 3,204 $ 132 $ (60 ) $ 3,276 December 31, 2014 Carrying Cost Unrealized Unrealized Fair Value Basis Gains Losses Value (In millions) Fixed maturity securities available for sale: U.S. government and agencies $ 115 $ 112 $ 3 $ — $ 115 State and political subdivisions 948 917 31 — 948 Corporate debt securities 1,820 1,793 37 (10 ) 1,820 Mortgage-backed/asset-backed securities 105 101 4 — 105 Foreign government bonds 37 40 — (3 ) 37 Preferred stock available for sale 223 223 3 (3 ) 223 Equity securities available for sale 145 72 79 (6 ) 145 Total $ 3,393 $ 3,258 $ 157 $ (22 ) $ 3,393</t>
  </si>
  <si>
    <t>Investments Classified by Contractual Maturity Date</t>
  </si>
  <si>
    <t>The following table presents certain information regarding contractual maturities of our fixed maturity securities at September 30, 2015 : September 30, 2015 Amortized % of Fair % of Maturity Cost Total Value Total (Dollars in millions) One year or less $ 415 16 % $ 416 16 % After one year through five years 1,828 69 1,839 69 After five years through ten years 297 11 301 11 After ten years 30 1 30 1 Mortgage-backed/asset-backed securities 72 3 75 3 Total $ 2,642 100 % $ 2,661 100 % Subject to call $ 1,562 59 % $ 1,569 59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September 30, 2015 and December 31, 2014 , were as follows (in millions): September 30, 2015 Less than 12 Months 12 Months or Longer Total Fair Unrealized Fair Unrealized Fair Unrealized Value Losses Value Losses Value Losses Corporate debt securities $ 365 $ (15 ) $ 13 $ (1 ) $ 378 $ (16 ) Foreign government bonds 79 (11 ) 23 (5 ) 102 (16 ) Preferred stock available for sale 150 (3 ) 25 (2 ) 175 (5 ) Equity securities available for sale 154 (23 ) — — 154 (23 ) Total temporarily impaired securities $ 748 $ (52 ) $ 61 $ (8 ) $ 809 $ (60 ) December 31, 2014 Less than 12 Months 12 Months or Longer Total Fair Unrealized Fair Unrealized Fair Unrealized Value Losses Value Losses Value Losses Corporate debt securities 682 (9 ) 17 (1 ) 699 (10 ) Foreign government bonds 21 (1 ) 16 (2 ) 37 (3 ) Equity securities available for sale 8 (6 ) — — 8 (6 ) Preferred stock available for sale 59 (1 ) 19 (2 ) 78 (3 ) Total temporarily impaired securities $ 770 $ (17 ) $ 52 $ (5 ) $ 822 $ (22 )</t>
  </si>
  <si>
    <t>Realized Gains and Losses and Proceeds From Sales on Investments and Other Assets</t>
  </si>
  <si>
    <t>The following table presents realized gains and losses on investments and other assets and proceeds from the sale or maturity of investments and other assets for the three and nine -month periods ended September 30, 2015 and 2014 , respectively: Three months ended September 30, 2015 Nine months ended September 30, 2015 Gross Realized Gains Gross Realized Losses Net Realized Gains (Losses) Gross Proceeds from Sale/Maturity Gross Realized Gains Gross Realized Losses Net Realized Gains (Losses) Gross Proceeds from Sale/Maturity (Dollars in millions) (Dollars in millions) Fixed maturity securities available for sale $ 9 $ (12 ) $ (3 ) $ 375 $ 13 $ (15 ) $ (2 ) $ 899 Preferred stock available for sale — — — 5 — — — 43 Equity securities available for sale 9 (6 ) 3 20 10 (8 ) 2 26 Other long-term investments — — — 14 Other assets (10 ) — (10 ) — Debt extinguishment costs — — (9 ) — Total $ (10 ) $ 400 $ (19 ) $ 982 Three months ended September 30, 2014 Nine months ended September 30, 2014 Gross Realized Gains Gross Realized Losses Net Realized Gains (Losses) Gross Proceeds from Sale/Maturity Gross Realized Gains Gross Realized Losses Net Realized Gains (Losses) Gross Proceeds from Sale/Maturity (Dollars in millions) (Dollars in millions) Fixed maturity securities available for sale $ 1 $ — $ 1 $ 232 $ 4 $ — $ 4 $ 829 Preferred stock available for sale — — — 15 — — (3 ) (3 ) 73 Other long-term investments (2 ) — — — Other assets (6 ) 39 (7 ) 2 Total $ (7 ) $ 286 $ (6 ) $ 904</t>
  </si>
  <si>
    <t>Schedule of Equity Method Investments</t>
  </si>
  <si>
    <t xml:space="preserve"> Three months ended September 30, 2015 Three months ended September 30, 2014 Nine Months Ended September 30, 2015 Twelve Months Ended September 30, 2014 (In millions) Total revenues $ 186 $ 193 $ 569 $ 832 Loss before income taxes (36 ) (36 ) (44 ) (63 ) Net loss (70 ) (34 ) (77 ) (166 ) Summarized financial information for Ceridian for the relevant dates and time periods included in Investments in unconsolidated affiliates and Equity in earnings (losses) of unconsolidated affiliates in our Condensed Consolidated Balance Sheets and Condensed Consolidated Statements of Earnings, respectively, is presented below. September 30, December 31, (In millions) Total current assets before customer funds $ 920 $ 1,417 Customer funds 2,975 4,957 Goodwill and other intangible assets, net 2,369 2,509 Other assets 82 92 Total assets $ 6,346 $ 8,975 Current liabilities before customer obligations $ 240 $ 205 Customer obligations 2,948 4,931 Long-term obligations, less current portion 1,163 1,168 Other long-term liabilities 339 391 Total liabilities 4,690 6,695 Equity 1,656 2,280 Total liabilities and equity $ 6,346 $ 8,975 Investments in unconsolidated affiliates are recorded using the equity method of accounting. As of September 30, 2015 and December 31, 2014 , investments in unconsolidated affiliates consisted of the following (dollars in millions): Current Ownership September 30, 2015 December 31, 2014 Ceridian 32 % $ 524 $ 725 Other Various 158 45 Total $ 682 $ 770</t>
  </si>
  <si>
    <t>Notes Payable (Tables)</t>
  </si>
  <si>
    <t>Schedule of Long-term Debt Instruments</t>
  </si>
  <si>
    <t>Notes payable consists of the following: September 30, December 31, (In millions) Unsecured notes, net of discount, interest payable semi-annually at 5.50%, due September 2022 $ 403 $ 395 Unsecured convertible notes, net of discount, interest payable semi-annually at 4.25%, due August 2018 287 284 Unsecured notes, net of discount, interest payable semi-annually at 6.60%, due May 2017 299 299 FNF Term Loan, interest payable monthly at LIBOR + 1.63%, due January 2019 — 1,094 Revolving Credit Facility, unsecured, unused portion of $800 at September 30, 2015, due July 2018 with interest payable monthly at LIBOR + 1.45% (5 ) (7 ) Unsecured Black Knight InfoServ notes, including premium, interest payable semi-annually at 5.75%, due April 2023 397 616 Black Knight Term A Facility, due May 27, 2020 with interest currently payable monthly at LIBOR + 2.25% (2.50% at September 30, 2015) 780 — Black Knight Term B Facility, due May 27, 2022 with interest currently payable quarterly at LIBOR + 3.00% (3.75% at September 30, 2015) 344 — Black Knight Revolving Credit Facility, unused portion of $300, due May 27, 2020 with interest currently payable monthly at LIBOR + 2.25% (2.50% at September 30, 2015) 95 — ABRH Term Loan, interest payable monthly at LIBOR + 2.75% (2.94% at September 30, 2015), due August 2019 102 106 Digital Insurance Revolving Credit Facility, unused portion of $26 at September 30, 2015, due March 31, 2020 with interest payable monthly at LIBOR + 2.50% - 3.50% (3.77% at September 30, 2015) 97 — ABRH Revolving Credit Facility, unused portion of $73 at September 30, 2015, due August 2019 with interest payable monthly at LIBOR + 2.75% (2.94% at September 30, 2015) 11 — Other 1 16 $ 2,811 $ 2,803</t>
  </si>
  <si>
    <t>Schedule of Maturities of Long-term Debt</t>
  </si>
  <si>
    <t xml:space="preserve"> Gross principal maturities of notes payable at September 30, 2015 are as follows (in millions): 2015 (remaining) $ 3 2016 9 2017 311 2018 300 2019 88 Thereafter 2,138 $ 2,849</t>
  </si>
  <si>
    <t>Commitments and Contingencies (Tables)</t>
  </si>
  <si>
    <t>Schedule of Future Minimum Operating Lease Payments</t>
  </si>
  <si>
    <t>Future minimum operating lease payments are as follows (in millions): 2015 (remaining) $ 51 2016 261 2017 166 2018 136 2019 108 Thereafter 314 Total future minimum operating lease payments $ 1,036</t>
  </si>
  <si>
    <t>Segment Information (Tables)</t>
  </si>
  <si>
    <t>Schedule of Segment Information</t>
  </si>
  <si>
    <t>As of and for the three months ended September 30, 2015 : Title Black Knight FNF Core Corporate and Other Total FNF Core Restaurant Group FNFV Corporate and Other Total FNFV Total (In millions) Title premiums $ 1,171 $ — $ — $ 1,171 $ — $ — $ — $ 1,171 Other revenues 594 234 (5 ) 823 — 29 29 852 Restaurant revenues — — — — 349 — 349 349 Revenues from external customers 1,765 234 (5 ) 1,994 349 29 378 2,372 Interest and investment income, including realized gains and losses 31 — (2 ) 29 (11 ) 2 (9 ) 20 Total revenues 1,796 234 (7 ) 2,023 338 31 369 2,392 Depreciation and amortization 36 48 1 85 12 5 17 102 Interest expense — 16 15 31 2 1 3 34 Earnings (loss) from continuing operations, before income taxes and equity in earnings (loss) of unconsolidated affiliates 244 39 (29 ) 254 (13 ) (3 ) (16 ) 238 Income tax expense (benefit) 89 17 (11 ) 95 — (14 ) (14 ) 81 Earnings (loss) from continuing operations, before equity in earnings (loss) of unconsolidated affiliates 155 22 (18 ) 159 (13 ) 11 (2 ) 157 Equity in earnings (losses) of unconsolidated affiliates 2 — — 2 — (21 ) (21 ) (19 ) Earnings (loss) from continuing operations $ 157 $ 22 $ (18 ) $ 161 $ (13 ) $ (10 ) $ (23 ) $ 138 Assets $ 8,559 $ 3,682 $ 308 $ 12,549 $ 501 $ 986 $ 1,487 $ 14,036 Goodwill 2,316 2,224 3 4,543 103 85 188 4,731 As of and for the three months ended September 30, 2014 : Title Black Knight FNF Core Corporate and Other Total FNF Core Restaurant Group FNFV Corporate and Other (1) (2) Total FNFV Total Title premiums $ 993 $ — $ — $ 993 $ — $ — $ — $ 993 Other revenues 491 214 3 708 — 28 28 736 Restaurant revenues — — — — 343 — 343 343 Revenues from external customers 1,484 214 3 1,701 343 28 371 2,072 Interest and investment income, including realized gains and losses 26 — (1 ) 25 — (4 ) (4 ) 21 Total revenues 1,510 214 2 1,726 343 24 367 2,093 Depreciation and amortization 35 48 1 84 14 3 17 101 Interest expense — 8 24 32 2 (2 ) — 32 Earnings (loss) from continuing operations, before income taxes and equity in (loss) earnings of unconsolidated affiliates 192 24 (35 ) 181 (3 ) (6 ) (9 ) 172 Income tax expense (benefit) 69 — 4 73 — (8 ) (8 ) 65 Earnings (loss) from continuing operations, before equity in (loss) earnings of unconsolidated affiliates 123 24 (39 ) 108 (3 ) 2 (1 ) 107 Equity in earnings (loss) of unconsolidated affiliates 1 — — 1 — (8 ) (8 ) (7 ) Earnings (loss) from continuing operations $ 124 $ 24 $ (39 ) $ 109 $ (3 ) $ (6 ) $ (9 ) $ 100 Assets $ 8,393 $ 3,609 $ (25 ) $ 11,977 $ 682 $ 2,095 $ 2,777 $ 14,754 Goodwill 2,253 2,219 2 4,474 118 365 483 4,957 (1) Assets as of September 30, 2014 include $1,297 million for Remy, which is now presented as discontinued operations. (2) Goodwill as of September 30, 2014 includes $262 million for Remy, which is now presented as discontinued operations. As of and for the nine months ended September 30, 2015 : Title Black Knight FNF Core Corporate and Other Total FNF Core Restaurant Group FNFV Corporate and Other Total FNFV Total (In millions) Title premiums $ 3,173 $ — $ — $ 3,173 $ — $ — $ — $ 3,173 Other revenues 1,657 693 (5 ) 2,345 — 172 172 2,517 Restaurant revenues — — — — 1,084 — 1,084 1,084 Revenues from external customers 4,830 693 (5 ) 5,518 1,084 172 1,256 6,774 Interest and investment income, including realized gains and losses 94 (5 ) (6 ) 83 (11 ) 2 (9 ) 74 Total revenues 4,924 688 (11 ) 5,601 1,073 174 1,247 6,848 Depreciation and amortization 110 143 2 255 38 13 51 306 Interest expense — 35 56 91 5 1 6 97 Earnings (loss) from continuing operations, before income taxes and equity in earnings (loss) of unconsolidated affiliates 627 102 (93 ) 636 4 3 7 643 Income tax expense (benefit) 229 17 (9 ) 237 — (18 ) (18 ) 219 Earnings (loss) from continuing operations, before equity in earnings (loss) of unconsolidated affiliates 398 85 (84 ) 399 4 21 25 424 Equity in earnings (losses) of unconsolidated affiliates 4 — — 4 — (20 ) (20 ) (16 ) Earnings (loss) from continuing operations $ 402 $ 85 $ (84 ) $ 403 $ 4 $ 1 $ 5 $ 408 Assets $ 8,559 $ 3,682 $ 308 $ 12,549 $ 501 $ 986 $ 1,487 $ 14,036 Goodwill 2,316 2,224 3 4,543 103 85 188 4,731 As of and for the nine months ended September 30, 2014 : Title Black Knight FNF Core Corporate and Other Total FNF Core Restaurant Group FNFV Corporate and Other (1) (2) Total FNFV Total Title premiums $ 2,699 $ — $ — $ 2,699 $ — $ — $ — $ 2,699 Other revenues 1,394 632 (11 ) 2,015 — 82 82 2,097 Restaurant revenues — — — — 1,055 — 1,055 1,055 Revenues from external customers 4,093 632 (11 ) 4,714 1,055 82 1,137 5,851 Interest and investment income, including realized gains and losses 89 — (1 ) 88 (1 ) — (1 ) 87 Total revenues 4,182 632 (12 ) 4,802 1,054 82 1,136 5,938 Depreciation and amortization 109 142 2 253 39 10 49 302 Interest expense — 23 70 93 5 (2 ) 3 96 Earnings (loss) from continuing operations, before income taxes and equity in earnings (loss) of unconsolidated affiliates 353 (34 ) (90 ) 229 13 (3 ) 10 239 Income tax expense (benefit) 129 (11 ) (26 ) 92 — (13 ) (13 ) 79 Earnings (loss) from continuing operations, before equity in earnings (loss) of unconsolidated affiliates 224 (23 ) (64 ) 137 13 10 23 160 Equity in earnings (loss) of unconsolidated affiliates 3 — — 3 — (46 ) (46 ) (43 ) Earnings (loss) from continuing operations $ 227 $ (23 ) $ (64 ) $ 140 $ 13 $ (36 ) $ (23 ) $ 117 Assets $ 8,393 $ 3,609 $ (25 ) $ 11,977 $ 682 $ 2,095 $ 2,777 $ 14,754 Goodwill 2,253 2,219 2 4,474 118 365 483 4,957 (1) Assets as of September 30, 2014 include $1,297 million for Remy, which is now presented as discontinued operations. (2) Goodwill as of September 30, 2014 includes $262 million for Remy, which is now presented as discontinued operations.</t>
  </si>
  <si>
    <t>Supplemental Cash Flow Information (Tables)</t>
  </si>
  <si>
    <t>Schedule of supplemental cash flow information</t>
  </si>
  <si>
    <t>The following supplemental cash flow information is provided with respect to certain non-cash investing and financing activities. Nine months ended September 30, 2015 2014 Non-cash investing and financing activities: Investing activities: Change in proceeds of sales of investments available for sale receivable in period $ (11 ) $ 2 Change in purchases of investments available for sale payable in period 21 2 Financing activities: Treasury stock purchases payable at period end $ 7 $ —</t>
  </si>
  <si>
    <t>Net Income Attributable to FNF Group Shareholders and Change in Total Equity (Tables)</t>
  </si>
  <si>
    <t>Schedule of the effect on total equity from the change in ownership percentage in Black Knight Financial Services, LLC</t>
  </si>
  <si>
    <t>The following table presents the effect of the change in our ownership percentage in Black Knight Financial Services, LLC on equity attributable to FNF. Three months ended September 30, Nine months ended September 30, 2015 2014 2015 2014 Net income attributable to FNF Group shareholders $ 150 $ 114 $ 396 $ 114 Increase in FNF's additional paid in capital for reduction in ownership percentage in Black Knight Financial Services, LLC — — 53 — Decrease in noncontrolling interests resulting from decreased ownership percentage — — (96 ) — Net decrease in total equity $ — $ — $ (43 ) $ — Change from net income attributable to FNF Group shareholders and change in total equity $ 150 $ 114 $ 353 $ 114</t>
  </si>
  <si>
    <t>Basis of Financial Statements - Description of the Business (Details)</t>
  </si>
  <si>
    <t>Sep. 30, 2015segment</t>
  </si>
  <si>
    <t>Noncontrolling Interest [Line Items]</t>
  </si>
  <si>
    <t>Number of operating segments</t>
  </si>
  <si>
    <t>American Blue Ribbon Holdings | FNF Ventures Segment</t>
  </si>
  <si>
    <t>55.00%</t>
  </si>
  <si>
    <t>Digital Insurance | FNF Ventures Segment</t>
  </si>
  <si>
    <t>96.00%</t>
  </si>
  <si>
    <t>Basis of Financial Statements - Recent Developments (Details)</t>
  </si>
  <si>
    <t>Sep. 16, 2015</t>
  </si>
  <si>
    <t>Jul. 20, 2015USD ($)shares</t>
  </si>
  <si>
    <t>May. 29, 2015USD ($)</t>
  </si>
  <si>
    <t>May. 26, 2015USD ($)$ / sharesshares</t>
  </si>
  <si>
    <t>Mar. 20, 2015USD ($)$ / sharesshares</t>
  </si>
  <si>
    <t>Jan. 16, 2015USD ($)</t>
  </si>
  <si>
    <t>Sep. 30, 2015USD ($)</t>
  </si>
  <si>
    <t>Sep. 30, 2014USD ($)</t>
  </si>
  <si>
    <t>Jul. 19, 2015</t>
  </si>
  <si>
    <t>May. 27, 2015USD ($)</t>
  </si>
  <si>
    <t>Dec. 31, 2014USD ($)</t>
  </si>
  <si>
    <t>Jun. 25, 2013USD ($)</t>
  </si>
  <si>
    <t>Organization, Consolidation, and Presentation of FInancial Statements [Line Items]</t>
  </si>
  <si>
    <t>Outstanding debt</t>
  </si>
  <si>
    <t>Gain on sale of disposal</t>
  </si>
  <si>
    <t>Cascade Timberlands, LLC</t>
  </si>
  <si>
    <t>Amount received for sale of business</t>
  </si>
  <si>
    <t>Replanting allowance</t>
  </si>
  <si>
    <t>Indemnity holdback</t>
  </si>
  <si>
    <t>FNF Ventures Segment | Equity securities available for sale</t>
  </si>
  <si>
    <t>Retirement of treasury shares (shares) | shares</t>
  </si>
  <si>
    <t>Cost per share of treasury stock acquired (in usd per share) | $ / shares</t>
  </si>
  <si>
    <t>Senior Notes | BKFS</t>
  </si>
  <si>
    <t>Amount of debt repurchased</t>
  </si>
  <si>
    <t>Percentage price of redemption</t>
  </si>
  <si>
    <t>105.75%</t>
  </si>
  <si>
    <t>Charge on redemption of senior notes</t>
  </si>
  <si>
    <t>Reduction in bond premium</t>
  </si>
  <si>
    <t>Amount repurchased net of charges</t>
  </si>
  <si>
    <t>Line of Credit | Revolving Credit Facility due July 2018 | Revolving Credit Facility</t>
  </si>
  <si>
    <t>Line of credit facility</t>
  </si>
  <si>
    <t>Line of Credit | BKFS | Black Knight Financial Services Credit Agreement</t>
  </si>
  <si>
    <t>Line of Credit | BKFS | Black Knight Financial Services Credit Agreement | Revolving Credit Facility</t>
  </si>
  <si>
    <t>Period of stock repurchase program</t>
  </si>
  <si>
    <t>3 years</t>
  </si>
  <si>
    <t>Stock repurchase program, authorized number of shares | shares</t>
  </si>
  <si>
    <t>Common Class A | BKFS | IPO</t>
  </si>
  <si>
    <t>Shares issued | shares</t>
  </si>
  <si>
    <t>Sale of stock (in usd per share) | $ / shares</t>
  </si>
  <si>
    <t>Proceeds from issuance of stock</t>
  </si>
  <si>
    <t>Common Class A | BKFS | Over-Allotment Option</t>
  </si>
  <si>
    <t>J. Alexander</t>
  </si>
  <si>
    <t>Percent of shares distributed</t>
  </si>
  <si>
    <t>100.00%</t>
  </si>
  <si>
    <t>Shares of PubliCo's common stock expected to receive per common stock owned</t>
  </si>
  <si>
    <t>79.00%</t>
  </si>
  <si>
    <t>65.00%</t>
  </si>
  <si>
    <t>ServiceLink Holdings, LLC | Class A1 participating preferred units</t>
  </si>
  <si>
    <t>Aggregate preference amount of preferred units converted to common units</t>
  </si>
  <si>
    <t>Aggregate preference amount of preferred units</t>
  </si>
  <si>
    <t>Preferred units converted to common units (more than) | shares</t>
  </si>
  <si>
    <t>Black Knight</t>
  </si>
  <si>
    <t>Ownership before transaction</t>
  </si>
  <si>
    <t>67.00%</t>
  </si>
  <si>
    <t>Ownership after transaction</t>
  </si>
  <si>
    <t>70.20%</t>
  </si>
  <si>
    <t>Basis of Financial Statements - Acquisitions (Details) - USD ($) $ in Millions</t>
  </si>
  <si>
    <t>Jun. 04, 2015</t>
  </si>
  <si>
    <t>Feb. 12, 2015</t>
  </si>
  <si>
    <t>Compass Consulting Group and Prospective Risk Management Corporation | Digital Insurance</t>
  </si>
  <si>
    <t>Business Combination Segment Allocation [Line Items]</t>
  </si>
  <si>
    <t>Consideration transferred</t>
  </si>
  <si>
    <t>BPG Holdings, LLC</t>
  </si>
  <si>
    <t>Basis of Financial Statements - Discontinued Operations (Details) - USD ($) $ in Millions</t>
  </si>
  <si>
    <t>Income Statement, Balance Sheet and Additional Disclosures by Disposal Groups, Including Discontinued Operations [Line Items]</t>
  </si>
  <si>
    <t>Available for sale debt securities</t>
  </si>
  <si>
    <t>Net loss from discontinued operations</t>
  </si>
  <si>
    <t>New Remy Corporation</t>
  </si>
  <si>
    <t>Loss from discontinued operations before income taxes</t>
  </si>
  <si>
    <t>New Remy Corporation | Discontinued Operations, Disposed of by Sale</t>
  </si>
  <si>
    <t>Auto parts revenues</t>
  </si>
  <si>
    <t>Other revenues</t>
  </si>
  <si>
    <t>Cost of auto parts revenues</t>
  </si>
  <si>
    <t>Depreciation &amp; amortization</t>
  </si>
  <si>
    <t>Income tax benefit</t>
  </si>
  <si>
    <t>Less: Net loss attributable to non-controlling interests</t>
  </si>
  <si>
    <t>Net (loss) earnings from discontinued operations attributable to Fidelity National Financial, Inc. common shareholders</t>
  </si>
  <si>
    <t>Net cash used in operations</t>
  </si>
  <si>
    <t>Corporate debt securities | New Remy Corporation</t>
  </si>
  <si>
    <t>Basis of Financial Statements - Earnings Per Share (Details)</t>
  </si>
  <si>
    <t>Sep. 30, 2014shares</t>
  </si>
  <si>
    <t>Jun. 30, 2014group_of_stock</t>
  </si>
  <si>
    <t>Antidilutive options</t>
  </si>
  <si>
    <t>Number of groups of stock | group_of_stock</t>
  </si>
  <si>
    <t>Basis of Financial Statements - Accounting for Sales of Stock by a Subsidiary (Details) - USD ($) $ in Millions</t>
  </si>
  <si>
    <t>May. 26, 2015</t>
  </si>
  <si>
    <t>Subsidiary, Sale of Stock [Line Items]</t>
  </si>
  <si>
    <t>Gain to additional paid in capital due to subsidiary equity issuance</t>
  </si>
  <si>
    <t>Decrease in non-controlling interest due to subsidiary equity issuance</t>
  </si>
  <si>
    <t>Increase to deferred tax liability due to subsidiary equity issuance</t>
  </si>
  <si>
    <t>IPO | Common Class A | BKFS</t>
  </si>
  <si>
    <t>Basis of Financial Statements - Recent Accounting Pronouncements (Details) - Notes Payable - New Accounting Pronouncement, Early Adoption, Effect - USD ($) $ in Millions</t>
  </si>
  <si>
    <t>Mar. 31, 2015</t>
  </si>
  <si>
    <t>New Accounting Pronouncements or Change in Accounting Principle [Line Items]</t>
  </si>
  <si>
    <t>Unamortized debt issuance costs</t>
  </si>
  <si>
    <t>Early Adoption Scenario in Q1</t>
  </si>
  <si>
    <t>Fair Value Measurements (Details) - USD ($) $ in Millions</t>
  </si>
  <si>
    <t>Fair Value, Assets and Liabilities Measured on Recurring and Nonrecurring Basis [Line Items]</t>
  </si>
  <si>
    <t>U.S. government and agencies</t>
  </si>
  <si>
    <t>State and political subdivisions</t>
  </si>
  <si>
    <t>Corporate debt securities</t>
  </si>
  <si>
    <t>Mortgage-backed/asset-backed securities</t>
  </si>
  <si>
    <t>Foreign government bonds</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tock available for sale</t>
  </si>
  <si>
    <t>Fair Value, Measurements, Recurring | Equity securities available for sale</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tock available for sale</t>
  </si>
  <si>
    <t>Fair Value, Measurements, Recurring | Level 1 | Equity securities available for sale</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tock available for sale</t>
  </si>
  <si>
    <t>Fair Value, Measurements, Recurring | Level 2 | Equity securities available for sale</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tock available for sale</t>
  </si>
  <si>
    <t>Fair Value, Measurements, Recurring | Level 3 | Equity securities available for sale</t>
  </si>
  <si>
    <t>Investments - Available for Sale Securities (Details) - USD ($) $ in Millions</t>
  </si>
  <si>
    <t>Available-for-sale Debt Securities</t>
  </si>
  <si>
    <t>Available-for-sale Securities</t>
  </si>
  <si>
    <t>Cost basis</t>
  </si>
  <si>
    <t>Unrealized gains</t>
  </si>
  <si>
    <t>Unrealized losses</t>
  </si>
  <si>
    <t>Available-for-sale Equity Securities</t>
  </si>
  <si>
    <t>Investments - Maturity of Fixed Maturity Securities (Details) - USD ($) $ in Millions</t>
  </si>
  <si>
    <t>Amortized Cost</t>
  </si>
  <si>
    <t>One year or less</t>
  </si>
  <si>
    <t>After one year through five years</t>
  </si>
  <si>
    <t>After five years through ten years</t>
  </si>
  <si>
    <t>After ten years</t>
  </si>
  <si>
    <t>Subject to call</t>
  </si>
  <si>
    <t>Amortized Cost, Percent</t>
  </si>
  <si>
    <t>16.00%</t>
  </si>
  <si>
    <t>69.00%</t>
  </si>
  <si>
    <t>11.00%</t>
  </si>
  <si>
    <t>1.00%</t>
  </si>
  <si>
    <t>3.00%</t>
  </si>
  <si>
    <t>59.00%</t>
  </si>
  <si>
    <t>Fair Value</t>
  </si>
  <si>
    <t>Fair Value, Percent</t>
  </si>
  <si>
    <t>Investments - Securities in a Continuous Unrealized Loss Position (Details) - USD ($) $ in Millions</t>
  </si>
  <si>
    <t>Less than 12 Months</t>
  </si>
  <si>
    <t>12 Months or Longer</t>
  </si>
  <si>
    <t>Unrealized Losses</t>
  </si>
  <si>
    <t>Investments - Realized Gains and Losses and Proceeds on Investments and Other Assets (Details) - USD ($) $ in Millions</t>
  </si>
  <si>
    <t>Other Long-Term Investments</t>
  </si>
  <si>
    <t>Net Realized Gains (Losses)</t>
  </si>
  <si>
    <t>Gross Proceeds from Sale/Maturity</t>
  </si>
  <si>
    <t>Other Assets</t>
  </si>
  <si>
    <t>Extinguishment of Debt</t>
  </si>
  <si>
    <t>Fixed maturity securities available for sale</t>
  </si>
  <si>
    <t>Gross Realized Gains</t>
  </si>
  <si>
    <t>Gross Realized Losses</t>
  </si>
  <si>
    <t>Investments - Investments in Unconsolidated Affiliates (Details) - USD ($) $ in Millions</t>
  </si>
  <si>
    <t>Schedule of Equity Method Investments [Line Items]</t>
  </si>
  <si>
    <t>Ceridian</t>
  </si>
  <si>
    <t>Current Ownership</t>
  </si>
  <si>
    <t>32.00%</t>
  </si>
  <si>
    <t>Other</t>
  </si>
  <si>
    <t>Investments - Schedule of Equity Method Investments - Balance Sheet (Details) - Ceridian - USD ($) $ in Million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Total liabilities and equity</t>
  </si>
  <si>
    <t>Investments - Schedule of Equity Method Investments - Income Statement (Details) - Ceridian - USD ($) $ in Millions</t>
  </si>
  <si>
    <t>12 Months Ended</t>
  </si>
  <si>
    <t>Loss before income taxes</t>
  </si>
  <si>
    <t>Net loss</t>
  </si>
  <si>
    <t>Investments - Textuals (Details) - USD ($) shares in Thousands</t>
  </si>
  <si>
    <t>Oct. 15, 2015</t>
  </si>
  <si>
    <t>Nov. 30, 2017</t>
  </si>
  <si>
    <t>Nov. 30, 2016</t>
  </si>
  <si>
    <t>Nov. 30, 2015</t>
  </si>
  <si>
    <t>Fixed maturity securities subject to call amortized cost</t>
  </si>
  <si>
    <t>Fixed maturity securities subject to call fair value</t>
  </si>
  <si>
    <t>Impairment charges related to investments</t>
  </si>
  <si>
    <t>Amount held in fixed maturity securities for which an other-than-temporary impairment had been previously recognized</t>
  </si>
  <si>
    <t>Shares owned, value</t>
  </si>
  <si>
    <t>FleetCor</t>
  </si>
  <si>
    <t>Shares sold (in shares)</t>
  </si>
  <si>
    <t>Shares owned (in shares)</t>
  </si>
  <si>
    <t>FleetCor | Scenario, Forecast</t>
  </si>
  <si>
    <t>Shares held in escrow, released (in shares)</t>
  </si>
  <si>
    <t>FleetCor | Subsequent Event</t>
  </si>
  <si>
    <t>Proceeds from sale of stock, gross</t>
  </si>
  <si>
    <t>Proceeds from sale of stock, net</t>
  </si>
  <si>
    <t>Equity Method Investee | Ceridian | Corporate debt securities</t>
  </si>
  <si>
    <t>Notes Payable - Schedule of Long Term Debt (Details) - USD ($) $ in Millions</t>
  </si>
  <si>
    <t>Aug. 19, 2014</t>
  </si>
  <si>
    <t>Jul. 11, 2013</t>
  </si>
  <si>
    <t>Jun. 25, 2013</t>
  </si>
  <si>
    <t>Jan. 02, 2014</t>
  </si>
  <si>
    <t>Aug. 28, 2012</t>
  </si>
  <si>
    <t>Aug. 02, 2011</t>
  </si>
  <si>
    <t>May. 05, 2010</t>
  </si>
  <si>
    <t>Debt Instrument [Line Items]</t>
  </si>
  <si>
    <t>London Interbank Offered Rate (LIBOR)</t>
  </si>
  <si>
    <t>Variable rate long term debt percentage</t>
  </si>
  <si>
    <t>2.50%</t>
  </si>
  <si>
    <t>Unsecured notes due September 2022 | Unsecured Notes</t>
  </si>
  <si>
    <t>Stated interest rate</t>
  </si>
  <si>
    <t>5.50%</t>
  </si>
  <si>
    <t>Unsecured convertible notes due August 2018 | Convertible Debt</t>
  </si>
  <si>
    <t>4.25%</t>
  </si>
  <si>
    <t>Unsecured notes due May 2017 | Unsecured Notes</t>
  </si>
  <si>
    <t>6.60%</t>
  </si>
  <si>
    <t>FNF Term Loan | Line of Credit | Term Loan</t>
  </si>
  <si>
    <t>FNF Term Loan | Line of Credit | Term Loan | London Interbank Offered Rate (LIBOR)</t>
  </si>
  <si>
    <t>Basis spread on variable rate</t>
  </si>
  <si>
    <t>1.63%</t>
  </si>
  <si>
    <t>FNF Term Loan | Line of Credit | Term Loan | London Interbank Offered Rate (LIBOR) | Minimum</t>
  </si>
  <si>
    <t>1.50%</t>
  </si>
  <si>
    <t>FNF Term Loan | Line of Credit | Term Loan | London Interbank Offered Rate (LIBOR) | Maximum</t>
  </si>
  <si>
    <t>2.00%</t>
  </si>
  <si>
    <t>Revolving Credit Facility due July 2018 | Line of Credit | Revolving Credit Facility</t>
  </si>
  <si>
    <t>Remaining borrowing capacity</t>
  </si>
  <si>
    <t>Revolving Credit Facility due July 2018 | Line of Credit | Revolving Credit Facility | London Interbank Offered Rate (LIBOR)</t>
  </si>
  <si>
    <t>1.45%</t>
  </si>
  <si>
    <t>Revolving Credit Facility due July 2018 | Line of Credit | Revolving Credit Facility | London Interbank Offered Rate (LIBOR) | Minimum</t>
  </si>
  <si>
    <t>1.325%</t>
  </si>
  <si>
    <t>Revolving Credit Facility due July 2018 | Line of Credit | Revolving Credit Facility | London Interbank Offered Rate (LIBOR) | Maximum</t>
  </si>
  <si>
    <t>1.60%</t>
  </si>
  <si>
    <t>Unsecured Black Knight InfoServ notes due April 2023 | Unsecured Notes</t>
  </si>
  <si>
    <t>5.75%</t>
  </si>
  <si>
    <t>Unsecured Black Knight InfoServ notes due April 2023 | Unsecured Notes | BKFS</t>
  </si>
  <si>
    <t>Black Knight Financial Services Credit Agreement | Line of Credit | BKFS</t>
  </si>
  <si>
    <t>Black Knight Financial Services Credit Agreement | Line of Credit | Revolving Credit Facility | BKFS</t>
  </si>
  <si>
    <t>Black Knight Financial Services Credit Agreement | Line of Credit | Revolving Credit Facility | BKFS | London Interbank Offered Rate (LIBOR)</t>
  </si>
  <si>
    <t>2.25%</t>
  </si>
  <si>
    <t>Black Knight Financial Services Credit Agreement | Line of Credit | Term Loan A | BKFS</t>
  </si>
  <si>
    <t>Black Knight Financial Services Credit Agreement | Line of Credit | Term Loan A | BKFS | London Interbank Offered Rate (LIBOR)</t>
  </si>
  <si>
    <t>Black Knight Financial Services Credit Agreement | Line of Credit | Term Loan B | BKFS</t>
  </si>
  <si>
    <t>Black Knight Financial Services Credit Agreement | Line of Credit | Term Loan B | BKFS | London Interbank Offered Rate (LIBOR)</t>
  </si>
  <si>
    <t>3.75%</t>
  </si>
  <si>
    <t>American Blue Ribbon Holdings Credit Facility Due August 2019 | Line of Credit | American Blue Ribbon Holdings</t>
  </si>
  <si>
    <t>American Blue Ribbon Holdings Credit Facility Due August 2019 | Line of Credit | American Blue Ribbon Holdings | London Interbank Offered Rate (LIBOR) | Minimum</t>
  </si>
  <si>
    <t>American Blue Ribbon Holdings Credit Facility Due August 2019 | Line of Credit | American Blue Ribbon Holdings | London Interbank Offered Rate (LIBOR) | Maximum</t>
  </si>
  <si>
    <t>American Blue Ribbon Holdings Credit Facility Due August 2019 | Line of Credit | Term Loan | American Blue Ribbon Holdings</t>
  </si>
  <si>
    <t>American Blue Ribbon Holdings Credit Facility Due August 2019 | Line of Credit | Term Loan | American Blue Ribbon Holdings | London Interbank Offered Rate (LIBOR)</t>
  </si>
  <si>
    <t>2.75%</t>
  </si>
  <si>
    <t>2.94%</t>
  </si>
  <si>
    <t>American Blue Ribbon Holdings Credit Facility Due August 2019 | Line of Credit | Revolving Credit Facility | American Blue Ribbon Holdings</t>
  </si>
  <si>
    <t>American Blue Ribbon Holdings Credit Facility Due August 2019 | Line of Credit | Revolving Credit Facility | American Blue Ribbon Holdings | London Interbank Offered Rate (LIBOR)</t>
  </si>
  <si>
    <t>Digital Insurance Revolving Credit Facility due March 31, 2020 | Line of Credit | Revolving Credit Facility | Digital Insurance</t>
  </si>
  <si>
    <t>Digital Insurance Revolving Credit Facility due March 31, 2020 | Line of Credit | Revolving Credit Facility | Digital Insurance | London Interbank Offered Rate (LIBOR)</t>
  </si>
  <si>
    <t>3.77%</t>
  </si>
  <si>
    <t>Digital Insurance Revolving Credit Facility due March 31, 2020 | Line of Credit | Revolving Credit Facility | Digital Insurance | London Interbank Offered Rate (LIBOR) | Minimum</t>
  </si>
  <si>
    <t>Digital Insurance Revolving Credit Facility due March 31, 2020 | Line of Credit | Revolving Credit Facility | Digital Insurance | London Interbank Offered Rate (LIBOR) | Maximum</t>
  </si>
  <si>
    <t>3.50%</t>
  </si>
  <si>
    <t>Notes Payable - Long Term Debt Narrative (Details) $ in Millions</t>
  </si>
  <si>
    <t>Fair value of long term debt</t>
  </si>
  <si>
    <t>Excess fair value over carrying value of long-term debt</t>
  </si>
  <si>
    <t>Unamortized debt issuance cost</t>
  </si>
  <si>
    <t>Level 2 | Unsecured Notes</t>
  </si>
  <si>
    <t>Notes Payable - Black Knight Credit Agreement (Details) - USD ($)</t>
  </si>
  <si>
    <t>May. 27, 2015</t>
  </si>
  <si>
    <t>Line of Credit Facility [Line Items]</t>
  </si>
  <si>
    <t>BKFS | Black Knight Financial Services Credit Agreement | Line of Credit</t>
  </si>
  <si>
    <t>BKFS | Black Knight Financial Services Credit Agreement | Line of Credit | Term Loan A</t>
  </si>
  <si>
    <t>Amount of debt instrument</t>
  </si>
  <si>
    <t>BKFS | Black Knight Financial Services Credit Agreement | Line of Credit | Term Loan B</t>
  </si>
  <si>
    <t>BKFS | Black Knight Financial Services Credit Agreement | Line of Credit | Revolving Credit Facility</t>
  </si>
  <si>
    <t>Minimum | BKFS | Black Knight Financial Services Credit Agreement | Line of Credit | Revolving Credit Facility</t>
  </si>
  <si>
    <t>Commitment fee percentage</t>
  </si>
  <si>
    <t>0.25%</t>
  </si>
  <si>
    <t>Maximum | BKFS | Black Knight Financial Services Credit Agreement | Line of Credit | Revolving Credit Facility</t>
  </si>
  <si>
    <t>0.35%</t>
  </si>
  <si>
    <t>Base Rate | BKFS | Black Knight Financial Services Credit Agreement | Line of Credit | Term Loan B</t>
  </si>
  <si>
    <t>Base Rate | BKFS | Black Knight Financial Services Credit Agreement | Line of Credit | Term Loan A and Revolving Credit Facility</t>
  </si>
  <si>
    <t>1.25%</t>
  </si>
  <si>
    <t>Base Rate | Minimum | BKFS | Black Knight Financial Services Credit Agreement | Line of Credit | Term Loan B</t>
  </si>
  <si>
    <t>1.75%</t>
  </si>
  <si>
    <t>Base Rate | Minimum | BKFS | Black Knight Financial Services Credit Agreement | Line of Credit | Term Loan A and Revolving Credit Facility</t>
  </si>
  <si>
    <t>0.50%</t>
  </si>
  <si>
    <t>Base Rate | Maximum | BKFS | Black Knight Financial Services Credit Agreement | Line of Credit | Term Loan B</t>
  </si>
  <si>
    <t>Base Rate | Maximum | BKFS | Black Knight Financial Services Credit Agreement | Line of Credit | Term Loan A and Revolving Credit Facility</t>
  </si>
  <si>
    <t>Eurodollar | BKFS | Black Knight Financial Services Credit Agreement | Line of Credit | Term Loan B</t>
  </si>
  <si>
    <t>Eurodollar | BKFS | Black Knight Financial Services Credit Agreement | Line of Credit | Term Loan A and Revolving Credit Facility</t>
  </si>
  <si>
    <t>Eurodollar | Minimum | BKFS | Black Knight Financial Services Credit Agreement | Line of Credit | Term Loan B</t>
  </si>
  <si>
    <t>Floor on variable rate</t>
  </si>
  <si>
    <t>0.75%</t>
  </si>
  <si>
    <t>Eurodollar | Minimum | BKFS | Black Knight Financial Services Credit Agreement | Line of Credit | Term Loan A and Revolving Credit Facility</t>
  </si>
  <si>
    <t>Eurodollar | Maximum | BKFS | Black Knight Financial Services Credit Agreement | Line of Credit | Term Loan B</t>
  </si>
  <si>
    <t>Eurodollar | Maximum | BKFS | Black Knight Financial Services Credit Agreement | Line of Credit | Term Loan A and Revolving Credit Facility</t>
  </si>
  <si>
    <t>Intercompany Eliminations | Black Knight Financial Services Credit Agreement | Line of Credit | Term Loan B</t>
  </si>
  <si>
    <t>Notes Payable - Digital Insurance (Details) - USD ($)</t>
  </si>
  <si>
    <t>Digital Insurance | Line of Credit | Digital Insurance Revolving Credit Facility due March 31, 2020</t>
  </si>
  <si>
    <t>Available increase to borrowing capacity</t>
  </si>
  <si>
    <t>Amount triggering default</t>
  </si>
  <si>
    <t>Digital Insurance | Revolving Credit Facility | Line of Credit | Digital Insurance Revolving Credit Facility due March 31, 2020</t>
  </si>
  <si>
    <t>Digital Insurance | Revolving Credit Facility | Line of Credit | Digital Insurance Revolving Credit Facility due March 31, 2020 | Federal Funds Rate</t>
  </si>
  <si>
    <t>Digital Insurance | Revolving Credit Facility | Line of Credit | Digital Insurance Revolving Credit Facility due March 31, 2020 | One Month London Interbank Offered Rate (LIBOR)</t>
  </si>
  <si>
    <t>Digital Insurance | Letter of Credit | Line of Credit | Digital Insurance Revolving Credit Facility due March 31, 2020</t>
  </si>
  <si>
    <t>Digital Insurance | Swingline Debt | Line of Credit | Digital Insurance Revolving Credit Facility due March 31, 2020</t>
  </si>
  <si>
    <t>Digital Insurance | Minimum | Revolving Credit Facility | Line of Credit | Digital Insurance Revolving Credit Facility due March 31, 2020</t>
  </si>
  <si>
    <t>Digital Insurance | Minimum | Revolving Credit Facility | Line of Credit | Digital Insurance Revolving Credit Facility due March 31, 2020 | London Interbank Offered Rate (LIBOR)</t>
  </si>
  <si>
    <t>Digital Insurance | Minimum | Revolving Credit Facility | Line of Credit | Digital Insurance Revolving Credit Facility due March 31, 2020 | Base Rate</t>
  </si>
  <si>
    <t>Digital Insurance | Maximum | Revolving Credit Facility | Line of Credit | Digital Insurance Revolving Credit Facility due March 31, 2020</t>
  </si>
  <si>
    <t>0.40%</t>
  </si>
  <si>
    <t>Digital Insurance | Maximum | Revolving Credit Facility | Line of Credit | Digital Insurance Revolving Credit Facility due March 31, 2020 | London Interbank Offered Rate (LIBOR)</t>
  </si>
  <si>
    <t>Digital Insurance | Maximum | Revolving Credit Facility | Line of Credit | Digital Insurance Revolving Credit Facility due March 31, 2020 | Base Rate</t>
  </si>
  <si>
    <t>Notes Payable - ABRH (Details) - USD ($)</t>
  </si>
  <si>
    <t>Gross amount of long term debt</t>
  </si>
  <si>
    <t>American Blue Ribbon Holdings | Line of Credit | American Blue Ribbon Holdings Credit Facility Due August 2019</t>
  </si>
  <si>
    <t>Maximum amount of outstanding borrowings to request incremental loans</t>
  </si>
  <si>
    <t>Maximum allowable amount payable in dividends</t>
  </si>
  <si>
    <t>Amount defaulted with third party to trigger default</t>
  </si>
  <si>
    <t>Letters of credit outstanding</t>
  </si>
  <si>
    <t>American Blue Ribbon Holdings | Line of Credit | American Blue Ribbon Holdings Credit Facility Due August 2019 | Federal Funds Rate</t>
  </si>
  <si>
    <t>American Blue Ribbon Holdings | Line of Credit | American Blue Ribbon Holdings Credit Facility Due August 2019 | One Month London Interbank Offered Rate (LIBOR)</t>
  </si>
  <si>
    <t>American Blue Ribbon Holdings | Letter of Credit | Line of Credit | American Blue Ribbon Holdings Credit Facility Due August 2019</t>
  </si>
  <si>
    <t>American Blue Ribbon Holdings | Swingline Debt | Line of Credit | American Blue Ribbon Holdings Credit Facility Due August 2019</t>
  </si>
  <si>
    <t>American Blue Ribbon Holdings | Revolving Credit Facility | Line of Credit | American Blue Ribbon Holdings Credit Facility Due August 2019</t>
  </si>
  <si>
    <t>American Blue Ribbon Holdings | Revolving Credit Facility | Line of Credit | American Blue Ribbon Holdings Credit Facility Due August 2019 | London Interbank Offered Rate (LIBOR)</t>
  </si>
  <si>
    <t>American Blue Ribbon Holdings | Term Loan | Line of Credit | American Blue Ribbon Holdings Credit Facility Due August 2019</t>
  </si>
  <si>
    <t>American Blue Ribbon Holdings | Term Loan | Line of Credit | American Blue Ribbon Holdings Credit Facility Due August 2019 | London Interbank Offered Rate (LIBOR)</t>
  </si>
  <si>
    <t>American Blue Ribbon Holdings | Minimum | Line of Credit | American Blue Ribbon Holdings Credit Facility Due August 2019 | London Interbank Offered Rate (LIBOR)</t>
  </si>
  <si>
    <t>American Blue Ribbon Holdings | Minimum | Line of Credit | American Blue Ribbon Holdings Credit Facility Due August 2019 | Base Rate</t>
  </si>
  <si>
    <t>American Blue Ribbon Holdings | Minimum | Revolving Credit Facility | Line of Credit | American Blue Ribbon Holdings Credit Facility Due August 2019</t>
  </si>
  <si>
    <t>0.325%</t>
  </si>
  <si>
    <t>American Blue Ribbon Holdings | Maximum | Line of Credit | American Blue Ribbon Holdings Credit Facility Due August 2019 | London Interbank Offered Rate (LIBOR)</t>
  </si>
  <si>
    <t>American Blue Ribbon Holdings | Maximum | Line of Credit | American Blue Ribbon Holdings Credit Facility Due August 2019 | Base Rate</t>
  </si>
  <si>
    <t>American Blue Ribbon Holdings | Maximum | Revolving Credit Facility | Line of Credit | American Blue Ribbon Holdings Credit Facility Due August 2019</t>
  </si>
  <si>
    <t>American Blue Ribbon Holdings | On or Before June 15, 2016 | Line of Credit | American Blue Ribbon Holdings Credit Facility Due August 2019</t>
  </si>
  <si>
    <t>Maximum special dividend allowable</t>
  </si>
  <si>
    <t>Notes Payable - FNF 5.75% Notes (Details) - USD ($)</t>
  </si>
  <si>
    <t>May. 29, 2015</t>
  </si>
  <si>
    <t>Jan. 16, 2014</t>
  </si>
  <si>
    <t>Feb. 24, 2014</t>
  </si>
  <si>
    <t>Unsecured Notes | Unsecured Black Knight InfoServ notes due April 2023</t>
  </si>
  <si>
    <t>Percentage price of redemption in the event of a change in control</t>
  </si>
  <si>
    <t>101.00%</t>
  </si>
  <si>
    <t>Maximum percentage of net income allowable for dividends or distributions</t>
  </si>
  <si>
    <t>50.00%</t>
  </si>
  <si>
    <t>Ownership percentage of debt</t>
  </si>
  <si>
    <t>25.00%</t>
  </si>
  <si>
    <t>Repayments of notes payable</t>
  </si>
  <si>
    <t>Lender Processing Services Acquisition | Unsecured Notes | Unsecured Black Knight InfoServ notes due April 2023</t>
  </si>
  <si>
    <t>BKFS | Senior Notes</t>
  </si>
  <si>
    <t>Notes Payable - FNF Term Loan (Details) - USD ($)</t>
  </si>
  <si>
    <t>May. 31, 2015</t>
  </si>
  <si>
    <t>Repayments of debt</t>
  </si>
  <si>
    <t>Term Loan | Line of Credit | FNF Term Loan</t>
  </si>
  <si>
    <t>Debt instrument, term</t>
  </si>
  <si>
    <t>5 years</t>
  </si>
  <si>
    <t>Term Loan | Line of Credit | FNF Term Loan | Federal Funds Rate</t>
  </si>
  <si>
    <t>Term Loan | Line of Credit | FNF Term Loan | One Month London Interbank Offered Rate (LIBOR)</t>
  </si>
  <si>
    <t>Term Loan | Line of Credit | FNF Term Loan | London Interbank Offered Rate (LIBOR)</t>
  </si>
  <si>
    <t>Term Loan | Minimum | Line of Credit | FNF Term Loan | Base Rate</t>
  </si>
  <si>
    <t>Term Loan | Minimum | Line of Credit | FNF Term Loan | London Interbank Offered Rate (LIBOR)</t>
  </si>
  <si>
    <t>Term Loan | Maximum | Line of Credit | FNF Term Loan | Base Rate</t>
  </si>
  <si>
    <t>Term Loan | Maximum | Line of Credit | FNF Term Loan | London Interbank Offered Rate (LIBOR)</t>
  </si>
  <si>
    <t>Notes Payable - FNF Revolving Credit Facility (Details)</t>
  </si>
  <si>
    <t>Jun. 24, 2013</t>
  </si>
  <si>
    <t>Revolving Credit Facility | Line of Credit | Revolving Credit Facility due July 2018</t>
  </si>
  <si>
    <t>Ratio of principal indebtedness to net worth to trigger default</t>
  </si>
  <si>
    <t>Ratio of indebtedness to net capital</t>
  </si>
  <si>
    <t>Period for ratio of indebtedness to net capital</t>
  </si>
  <si>
    <t>1 year</t>
  </si>
  <si>
    <t>Revolving Credit Facility | Minimum | Line of Credit | Revolving Credit Facility due July 2018</t>
  </si>
  <si>
    <t>Revolving Credit Facility | Maximum | Line of Credit | Revolving Credit Facility due July 2018</t>
  </si>
  <si>
    <t>Revolving Credit Facility | Federal Funds Rate | Line of Credit | Revolving Credit Facility due July 2018</t>
  </si>
  <si>
    <t>Revolving Credit Facility | Base Rate | Minimum | Line of Credit | Revolving Credit Facility due July 2018</t>
  </si>
  <si>
    <t>Revolving Credit Facility | Base Rate | Maximum | Line of Credit | Revolving Credit Facility due July 2018</t>
  </si>
  <si>
    <t>0.60%</t>
  </si>
  <si>
    <t>Revolving Credit Facility | London Interbank Offered Rate (LIBOR) | Line of Credit | Revolving Credit Facility due July 2018</t>
  </si>
  <si>
    <t>Revolving Credit Facility | London Interbank Offered Rate (LIBOR) | Minimum | Line of Credit | Revolving Credit Facility due July 2018</t>
  </si>
  <si>
    <t>Revolving Credit Facility | London Interbank Offered Rate (LIBOR) | Maximum | Line of Credit | Revolving Credit Facility due July 2018</t>
  </si>
  <si>
    <t>Revolving Credit Facility | One Month London Interbank Offered Rate (LIBOR) | Line of Credit | Revolving Credit Facility due July 2018</t>
  </si>
  <si>
    <t>Notes Payable - FNF 5.50% Notes (Details) - USD ($)</t>
  </si>
  <si>
    <t>Proceeds from issuance of debt</t>
  </si>
  <si>
    <t>Unsecured Notes | Unsecured notes due September 2022</t>
  </si>
  <si>
    <t>Price as a percent of par on offering of unsecured notes</t>
  </si>
  <si>
    <t>99.513%</t>
  </si>
  <si>
    <t>Effective interest rate</t>
  </si>
  <si>
    <t>5.564%</t>
  </si>
  <si>
    <t>Unamortized discount</t>
  </si>
  <si>
    <t>Unsecured Notes | Five Point Two Five Percent Unsecured Notes Due March 2013</t>
  </si>
  <si>
    <t>5.25%</t>
  </si>
  <si>
    <t>Extinguishment of debt</t>
  </si>
  <si>
    <t>Notes Payable - 4.25% Notes (Details) - Convertible Debt - Unsecured convertible notes due August 2018</t>
  </si>
  <si>
    <t>Mar. 28, 2014USD ($)</t>
  </si>
  <si>
    <t>Oct. 01, 2013</t>
  </si>
  <si>
    <t>Aug. 02, 2011USD ($)trading_day$ / shares</t>
  </si>
  <si>
    <t>Cash received as a percent of par on unsecured notes offering</t>
  </si>
  <si>
    <t>92.818%</t>
  </si>
  <si>
    <t>Conversion ratio</t>
  </si>
  <si>
    <t>Conversion price (in dollars per share) | $ / shares</t>
  </si>
  <si>
    <t>If-converted percentage in excess of price</t>
  </si>
  <si>
    <t>130.00%</t>
  </si>
  <si>
    <t>Converted amount</t>
  </si>
  <si>
    <t>Fair value of amount converted</t>
  </si>
  <si>
    <t>Debt Conversion, One</t>
  </si>
  <si>
    <t>Number of trading days | trading_day</t>
  </si>
  <si>
    <t>Period of consecutive trading days</t>
  </si>
  <si>
    <t>30 days</t>
  </si>
  <si>
    <t>Debt Conversion, Two</t>
  </si>
  <si>
    <t>10 days</t>
  </si>
  <si>
    <t>Threshold consecutive business days</t>
  </si>
  <si>
    <t>5 days</t>
  </si>
  <si>
    <t>Stock price low as a percentage of conversion price to trigger conversion feature</t>
  </si>
  <si>
    <t>98.00%</t>
  </si>
  <si>
    <t>Notes Payable - 6.60% Notes (Details) - USD ($)</t>
  </si>
  <si>
    <t>Unsecured Notes | Unsecured notes due May 2017</t>
  </si>
  <si>
    <t>99.897%</t>
  </si>
  <si>
    <t>6.61%</t>
  </si>
  <si>
    <t>Notes Payable - Maturities of Long Term Debt (Details) $ in Millions</t>
  </si>
  <si>
    <t>2015 (remaining)</t>
  </si>
  <si>
    <t>Thereafter</t>
  </si>
  <si>
    <t>Total Long Term Debt</t>
  </si>
  <si>
    <t>Commitments and Contingencies (Details) - USD ($) $ in Millions</t>
  </si>
  <si>
    <t>Accrual for legal and regulatory matters</t>
  </si>
  <si>
    <t>Total future minimum operating lease payments</t>
  </si>
  <si>
    <t>Dividends (Details)</t>
  </si>
  <si>
    <t>Oct. 27, 2015$ / shares</t>
  </si>
  <si>
    <t>FNF Group Common Stock | Subsequent Event</t>
  </si>
  <si>
    <t>Subsequent Event [Line Items]</t>
  </si>
  <si>
    <t>Common stock dividends declared (in dollars per share)</t>
  </si>
  <si>
    <t>Segment Information  - Schedule of Segment Reporting Information (Details) - USD ($) $ in Millions</t>
  </si>
  <si>
    <t>Segment Reporting Information [Line Items]</t>
  </si>
  <si>
    <t>Title premiums</t>
  </si>
  <si>
    <t>Revenues from external customers</t>
  </si>
  <si>
    <t>Interest and investment income, including realized gains and losses</t>
  </si>
  <si>
    <t>Assets</t>
  </si>
  <si>
    <t>Operating Segments | Total FNF Core</t>
  </si>
  <si>
    <t>Operating Segments | Total FNF Core | Title</t>
  </si>
  <si>
    <t>Operating Segments | Total FNF Core | Black Knight</t>
  </si>
  <si>
    <t>Operating Segments | Total FNF Core | FNF Core Corporate and Other</t>
  </si>
  <si>
    <t>Operating Segments | Total FNFV</t>
  </si>
  <si>
    <t>Operating Segments | Total FNFV | Restaurant Group</t>
  </si>
  <si>
    <t>Operating Segments | Total FNFV | FNFV Corporate and Other</t>
  </si>
  <si>
    <t>Segment Information  - Additional Information (Details)</t>
  </si>
  <si>
    <t>Supplemental Cash Flow Information (Details) - USD ($) $ in Millions</t>
  </si>
  <si>
    <t>Investing activities:</t>
  </si>
  <si>
    <t>Change in proceeds of sales of investments available for sale receivable in period</t>
  </si>
  <si>
    <t>Change in purchases of investments available for sale payable in period</t>
  </si>
  <si>
    <t>Financing activities:</t>
  </si>
  <si>
    <t>Treasury stock purchases payable at period end</t>
  </si>
  <si>
    <t>Net Income Attributable to FNF Group Shareholders and Change in Total Equity (Details) - USD ($) $ in Millions</t>
  </si>
  <si>
    <t>Class of Stock [Line Items]</t>
  </si>
  <si>
    <t>Net income attributable to FNF Group shareholders</t>
  </si>
  <si>
    <t>Increase in FNF's additional paid in capital for reduction in ownership percentage in Black Knight Financial Services, LLC</t>
  </si>
  <si>
    <t>Decrease in noncontrolling interests resulting from decreased ownership percentage</t>
  </si>
  <si>
    <t>Net decrease in total equity</t>
  </si>
  <si>
    <t>Change from net income attributable to FNF Group shareholders and change in total equity</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0_);(#,##0.00000)" numFmtId="168"/>
    <numFmt formatCode="#,##0.000_);(#,##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4"/>
  </cols>
  <sheetData>
    <row spans="1:2" r="1">
      <c s="1" r="A1" t="s">
        <v>0</v>
      </c>
      <c s="2" r="B1" t="s">
        <v>1</v>
      </c>
    </row>
    <row spans="1:2" r="2">
      <c s="2" r="B2" t="s">
        <v>2</v>
      </c>
    </row>
    <row spans="1:2" r="3">
      <c s="3" r="A3" t="s">
        <v>3</v>
      </c>
      <c s="3" r="B3" t="s">
        <v>4</v>
      </c>
    </row>
    <row spans="1:2" r="4">
      <c s="3" r="A4" t="s">
        <v>5</v>
      </c>
      <c s="3" r="B4" t="s">
        <v>6</v>
      </c>
    </row>
    <row spans="1:2" r="5">
      <c s="3" r="A5" t="s">
        <v>7</v>
      </c>
      <c s="3" r="B5" t="s">
        <v>8</v>
      </c>
    </row>
    <row spans="1:2" r="6">
      <c s="3" r="A6" t="s">
        <v>9</v>
      </c>
      <c s="4" r="B6" t="n">
        <v>2015</v>
      </c>
    </row>
    <row spans="1:2" r="7">
      <c s="3" r="A7" t="s">
        <v>10</v>
      </c>
      <c s="5" r="B7" t="s">
        <v>11</v>
      </c>
    </row>
    <row spans="1:2" r="8">
      <c s="3" r="A8" t="s">
        <v>12</v>
      </c>
      <c s="3" r="B8" t="s">
        <v>13</v>
      </c>
    </row>
    <row spans="1:2" r="9">
      <c s="3" r="A9" t="s">
        <v>14</v>
      </c>
      <c s="4" r="B9" t="n">
        <v>1331875</v>
      </c>
    </row>
    <row spans="1:2" r="10">
      <c s="3" r="A10" t="s">
        <v>15</v>
      </c>
      <c s="3" r="B10" t="s">
        <v>16</v>
      </c>
    </row>
    <row spans="1:2" r="11">
      <c s="3" r="A11" t="s">
        <v>17</v>
      </c>
      <c s="3" r="B11" t="s">
        <v>18</v>
      </c>
    </row>
    <row spans="1:2" r="12">
      <c s="3" r="A12" t="s">
        <v>19</v>
      </c>
    </row>
    <row spans="1:2" r="13">
      <c s="3" r="A13" t="s">
        <v>20</v>
      </c>
      <c s="4" r="B13" t="n">
        <v>277517179</v>
      </c>
    </row>
    <row spans="1:2" r="14">
      <c s="3" r="A14" t="s">
        <v>21</v>
      </c>
    </row>
    <row spans="1:2" r="15">
      <c s="3" r="A15" t="s">
        <v>20</v>
      </c>
      <c s="4" r="B15" t="n">
        <v>75805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3</v>
      </c>
    </row>
    <row spans="1:2" r="3">
      <c s="6" r="A3" t="s">
        <v>247</v>
      </c>
    </row>
    <row spans="1:2" r="4">
      <c s="3" r="A4" t="s">
        <v>246</v>
      </c>
      <c s="3" r="B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9</v>
      </c>
      <c s="2" r="B1" t="s">
        <v>1</v>
      </c>
    </row>
    <row spans="1:2" r="2">
      <c s="2" r="B2" t="s">
        <v>23</v>
      </c>
    </row>
    <row spans="1:2" r="3">
      <c s="6" r="A3" t="s">
        <v>250</v>
      </c>
    </row>
    <row spans="1:2" r="4">
      <c s="3" r="A4" t="s">
        <v>249</v>
      </c>
      <c s="3" r="B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3</v>
      </c>
    </row>
    <row spans="1:2" r="3">
      <c s="6" r="A3" t="s">
        <v>253</v>
      </c>
    </row>
    <row spans="1:2" r="4">
      <c s="3" r="A4" t="s">
        <v>252</v>
      </c>
      <c s="3" r="B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5</v>
      </c>
      <c s="2" r="B1" t="s">
        <v>1</v>
      </c>
    </row>
    <row spans="1:2" r="2">
      <c s="2" r="B2" t="s">
        <v>23</v>
      </c>
    </row>
    <row spans="1:2" r="3">
      <c s="6" r="A3" t="s">
        <v>256</v>
      </c>
    </row>
    <row spans="1:2" r="4">
      <c s="3" r="A4" t="s">
        <v>255</v>
      </c>
      <c s="3" r="B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8</v>
      </c>
      <c s="2" r="B1" t="s">
        <v>1</v>
      </c>
    </row>
    <row spans="1:2" r="2">
      <c s="2" r="B2" t="s">
        <v>23</v>
      </c>
    </row>
    <row spans="1:2" r="3">
      <c s="6" r="A3" t="s">
        <v>259</v>
      </c>
    </row>
    <row spans="1:2" r="4">
      <c s="3" r="A4" t="s">
        <v>258</v>
      </c>
      <c s="3" r="B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61</v>
      </c>
      <c s="2" r="B1" t="s">
        <v>1</v>
      </c>
    </row>
    <row spans="1:2" r="2">
      <c s="2" r="B2" t="s">
        <v>23</v>
      </c>
    </row>
    <row spans="1:2" r="3">
      <c s="6" r="A3" t="s">
        <v>262</v>
      </c>
    </row>
    <row spans="1:2" r="4">
      <c s="3" r="A4" t="s">
        <v>261</v>
      </c>
      <c s="3" r="B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4</v>
      </c>
      <c s="2" r="B1" t="s">
        <v>1</v>
      </c>
    </row>
    <row spans="1:2" r="2">
      <c s="2" r="B2" t="s">
        <v>23</v>
      </c>
    </row>
    <row spans="1:2" r="3">
      <c s="6" r="A3" t="s">
        <v>265</v>
      </c>
    </row>
    <row spans="1:2" r="4">
      <c s="3" r="A4" t="s">
        <v>264</v>
      </c>
      <c s="3" r="B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67</v>
      </c>
      <c s="2" r="B1" t="s">
        <v>1</v>
      </c>
    </row>
    <row spans="1:2" r="2">
      <c s="2" r="B2" t="s">
        <v>23</v>
      </c>
    </row>
    <row spans="1:2" r="3">
      <c s="6" r="A3" t="s">
        <v>268</v>
      </c>
    </row>
    <row spans="1:2" r="4">
      <c s="3" r="A4" t="s">
        <v>267</v>
      </c>
      <c s="3" r="B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0</v>
      </c>
      <c s="2" r="B1" t="s">
        <v>1</v>
      </c>
    </row>
    <row spans="1:2" r="2">
      <c s="2" r="B2" t="s">
        <v>23</v>
      </c>
    </row>
    <row spans="1:2" r="3">
      <c s="6" r="A3" t="s">
        <v>271</v>
      </c>
    </row>
    <row spans="1:2" r="4">
      <c s="3" r="A4" t="s">
        <v>270</v>
      </c>
      <c s="3" r="B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3</v>
      </c>
    </row>
    <row spans="1:2" r="3">
      <c s="6" r="A3" t="s">
        <v>247</v>
      </c>
    </row>
    <row spans="1:2" r="4">
      <c s="3" r="A4" t="s">
        <v>246</v>
      </c>
      <c s="3" r="B4" t="s">
        <v>274</v>
      </c>
    </row>
    <row spans="1:2" r="5">
      <c s="3" r="A5" t="s">
        <v>275</v>
      </c>
      <c s="3" r="B5" t="s">
        <v>276</v>
      </c>
    </row>
    <row spans="1:2" r="6">
      <c s="3" r="A6" t="s">
        <v>277</v>
      </c>
      <c s="3" r="B6"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6" r="A2" t="s">
        <v>25</v>
      </c>
    </row>
    <row spans="1:3" r="3">
      <c s="3" r="A3" t="s">
        <v>26</v>
      </c>
      <c s="7" r="B3" t="n">
        <v>2661</v>
      </c>
      <c s="7" r="C3" t="n">
        <v>3025</v>
      </c>
    </row>
    <row spans="1:3" r="4">
      <c s="3" r="A4" t="s">
        <v>27</v>
      </c>
      <c s="4" r="B4" t="n">
        <v>682</v>
      </c>
      <c s="4" r="C4" t="n">
        <v>770</v>
      </c>
    </row>
    <row spans="1:3" r="5">
      <c s="3" r="A5" t="s">
        <v>28</v>
      </c>
      <c s="4" r="B5" t="n">
        <v>104</v>
      </c>
      <c s="4" r="C5" t="n">
        <v>172</v>
      </c>
    </row>
    <row spans="1:3" r="6">
      <c s="3" r="A6" t="s">
        <v>29</v>
      </c>
      <c s="4" r="B6" t="n">
        <v>625</v>
      </c>
      <c s="4" r="C6" t="n">
        <v>334</v>
      </c>
    </row>
    <row spans="1:3" r="7">
      <c s="3" r="A7" t="s">
        <v>30</v>
      </c>
      <c s="4" r="B7" t="n">
        <v>4687</v>
      </c>
      <c s="4" r="C7" t="n">
        <v>4669</v>
      </c>
    </row>
    <row spans="1:3" r="8">
      <c s="3" r="A8" t="s">
        <v>31</v>
      </c>
      <c s="4" r="B8" t="n">
        <v>1018</v>
      </c>
      <c s="4" r="C8" t="n">
        <v>700</v>
      </c>
    </row>
    <row spans="1:3" r="9">
      <c s="3" r="A9" t="s">
        <v>32</v>
      </c>
      <c s="4" r="B9" t="n">
        <v>562</v>
      </c>
      <c s="4" r="C9" t="n">
        <v>504</v>
      </c>
    </row>
    <row spans="1:3" r="10">
      <c s="3" r="A10" t="s">
        <v>33</v>
      </c>
      <c s="4" r="B10" t="n">
        <v>4731</v>
      </c>
      <c s="4" r="C10" t="n">
        <v>4721</v>
      </c>
    </row>
    <row spans="1:3" r="11">
      <c s="3" r="A11" t="s">
        <v>34</v>
      </c>
      <c s="4" r="B11" t="n">
        <v>583</v>
      </c>
      <c s="4" r="C11" t="n">
        <v>484</v>
      </c>
    </row>
    <row spans="1:3" r="12">
      <c s="3" r="A12" t="s">
        <v>35</v>
      </c>
      <c s="4" r="B12" t="n">
        <v>564</v>
      </c>
      <c s="4" r="C12" t="n">
        <v>570</v>
      </c>
    </row>
    <row spans="1:3" r="13">
      <c s="3" r="A13" t="s">
        <v>36</v>
      </c>
      <c s="4" r="B13" t="n">
        <v>1010</v>
      </c>
      <c s="4" r="C13" t="n">
        <v>1110</v>
      </c>
    </row>
    <row spans="1:3" r="14">
      <c s="3" r="A14" t="s">
        <v>37</v>
      </c>
      <c s="4" r="B14" t="n">
        <v>394</v>
      </c>
      <c s="4" r="C14" t="n">
        <v>393</v>
      </c>
    </row>
    <row spans="1:3" r="15">
      <c s="3" r="A15" t="s">
        <v>38</v>
      </c>
      <c s="4" r="B15" t="n">
        <v>487</v>
      </c>
      <c s="4" r="C15" t="n">
        <v>635</v>
      </c>
    </row>
    <row spans="1:3" r="16">
      <c s="3" r="A16" t="s">
        <v>39</v>
      </c>
      <c s="4" r="B16" t="n">
        <v>0</v>
      </c>
      <c s="4" r="C16" t="n">
        <v>59</v>
      </c>
    </row>
    <row spans="1:3" r="17">
      <c s="3" r="A17" t="s">
        <v>40</v>
      </c>
      <c s="4" r="B17" t="n">
        <v>14036</v>
      </c>
      <c s="4" r="C17" t="n">
        <v>13845</v>
      </c>
    </row>
    <row spans="1:3" r="18">
      <c s="6" r="A18" t="s">
        <v>41</v>
      </c>
    </row>
    <row spans="1:3" r="19">
      <c s="3" r="A19" t="s">
        <v>42</v>
      </c>
      <c s="4" r="B19" t="n">
        <v>1308</v>
      </c>
      <c s="4" r="C19" t="n">
        <v>1308</v>
      </c>
    </row>
    <row spans="1:3" r="20">
      <c s="3" r="A20" t="s">
        <v>43</v>
      </c>
      <c s="4" r="B20" t="n">
        <v>2811</v>
      </c>
      <c s="4" r="C20" t="n">
        <v>2803</v>
      </c>
    </row>
    <row spans="1:3" r="21">
      <c s="3" r="A21" t="s">
        <v>44</v>
      </c>
      <c s="4" r="B21" t="n">
        <v>1605</v>
      </c>
      <c s="4" r="C21" t="n">
        <v>1621</v>
      </c>
    </row>
    <row spans="1:3" r="22">
      <c s="3" r="A22" t="s">
        <v>45</v>
      </c>
      <c s="4" r="B22" t="n">
        <v>684</v>
      </c>
      <c s="4" r="C22" t="n">
        <v>622</v>
      </c>
    </row>
    <row spans="1:3" r="23">
      <c s="3" r="A23" t="s">
        <v>46</v>
      </c>
      <c s="4" r="B23" t="n">
        <v>66</v>
      </c>
      <c s="4" r="C23" t="n">
        <v>0</v>
      </c>
    </row>
    <row spans="1:3" r="24">
      <c s="3" r="A24" t="s">
        <v>47</v>
      </c>
      <c s="4" r="B24" t="n">
        <v>613</v>
      </c>
      <c s="4" r="C24" t="n">
        <v>703</v>
      </c>
    </row>
    <row spans="1:3" r="25">
      <c s="3" r="A25" t="s">
        <v>48</v>
      </c>
      <c s="4" r="B25" t="n">
        <v>7087</v>
      </c>
      <c s="4" r="C25" t="n">
        <v>7057</v>
      </c>
    </row>
    <row spans="1:3" r="26">
      <c s="3" r="A26" t="s">
        <v>49</v>
      </c>
      <c s="4" r="B26" t="n">
        <v>344</v>
      </c>
      <c s="4" r="C26" t="n">
        <v>715</v>
      </c>
    </row>
    <row spans="1:3" r="27">
      <c s="6" r="A27" t="s">
        <v>50</v>
      </c>
    </row>
    <row spans="1:3" r="28">
      <c s="3" r="A28" t="s">
        <v>51</v>
      </c>
      <c s="4" r="B28" t="n">
        <v>0</v>
      </c>
      <c s="4" r="C28" t="n">
        <v>0</v>
      </c>
    </row>
    <row spans="1:3" r="29">
      <c s="3" r="A29" t="s">
        <v>52</v>
      </c>
      <c s="4" r="B29" t="n">
        <v>4772</v>
      </c>
      <c s="4" r="C29" t="n">
        <v>4855</v>
      </c>
    </row>
    <row spans="1:3" r="30">
      <c s="3" r="A30" t="s">
        <v>53</v>
      </c>
      <c s="4" r="B30" t="n">
        <v>1294</v>
      </c>
      <c s="4" r="C30" t="n">
        <v>1150</v>
      </c>
    </row>
    <row spans="1:3" r="31">
      <c s="3" r="A31" t="s">
        <v>54</v>
      </c>
      <c s="4" r="B31" t="n">
        <v>-65</v>
      </c>
      <c s="4" r="C31" t="n">
        <v>2</v>
      </c>
    </row>
    <row spans="1:3" r="32">
      <c s="3" r="A32" t="s">
        <v>55</v>
      </c>
      <c s="4" r="B32" t="n">
        <v>-209</v>
      </c>
      <c s="4" r="C32" t="n">
        <v>-13</v>
      </c>
    </row>
    <row spans="1:3" r="33">
      <c s="3" r="A33" t="s">
        <v>56</v>
      </c>
      <c s="4" r="B33" t="n">
        <v>5792</v>
      </c>
      <c s="4" r="C33" t="n">
        <v>5994</v>
      </c>
    </row>
    <row spans="1:3" r="34">
      <c s="3" r="A34" t="s">
        <v>57</v>
      </c>
      <c s="4" r="B34" t="n">
        <v>813</v>
      </c>
      <c s="4" r="C34" t="n">
        <v>79</v>
      </c>
    </row>
    <row spans="1:3" r="35">
      <c s="3" r="A35" t="s">
        <v>58</v>
      </c>
      <c s="4" r="B35" t="n">
        <v>6605</v>
      </c>
      <c s="4" r="C35" t="n">
        <v>6073</v>
      </c>
    </row>
    <row spans="1:3" r="36">
      <c s="3" r="A36" t="s">
        <v>59</v>
      </c>
      <c s="4" r="B36" t="n">
        <v>14036</v>
      </c>
      <c s="4" r="C36" t="n">
        <v>13845</v>
      </c>
    </row>
    <row spans="1:3" r="37">
      <c s="3" r="A37" t="s">
        <v>60</v>
      </c>
    </row>
    <row spans="1:3" r="38">
      <c s="6" r="A38" t="s">
        <v>50</v>
      </c>
    </row>
    <row spans="1:3" r="39">
      <c s="3" r="A39" t="s">
        <v>61</v>
      </c>
      <c s="4" r="B39" t="n">
        <v>0</v>
      </c>
      <c s="4" r="C39" t="n">
        <v>0</v>
      </c>
    </row>
    <row spans="1:3" r="40">
      <c s="3" r="A40" t="s">
        <v>62</v>
      </c>
    </row>
    <row spans="1:3" r="41">
      <c s="6" r="A41" t="s">
        <v>50</v>
      </c>
    </row>
    <row spans="1:3" r="42">
      <c s="3" r="A42" t="s">
        <v>61</v>
      </c>
      <c s="4" r="B42" t="n">
        <v>0</v>
      </c>
      <c s="4" r="C42" t="n">
        <v>0</v>
      </c>
    </row>
    <row spans="1:3" r="43">
      <c s="3" r="A43" t="s">
        <v>63</v>
      </c>
    </row>
    <row spans="1:3" r="44">
      <c s="6" r="A44" t="s">
        <v>25</v>
      </c>
    </row>
    <row spans="1:3" r="45">
      <c s="3" r="A45" t="s">
        <v>64</v>
      </c>
      <c s="4" r="B45" t="n">
        <v>292</v>
      </c>
      <c s="4" r="C45" t="n">
        <v>223</v>
      </c>
    </row>
    <row spans="1:3" r="46">
      <c s="3" r="A46" t="s">
        <v>65</v>
      </c>
    </row>
    <row spans="1:3" r="47">
      <c s="6" r="A47" t="s">
        <v>25</v>
      </c>
    </row>
    <row spans="1:3" r="48">
      <c s="3" r="A48" t="s">
        <v>64</v>
      </c>
      <c s="7" r="B48" t="n">
        <v>323</v>
      </c>
      <c s="7" r="C48" t="n">
        <v>1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3</v>
      </c>
    </row>
    <row spans="1:2" r="3">
      <c s="6" r="A3" t="s">
        <v>247</v>
      </c>
    </row>
    <row spans="1:2" r="4">
      <c s="3" r="A4" t="s">
        <v>280</v>
      </c>
      <c s="3" r="B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2</v>
      </c>
      <c s="2" r="B1" t="s">
        <v>1</v>
      </c>
    </row>
    <row spans="1:2" r="2">
      <c s="2" r="B2" t="s">
        <v>23</v>
      </c>
    </row>
    <row spans="1:2" r="3">
      <c s="6" r="A3" t="s">
        <v>250</v>
      </c>
    </row>
    <row spans="1:2" r="4">
      <c s="3" r="A4" t="s">
        <v>283</v>
      </c>
      <c s="3" r="B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3</v>
      </c>
    </row>
    <row spans="1:2" r="3">
      <c s="6" r="A3" t="s">
        <v>253</v>
      </c>
    </row>
    <row spans="1:2" r="4">
      <c s="3" r="A4" t="s">
        <v>286</v>
      </c>
      <c s="3" r="B4" t="s">
        <v>287</v>
      </c>
    </row>
    <row spans="1:2" r="5">
      <c s="3" r="A5" t="s">
        <v>288</v>
      </c>
      <c s="3" r="B5" t="s">
        <v>289</v>
      </c>
    </row>
    <row spans="1:2" r="6">
      <c s="3" r="A6" t="s">
        <v>290</v>
      </c>
      <c s="3" r="B6" t="s">
        <v>291</v>
      </c>
    </row>
    <row spans="1:2" r="7">
      <c s="3" r="A7" t="s">
        <v>292</v>
      </c>
      <c s="3" r="B7" t="s">
        <v>293</v>
      </c>
    </row>
    <row spans="1:2" r="8">
      <c s="3" r="A8" t="s">
        <v>294</v>
      </c>
      <c s="3" r="B8"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96</v>
      </c>
      <c s="2" r="B1" t="s">
        <v>1</v>
      </c>
    </row>
    <row spans="1:2" r="2">
      <c s="2" r="B2" t="s">
        <v>23</v>
      </c>
    </row>
    <row spans="1:2" r="3">
      <c s="6" r="A3" t="s">
        <v>256</v>
      </c>
    </row>
    <row spans="1:2" r="4">
      <c s="3" r="A4" t="s">
        <v>297</v>
      </c>
      <c s="3" r="B4" t="s">
        <v>298</v>
      </c>
    </row>
    <row spans="1:2" r="5">
      <c s="3" r="A5" t="s">
        <v>299</v>
      </c>
      <c s="3" r="B5"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3</v>
      </c>
    </row>
    <row spans="1:2" r="3">
      <c s="6" r="A3" t="s">
        <v>259</v>
      </c>
    </row>
    <row spans="1:2" r="4">
      <c s="3" r="A4" t="s">
        <v>302</v>
      </c>
      <c s="3" r="B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4</v>
      </c>
      <c s="2" r="B1" t="s">
        <v>1</v>
      </c>
    </row>
    <row spans="1:2" r="2">
      <c s="2" r="B2" t="s">
        <v>23</v>
      </c>
    </row>
    <row spans="1:2" r="3">
      <c s="6" r="A3" t="s">
        <v>265</v>
      </c>
    </row>
    <row spans="1:2" r="4">
      <c s="3" r="A4" t="s">
        <v>305</v>
      </c>
      <c s="3"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7</v>
      </c>
      <c s="2" r="B1" t="s">
        <v>1</v>
      </c>
    </row>
    <row spans="1:2" r="2">
      <c s="2" r="B2" t="s">
        <v>23</v>
      </c>
    </row>
    <row spans="1:2" r="3">
      <c s="6" r="A3" t="s">
        <v>268</v>
      </c>
    </row>
    <row spans="1:2" r="4">
      <c s="3" r="A4" t="s">
        <v>308</v>
      </c>
      <c s="3" r="B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3</v>
      </c>
    </row>
    <row spans="1:2" r="3">
      <c s="6" r="A3" t="s">
        <v>271</v>
      </c>
    </row>
    <row spans="1:2" r="4">
      <c s="3" r="A4" t="s">
        <v>311</v>
      </c>
      <c s="3" r="B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spans="1:2" r="1">
      <c s="1" r="A1" t="s">
        <v>313</v>
      </c>
      <c s="2" r="B1" t="s">
        <v>1</v>
      </c>
    </row>
    <row spans="1:2" r="2">
      <c s="2" r="B2" t="s">
        <v>314</v>
      </c>
    </row>
    <row spans="1:2" r="3">
      <c s="6" r="A3" t="s">
        <v>315</v>
      </c>
    </row>
    <row spans="1:2" r="4">
      <c s="3" r="A4" t="s">
        <v>316</v>
      </c>
      <c s="4" r="B4" t="n">
        <v>2</v>
      </c>
    </row>
    <row spans="1:2" r="5">
      <c s="3" r="A5" t="s">
        <v>317</v>
      </c>
    </row>
    <row spans="1:2" r="6">
      <c s="6" r="A6" t="s">
        <v>315</v>
      </c>
    </row>
    <row spans="1:2" r="7">
      <c s="3" r="A7" t="s">
        <v>80</v>
      </c>
      <c s="3" r="B7" t="s">
        <v>318</v>
      </c>
    </row>
    <row spans="1:2" r="8">
      <c s="3" r="A8" t="s">
        <v>319</v>
      </c>
    </row>
    <row spans="1:2" r="9">
      <c s="6" r="A9" t="s">
        <v>315</v>
      </c>
    </row>
    <row spans="1:2" r="10">
      <c s="3" r="A10" t="s">
        <v>80</v>
      </c>
      <c s="3" r="B10"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37"/>
    <col customWidth="1" max="6" min="6" width="37"/>
    <col customWidth="1" max="7" min="7" width="21"/>
    <col customWidth="1" max="8" min="8" width="21"/>
    <col customWidth="1" max="9" min="9" width="21"/>
    <col customWidth="1" max="10" min="10" width="14"/>
    <col customWidth="1" max="11" min="11" width="21"/>
    <col customWidth="1" max="12" min="12" width="21"/>
    <col customWidth="1" max="13" min="13" width="21"/>
  </cols>
  <sheetData>
    <row spans="1:13" r="1">
      <c s="1" r="A1" t="s">
        <v>321</v>
      </c>
      <c s="2" r="B1" t="s">
        <v>322</v>
      </c>
      <c s="2" r="C1" t="s">
        <v>323</v>
      </c>
      <c s="2" r="D1" t="s">
        <v>324</v>
      </c>
      <c s="2" r="E1" t="s">
        <v>325</v>
      </c>
      <c s="2" r="F1" t="s">
        <v>326</v>
      </c>
      <c s="2" r="G1" t="s">
        <v>327</v>
      </c>
      <c s="2" r="H1" t="s">
        <v>328</v>
      </c>
      <c s="2" r="I1" t="s">
        <v>329</v>
      </c>
      <c s="2" r="J1" t="s">
        <v>330</v>
      </c>
      <c s="2" r="K1" t="s">
        <v>331</v>
      </c>
      <c s="2" r="L1" t="s">
        <v>332</v>
      </c>
      <c s="2" r="M1" t="s">
        <v>333</v>
      </c>
    </row>
    <row spans="1:13" r="2">
      <c s="6" r="A2" t="s">
        <v>334</v>
      </c>
    </row>
    <row spans="1:13" r="3">
      <c s="3" r="A3" t="s">
        <v>335</v>
      </c>
      <c s="7" r="H3" t="n">
        <v>2811000000</v>
      </c>
      <c s="7" r="L3" t="n">
        <v>2803000000</v>
      </c>
    </row>
    <row spans="1:13" r="4">
      <c s="3" r="A4" t="s">
        <v>178</v>
      </c>
      <c s="4" r="H4" t="n">
        <v>0</v>
      </c>
    </row>
    <row spans="1:13" r="5">
      <c s="3" r="A5" t="s">
        <v>336</v>
      </c>
      <c s="4" r="H5" t="n">
        <v>12000000</v>
      </c>
      <c s="7" r="I5" t="n">
        <v>0</v>
      </c>
    </row>
    <row spans="1:13" r="6">
      <c s="3" r="A6" t="s">
        <v>337</v>
      </c>
    </row>
    <row spans="1:13" r="7">
      <c s="6" r="A7" t="s">
        <v>334</v>
      </c>
    </row>
    <row spans="1:13" r="8">
      <c s="3" r="A8" t="s">
        <v>338</v>
      </c>
      <c s="7" r="G8" t="n">
        <v>85000000</v>
      </c>
    </row>
    <row spans="1:13" r="9">
      <c s="3" r="A9" t="s">
        <v>339</v>
      </c>
      <c s="4" r="G9" t="n">
        <v>1000000</v>
      </c>
    </row>
    <row spans="1:13" r="10">
      <c s="3" r="A10" t="s">
        <v>340</v>
      </c>
      <c s="4" r="G10" t="n">
        <v>1000000</v>
      </c>
    </row>
    <row spans="1:13" r="11">
      <c s="3" r="A11" t="s">
        <v>336</v>
      </c>
      <c s="7" r="G11" t="n">
        <v>12000000</v>
      </c>
    </row>
    <row spans="1:13" r="12">
      <c s="3" r="A12" t="s">
        <v>341</v>
      </c>
    </row>
    <row spans="1:13" r="13">
      <c s="6" r="A13" t="s">
        <v>334</v>
      </c>
    </row>
    <row spans="1:13" r="14">
      <c s="3" r="A14" t="s">
        <v>342</v>
      </c>
      <c s="4" r="F14" t="n">
        <v>12333333</v>
      </c>
    </row>
    <row spans="1:13" r="15">
      <c s="3" r="A15" t="s">
        <v>343</v>
      </c>
      <c s="7" r="F15" t="n">
        <v>15</v>
      </c>
    </row>
    <row spans="1:13" r="16">
      <c s="3" r="A16" t="s">
        <v>178</v>
      </c>
      <c s="7" r="F16" t="n">
        <v>185000000</v>
      </c>
    </row>
    <row spans="1:13" r="17">
      <c s="3" r="A17" t="s">
        <v>344</v>
      </c>
    </row>
    <row spans="1:13" r="18">
      <c s="6" r="A18" t="s">
        <v>334</v>
      </c>
    </row>
    <row spans="1:13" r="19">
      <c s="3" r="A19" t="s">
        <v>345</v>
      </c>
      <c s="7" r="D19" t="n">
        <v>205000000</v>
      </c>
    </row>
    <row spans="1:13" r="20">
      <c s="3" r="A20" t="s">
        <v>346</v>
      </c>
      <c s="3" r="D20" t="s">
        <v>347</v>
      </c>
    </row>
    <row spans="1:13" r="21">
      <c s="3" r="A21" t="s">
        <v>348</v>
      </c>
      <c s="7" r="D21" t="n">
        <v>12000000</v>
      </c>
    </row>
    <row spans="1:13" r="22">
      <c s="3" r="A22" t="s">
        <v>349</v>
      </c>
      <c s="4" r="D22" t="n">
        <v>7000000</v>
      </c>
    </row>
    <row spans="1:13" r="23">
      <c s="3" r="A23" t="s">
        <v>350</v>
      </c>
      <c s="4" r="D23" t="n">
        <v>5000000</v>
      </c>
    </row>
    <row spans="1:13" r="24">
      <c s="3" r="A24" t="s">
        <v>335</v>
      </c>
      <c s="7" r="D24" t="n">
        <v>390000000</v>
      </c>
    </row>
    <row spans="1:13" r="25">
      <c s="3" r="A25" t="s">
        <v>351</v>
      </c>
    </row>
    <row spans="1:13" r="26">
      <c s="6" r="A26" t="s">
        <v>334</v>
      </c>
    </row>
    <row spans="1:13" r="27">
      <c s="3" r="A27" t="s">
        <v>335</v>
      </c>
      <c s="4" r="H27" t="n">
        <v>-5000000</v>
      </c>
      <c s="4" r="L27" t="n">
        <v>-7000000</v>
      </c>
    </row>
    <row spans="1:13" r="28">
      <c s="3" r="A28" t="s">
        <v>352</v>
      </c>
      <c s="7" r="K28" t="n">
        <v>800000000</v>
      </c>
      <c s="7" r="M28" t="n">
        <v>800000000</v>
      </c>
    </row>
    <row spans="1:13" r="29">
      <c s="3" r="A29" t="s">
        <v>353</v>
      </c>
    </row>
    <row spans="1:13" r="30">
      <c s="6" r="A30" t="s">
        <v>334</v>
      </c>
    </row>
    <row spans="1:13" r="31">
      <c s="3" r="A31" t="s">
        <v>335</v>
      </c>
      <c s="4" r="H31" t="n">
        <v>1269000000</v>
      </c>
    </row>
    <row spans="1:13" r="32">
      <c s="3" r="A32" t="s">
        <v>352</v>
      </c>
      <c s="4" r="K32" t="n">
        <v>1600000000</v>
      </c>
    </row>
    <row spans="1:13" r="33">
      <c s="3" r="A33" t="s">
        <v>354</v>
      </c>
    </row>
    <row spans="1:13" r="34">
      <c s="6" r="A34" t="s">
        <v>334</v>
      </c>
    </row>
    <row spans="1:13" r="35">
      <c s="3" r="A35" t="s">
        <v>335</v>
      </c>
      <c s="7" r="H35" t="n">
        <v>95000000</v>
      </c>
      <c s="7" r="L35" t="n">
        <v>0</v>
      </c>
    </row>
    <row spans="1:13" r="36">
      <c s="3" r="A36" t="s">
        <v>352</v>
      </c>
      <c s="7" r="K36" t="n">
        <v>400000000</v>
      </c>
    </row>
    <row spans="1:13" r="37">
      <c s="3" r="A37" t="s">
        <v>19</v>
      </c>
    </row>
    <row spans="1:13" r="38">
      <c s="6" r="A38" t="s">
        <v>334</v>
      </c>
    </row>
    <row spans="1:13" r="39">
      <c s="3" r="A39" t="s">
        <v>355</v>
      </c>
      <c s="3" r="C39" t="s">
        <v>356</v>
      </c>
    </row>
    <row spans="1:13" r="40">
      <c s="3" r="A40" t="s">
        <v>357</v>
      </c>
      <c s="4" r="C40" t="n">
        <v>25000000</v>
      </c>
    </row>
    <row spans="1:13" r="41">
      <c s="3" r="A41" t="s">
        <v>358</v>
      </c>
    </row>
    <row spans="1:13" r="42">
      <c s="6" r="A42" t="s">
        <v>334</v>
      </c>
    </row>
    <row spans="1:13" r="43">
      <c s="3" r="A43" t="s">
        <v>359</v>
      </c>
      <c s="4" r="E43" t="n">
        <v>20700000</v>
      </c>
    </row>
    <row spans="1:13" r="44">
      <c s="3" r="A44" t="s">
        <v>360</v>
      </c>
      <c s="9" r="E44" t="n">
        <v>24.5</v>
      </c>
    </row>
    <row spans="1:13" r="45">
      <c s="3" r="A45" t="s">
        <v>361</v>
      </c>
      <c s="7" r="E45" t="n">
        <v>475000000</v>
      </c>
    </row>
    <row spans="1:13" r="46">
      <c s="3" r="A46" t="s">
        <v>362</v>
      </c>
    </row>
    <row spans="1:13" r="47">
      <c s="6" r="A47" t="s">
        <v>334</v>
      </c>
    </row>
    <row spans="1:13" r="48">
      <c s="3" r="A48" t="s">
        <v>359</v>
      </c>
      <c s="4" r="E48" t="n">
        <v>2700000</v>
      </c>
    </row>
    <row spans="1:13" r="49">
      <c s="3" r="A49" t="s">
        <v>363</v>
      </c>
    </row>
    <row spans="1:13" r="50">
      <c s="6" r="A50" t="s">
        <v>334</v>
      </c>
    </row>
    <row spans="1:13" r="51">
      <c s="3" r="A51" t="s">
        <v>364</v>
      </c>
      <c s="3" r="B51" t="s">
        <v>365</v>
      </c>
    </row>
    <row spans="1:13" r="52">
      <c s="3" r="A52" t="s">
        <v>366</v>
      </c>
      <c s="11" r="B52" t="n">
        <v>0.17272</v>
      </c>
    </row>
    <row spans="1:13" r="53">
      <c s="3" r="A53" t="s">
        <v>79</v>
      </c>
    </row>
    <row spans="1:13" r="54">
      <c s="6" r="A54" t="s">
        <v>334</v>
      </c>
    </row>
    <row spans="1:13" r="55">
      <c s="3" r="A55" t="s">
        <v>80</v>
      </c>
      <c s="3" r="C55" t="s">
        <v>367</v>
      </c>
      <c s="3" r="J55" t="s">
        <v>368</v>
      </c>
    </row>
    <row spans="1:13" r="56">
      <c s="3" r="A56" t="s">
        <v>369</v>
      </c>
    </row>
    <row spans="1:13" r="57">
      <c s="6" r="A57" t="s">
        <v>334</v>
      </c>
    </row>
    <row spans="1:13" r="58">
      <c s="3" r="A58" t="s">
        <v>370</v>
      </c>
      <c s="7" r="C58" t="n">
        <v>505000000</v>
      </c>
    </row>
    <row spans="1:13" r="59">
      <c s="3" r="A59" t="s">
        <v>371</v>
      </c>
      <c s="7" r="C59" t="n">
        <v>566000000</v>
      </c>
    </row>
    <row spans="1:13" r="60">
      <c s="3" r="A60" t="s">
        <v>372</v>
      </c>
      <c s="4" r="C60" t="n">
        <v>67300000</v>
      </c>
    </row>
    <row spans="1:13" r="61">
      <c s="3" r="A61" t="s">
        <v>373</v>
      </c>
    </row>
    <row spans="1:13" r="62">
      <c s="6" r="A62" t="s">
        <v>334</v>
      </c>
    </row>
    <row spans="1:13" r="63">
      <c s="3" r="A63" t="s">
        <v>374</v>
      </c>
      <c s="3" r="E63" t="s">
        <v>375</v>
      </c>
    </row>
    <row spans="1:13" r="64">
      <c s="3" r="A64" t="s">
        <v>376</v>
      </c>
      <c s="3" r="E64" t="s">
        <v>318</v>
      </c>
    </row>
    <row spans="1:13" r="65">
      <c s="3" r="A65" t="s">
        <v>337</v>
      </c>
    </row>
    <row spans="1:13" r="66">
      <c s="6" r="A66" t="s">
        <v>334</v>
      </c>
    </row>
    <row spans="1:13" r="67">
      <c s="3" r="A67" t="s">
        <v>80</v>
      </c>
      <c s="3" r="G67" t="s">
        <v>3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6</v>
      </c>
      <c s="2" r="B1" t="s">
        <v>23</v>
      </c>
      <c s="2" r="C1" t="s">
        <v>24</v>
      </c>
    </row>
    <row spans="1:3" r="2">
      <c s="3" r="A2" t="s">
        <v>67</v>
      </c>
      <c s="7" r="B2" t="n">
        <v>337</v>
      </c>
      <c s="7" r="C2" t="n">
        <v>499</v>
      </c>
    </row>
    <row spans="1:3" r="3">
      <c s="3" r="A3" t="s">
        <v>68</v>
      </c>
      <c s="4" r="B3" t="n">
        <v>113</v>
      </c>
      <c s="4" r="C3" t="n">
        <v>146</v>
      </c>
    </row>
    <row spans="1:3" r="4">
      <c s="3" r="A4" t="s">
        <v>69</v>
      </c>
      <c s="4" r="B4" t="n">
        <v>248</v>
      </c>
      <c s="4" r="C4" t="n">
        <v>136</v>
      </c>
    </row>
    <row spans="1:3" r="5">
      <c s="3" r="A5" t="s">
        <v>70</v>
      </c>
      <c s="7" r="B5" t="n">
        <v>31</v>
      </c>
      <c s="7" r="C5" t="n">
        <v>32</v>
      </c>
    </row>
    <row spans="1:3" r="6">
      <c s="3" r="A6" t="s">
        <v>71</v>
      </c>
      <c s="8" r="B6" t="n">
        <v>0.0001</v>
      </c>
      <c s="8" r="C6" t="n">
        <v>0.0001</v>
      </c>
    </row>
    <row spans="1:3" r="7">
      <c s="3" r="A7" t="s">
        <v>72</v>
      </c>
      <c s="4" r="B7" t="n">
        <v>50000000</v>
      </c>
      <c s="4" r="C7" t="n">
        <v>50000000</v>
      </c>
    </row>
    <row spans="1:3" r="8">
      <c s="3" r="A8" t="s">
        <v>73</v>
      </c>
      <c s="4" r="B8" t="n">
        <v>0</v>
      </c>
      <c s="4" r="C8" t="n">
        <v>0</v>
      </c>
    </row>
    <row spans="1:3" r="9">
      <c s="3" r="A9" t="s">
        <v>72</v>
      </c>
      <c s="4" r="B9" t="n">
        <v>0</v>
      </c>
      <c s="4" r="C9" t="n">
        <v>0</v>
      </c>
    </row>
    <row spans="1:3" r="10">
      <c s="3" r="A10" t="s">
        <v>74</v>
      </c>
      <c s="4" r="B10" t="n">
        <v>8601746</v>
      </c>
      <c s="4" r="C10" t="n">
        <v>493737</v>
      </c>
    </row>
    <row spans="1:3" r="11">
      <c s="3" r="A11" t="s">
        <v>60</v>
      </c>
    </row>
    <row spans="1:3" r="12">
      <c s="3" r="A12" t="s">
        <v>75</v>
      </c>
      <c s="8" r="B12" t="n">
        <v>0.0001</v>
      </c>
      <c s="8" r="C12" t="n">
        <v>0.0001</v>
      </c>
    </row>
    <row spans="1:3" r="13">
      <c s="3" r="A13" t="s">
        <v>76</v>
      </c>
      <c s="4" r="B13" t="n">
        <v>487000000</v>
      </c>
      <c s="4" r="C13" t="n">
        <v>487000000</v>
      </c>
    </row>
    <row spans="1:3" r="14">
      <c s="3" r="A14" t="s">
        <v>77</v>
      </c>
      <c s="4" r="B14" t="n">
        <v>277517179</v>
      </c>
      <c s="4" r="C14" t="n">
        <v>279443239</v>
      </c>
    </row>
    <row spans="1:3" r="15">
      <c s="3" r="A15" t="s">
        <v>78</v>
      </c>
      <c s="4" r="B15" t="n">
        <v>281342841</v>
      </c>
      <c s="4" r="C15" t="n">
        <v>279824125</v>
      </c>
    </row>
    <row spans="1:3" r="16">
      <c s="3" r="A16" t="s">
        <v>62</v>
      </c>
    </row>
    <row spans="1:3" r="17">
      <c s="3" r="A17" t="s">
        <v>75</v>
      </c>
      <c s="8" r="B17" t="n">
        <v>0.0001</v>
      </c>
      <c s="8" r="C17" t="n">
        <v>0.0001</v>
      </c>
    </row>
    <row spans="1:3" r="18">
      <c s="3" r="A18" t="s">
        <v>76</v>
      </c>
      <c s="4" r="B18" t="n">
        <v>113000000</v>
      </c>
      <c s="4" r="C18" t="n">
        <v>113000000</v>
      </c>
    </row>
    <row spans="1:3" r="19">
      <c s="3" r="A19" t="s">
        <v>77</v>
      </c>
      <c s="4" r="B19" t="n">
        <v>75805382</v>
      </c>
      <c s="4" r="C19" t="n">
        <v>92828470</v>
      </c>
    </row>
    <row spans="1:3" r="20">
      <c s="3" r="A20" t="s">
        <v>78</v>
      </c>
      <c s="4" r="B20" t="n">
        <v>80581466</v>
      </c>
      <c s="4" r="C20" t="n">
        <v>92946545</v>
      </c>
    </row>
    <row spans="1:3" r="21">
      <c s="3" r="A21" t="s">
        <v>79</v>
      </c>
    </row>
    <row spans="1:3" r="22">
      <c s="3" r="A22" t="s">
        <v>80</v>
      </c>
      <c s="3" r="B22" t="s">
        <v>81</v>
      </c>
      <c s="3" r="C22" t="s">
        <v>82</v>
      </c>
    </row>
    <row spans="1:3" r="23">
      <c s="3" r="A23" t="s">
        <v>83</v>
      </c>
    </row>
    <row spans="1:3" r="24">
      <c s="3" r="A24" t="s">
        <v>80</v>
      </c>
      <c s="3" r="C24" t="s">
        <v>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379</v>
      </c>
      <c s="2" r="C1" t="s">
        <v>380</v>
      </c>
    </row>
    <row spans="1:3" r="2">
      <c s="3" r="A2" t="s">
        <v>381</v>
      </c>
    </row>
    <row spans="1:3" r="3">
      <c s="6" r="A3" t="s">
        <v>382</v>
      </c>
    </row>
    <row spans="1:3" r="4">
      <c s="3" r="A4" t="s">
        <v>383</v>
      </c>
      <c s="7" r="B4" t="n">
        <v>21</v>
      </c>
    </row>
    <row spans="1:3" r="5">
      <c s="3" r="A5" t="s">
        <v>384</v>
      </c>
    </row>
    <row spans="1:3" r="6">
      <c s="6" r="A6" t="s">
        <v>382</v>
      </c>
    </row>
    <row spans="1:3" r="7">
      <c s="3" r="A7" t="s">
        <v>383</v>
      </c>
      <c s="7" r="C7" t="n">
        <v>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5</v>
      </c>
      <c s="2" r="B1" t="s">
        <v>86</v>
      </c>
      <c s="2" r="D1" t="s">
        <v>1</v>
      </c>
    </row>
    <row spans="1:6" r="2">
      <c s="2" r="B2" t="s">
        <v>23</v>
      </c>
      <c s="2" r="C2" t="s">
        <v>87</v>
      </c>
      <c s="2" r="D2" t="s">
        <v>23</v>
      </c>
      <c s="2" r="E2" t="s">
        <v>87</v>
      </c>
      <c s="2" r="F2" t="s">
        <v>24</v>
      </c>
    </row>
    <row spans="1:6" r="3">
      <c s="6" r="A3" t="s">
        <v>386</v>
      </c>
    </row>
    <row spans="1:6" r="4">
      <c s="3" r="A4" t="s">
        <v>387</v>
      </c>
      <c s="7" r="B4" t="n">
        <v>2661</v>
      </c>
      <c s="7" r="D4" t="n">
        <v>2661</v>
      </c>
      <c s="7" r="F4" t="n">
        <v>3025</v>
      </c>
    </row>
    <row spans="1:6" r="5">
      <c s="6" r="A5" t="s">
        <v>96</v>
      </c>
    </row>
    <row spans="1:6" r="6">
      <c s="3" r="A6" t="s">
        <v>388</v>
      </c>
      <c s="4" r="B6" t="n">
        <v>0</v>
      </c>
      <c s="7" r="C6" t="n">
        <v>-13</v>
      </c>
      <c s="4" r="D6" t="n">
        <v>0</v>
      </c>
      <c s="7" r="E6" t="n">
        <v>-1</v>
      </c>
    </row>
    <row spans="1:6" r="7">
      <c s="3" r="A7" t="s">
        <v>389</v>
      </c>
    </row>
    <row spans="1:6" r="8">
      <c s="6" r="A8" t="s">
        <v>88</v>
      </c>
    </row>
    <row spans="1:6" r="9">
      <c s="3" r="A9" t="s">
        <v>155</v>
      </c>
      <c s="4" r="C9" t="n">
        <v>290</v>
      </c>
      <c s="4" r="E9" t="n">
        <v>893</v>
      </c>
    </row>
    <row spans="1:6" r="10">
      <c s="6" r="A10" t="s">
        <v>96</v>
      </c>
    </row>
    <row spans="1:6" r="11">
      <c s="3" r="A11" t="s">
        <v>390</v>
      </c>
      <c s="4" r="C11" t="n">
        <v>-18</v>
      </c>
      <c s="4" r="E11" t="n">
        <v>0</v>
      </c>
    </row>
    <row spans="1:6" r="12">
      <c s="3" r="A12" t="s">
        <v>391</v>
      </c>
    </row>
    <row spans="1:6" r="13">
      <c s="6" r="A13" t="s">
        <v>88</v>
      </c>
    </row>
    <row spans="1:6" r="14">
      <c s="3" r="A14" t="s">
        <v>392</v>
      </c>
      <c s="4" r="C14" t="n">
        <v>290</v>
      </c>
      <c s="4" r="E14" t="n">
        <v>892</v>
      </c>
    </row>
    <row spans="1:6" r="15">
      <c s="3" r="A15" t="s">
        <v>393</v>
      </c>
      <c s="4" r="C15" t="n">
        <v>0</v>
      </c>
      <c s="4" r="E15" t="n">
        <v>1</v>
      </c>
    </row>
    <row spans="1:6" r="16">
      <c s="3" r="A16" t="s">
        <v>155</v>
      </c>
      <c s="4" r="C16" t="n">
        <v>290</v>
      </c>
      <c s="4" r="E16" t="n">
        <v>893</v>
      </c>
    </row>
    <row spans="1:6" r="17">
      <c s="6" r="A17" t="s">
        <v>96</v>
      </c>
    </row>
    <row spans="1:6" r="18">
      <c s="3" r="A18" t="s">
        <v>97</v>
      </c>
      <c s="4" r="C18" t="n">
        <v>20</v>
      </c>
      <c s="4" r="E18" t="n">
        <v>63</v>
      </c>
    </row>
    <row spans="1:6" r="19">
      <c s="3" r="A19" t="s">
        <v>99</v>
      </c>
      <c s="4" r="C19" t="n">
        <v>16</v>
      </c>
      <c s="4" r="E19" t="n">
        <v>40</v>
      </c>
    </row>
    <row spans="1:6" r="20">
      <c s="3" r="A20" t="s">
        <v>394</v>
      </c>
      <c s="4" r="C20" t="n">
        <v>266</v>
      </c>
      <c s="4" r="E20" t="n">
        <v>771</v>
      </c>
    </row>
    <row spans="1:6" r="21">
      <c s="3" r="A21" t="s">
        <v>395</v>
      </c>
      <c s="4" r="C21" t="n">
        <v>1</v>
      </c>
      <c s="4" r="E21" t="n">
        <v>3</v>
      </c>
    </row>
    <row spans="1:6" r="22">
      <c s="3" r="A22" t="s">
        <v>103</v>
      </c>
      <c s="4" r="C22" t="n">
        <v>5</v>
      </c>
      <c s="4" r="E22" t="n">
        <v>16</v>
      </c>
    </row>
    <row spans="1:6" r="23">
      <c s="3" r="A23" t="s">
        <v>104</v>
      </c>
      <c s="4" r="C23" t="n">
        <v>308</v>
      </c>
      <c s="4" r="E23" t="n">
        <v>893</v>
      </c>
    </row>
    <row spans="1:6" r="24">
      <c s="3" r="A24" t="s">
        <v>390</v>
      </c>
      <c s="4" r="C24" t="n">
        <v>-18</v>
      </c>
      <c s="4" r="E24" t="n">
        <v>0</v>
      </c>
    </row>
    <row spans="1:6" r="25">
      <c s="3" r="A25" t="s">
        <v>396</v>
      </c>
      <c s="4" r="C25" t="n">
        <v>-6</v>
      </c>
      <c s="4" r="E25" t="n">
        <v>0</v>
      </c>
    </row>
    <row spans="1:6" r="26">
      <c s="3" r="A26" t="s">
        <v>388</v>
      </c>
      <c s="4" r="C26" t="n">
        <v>-12</v>
      </c>
      <c s="4" r="E26" t="n">
        <v>0</v>
      </c>
    </row>
    <row spans="1:6" r="27">
      <c s="3" r="A27" t="s">
        <v>397</v>
      </c>
      <c s="4" r="C27" t="n">
        <v>-7</v>
      </c>
      <c s="4" r="E27" t="n">
        <v>-2</v>
      </c>
    </row>
    <row spans="1:6" r="28">
      <c s="3" r="A28" t="s">
        <v>398</v>
      </c>
      <c s="4" r="C28" t="n">
        <v>-5</v>
      </c>
      <c s="4" r="E28" t="n">
        <v>2</v>
      </c>
    </row>
    <row spans="1:6" r="29">
      <c s="3" r="A29" t="s">
        <v>399</v>
      </c>
      <c s="4" r="C29" t="n">
        <v>-3</v>
      </c>
      <c s="4" r="E29" t="n">
        <v>-7</v>
      </c>
    </row>
    <row spans="1:6" r="30">
      <c s="3" r="A30" t="s">
        <v>226</v>
      </c>
      <c s="7" r="C30" t="n">
        <v>-5</v>
      </c>
      <c s="7" r="E30" t="n">
        <v>-57</v>
      </c>
    </row>
    <row spans="1:6" r="31">
      <c s="3" r="A31" t="s">
        <v>400</v>
      </c>
    </row>
    <row spans="1:6" r="32">
      <c s="6" r="A32" t="s">
        <v>386</v>
      </c>
    </row>
    <row spans="1:6" r="33">
      <c s="3" r="A33" t="s">
        <v>387</v>
      </c>
      <c s="7" r="B33" t="n">
        <v>29</v>
      </c>
      <c s="7" r="D33" t="n">
        <v>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8"/>
  </cols>
  <sheetData>
    <row spans="1:6" r="1">
      <c s="1" r="A1" t="s">
        <v>401</v>
      </c>
      <c s="2" r="B1" t="s">
        <v>86</v>
      </c>
      <c s="2" r="D1" t="s">
        <v>1</v>
      </c>
    </row>
    <row spans="1:6" r="2">
      <c s="2" r="B2" t="s">
        <v>2</v>
      </c>
      <c s="2" r="C2" t="s">
        <v>402</v>
      </c>
      <c s="2" r="D2" t="s">
        <v>2</v>
      </c>
      <c s="2" r="E2" t="s">
        <v>402</v>
      </c>
      <c s="2" r="F2" t="s">
        <v>403</v>
      </c>
    </row>
    <row spans="1:6" r="3">
      <c s="6" r="A3" t="s">
        <v>247</v>
      </c>
    </row>
    <row spans="1:6" r="4">
      <c s="3" r="A4" t="s">
        <v>404</v>
      </c>
      <c s="4" r="B4" t="n">
        <v>0</v>
      </c>
      <c s="4" r="C4" t="n">
        <v>0</v>
      </c>
      <c s="4" r="D4" t="n">
        <v>0</v>
      </c>
      <c s="4" r="E4" t="n">
        <v>0</v>
      </c>
    </row>
    <row spans="1:6" r="5">
      <c s="3" r="A5" t="s">
        <v>405</v>
      </c>
      <c s="4" r="F5"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407</v>
      </c>
      <c s="2" r="C1" t="s">
        <v>23</v>
      </c>
    </row>
    <row spans="1:3" r="2">
      <c s="6" r="A2" t="s">
        <v>408</v>
      </c>
    </row>
    <row spans="1:3" r="3">
      <c s="3" r="A3" t="s">
        <v>409</v>
      </c>
      <c s="7" r="C3" t="n">
        <v>53</v>
      </c>
    </row>
    <row spans="1:3" r="4">
      <c s="3" r="A4" t="s">
        <v>410</v>
      </c>
      <c s="4" r="C4" t="n">
        <v>96</v>
      </c>
    </row>
    <row spans="1:3" r="5">
      <c s="3" r="A5" t="s">
        <v>411</v>
      </c>
      <c s="7" r="C5" t="n">
        <v>43</v>
      </c>
    </row>
    <row spans="1:3" r="6">
      <c s="3" r="A6" t="s">
        <v>412</v>
      </c>
    </row>
    <row spans="1:3" r="7">
      <c s="6" r="A7" t="s">
        <v>408</v>
      </c>
    </row>
    <row spans="1:3" r="8">
      <c s="3" r="A8" t="s">
        <v>361</v>
      </c>
      <c s="7" r="B8" t="n">
        <v>4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3</v>
      </c>
      <c s="2" r="B1" t="s">
        <v>23</v>
      </c>
      <c s="2" r="C1" t="s">
        <v>414</v>
      </c>
      <c s="2" r="D1" t="s">
        <v>24</v>
      </c>
    </row>
    <row spans="1:4" r="2">
      <c s="6" r="A2" t="s">
        <v>415</v>
      </c>
    </row>
    <row spans="1:4" r="3">
      <c s="3" r="A3" t="s">
        <v>416</v>
      </c>
      <c s="7" r="B3" t="n">
        <v>34</v>
      </c>
      <c s="7" r="D3" t="n">
        <v>23</v>
      </c>
    </row>
    <row spans="1:4" r="4">
      <c s="3" r="A4" t="s">
        <v>417</v>
      </c>
    </row>
    <row spans="1:4" r="5">
      <c s="6" r="A5" t="s">
        <v>415</v>
      </c>
    </row>
    <row spans="1:4" r="6">
      <c s="3" r="A6" t="s">
        <v>416</v>
      </c>
      <c s="7" r="C6" t="n">
        <v>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8</v>
      </c>
      <c s="2" r="B1" t="s">
        <v>23</v>
      </c>
      <c s="2" r="C1" t="s">
        <v>24</v>
      </c>
    </row>
    <row spans="1:3" r="2">
      <c s="6" r="A2" t="s">
        <v>419</v>
      </c>
    </row>
    <row spans="1:3" r="3">
      <c s="3" r="A3" t="s">
        <v>387</v>
      </c>
      <c s="7" r="B3" t="n">
        <v>2661</v>
      </c>
      <c s="7" r="C3" t="n">
        <v>3025</v>
      </c>
    </row>
    <row spans="1:3" r="4">
      <c s="3" r="A4" t="s">
        <v>40</v>
      </c>
      <c s="4" r="B4" t="n">
        <v>3276</v>
      </c>
      <c s="4" r="C4" t="n">
        <v>3393</v>
      </c>
    </row>
    <row spans="1:3" r="5">
      <c s="3" r="A5" t="s">
        <v>420</v>
      </c>
    </row>
    <row spans="1:3" r="6">
      <c s="6" r="A6" t="s">
        <v>419</v>
      </c>
    </row>
    <row spans="1:3" r="7">
      <c s="3" r="A7" t="s">
        <v>387</v>
      </c>
      <c s="4" r="B7" t="n">
        <v>118</v>
      </c>
      <c s="4" r="C7" t="n">
        <v>115</v>
      </c>
    </row>
    <row spans="1:3" r="8">
      <c s="3" r="A8" t="s">
        <v>421</v>
      </c>
    </row>
    <row spans="1:3" r="9">
      <c s="6" r="A9" t="s">
        <v>419</v>
      </c>
    </row>
    <row spans="1:3" r="10">
      <c s="3" r="A10" t="s">
        <v>387</v>
      </c>
      <c s="4" r="B10" t="n">
        <v>798</v>
      </c>
      <c s="4" r="C10" t="n">
        <v>948</v>
      </c>
    </row>
    <row spans="1:3" r="11">
      <c s="3" r="A11" t="s">
        <v>422</v>
      </c>
    </row>
    <row spans="1:3" r="12">
      <c s="6" r="A12" t="s">
        <v>419</v>
      </c>
    </row>
    <row spans="1:3" r="13">
      <c s="3" r="A13" t="s">
        <v>387</v>
      </c>
      <c s="4" r="B13" t="n">
        <v>1567</v>
      </c>
      <c s="4" r="C13" t="n">
        <v>1820</v>
      </c>
    </row>
    <row spans="1:3" r="14">
      <c s="3" r="A14" t="s">
        <v>423</v>
      </c>
    </row>
    <row spans="1:3" r="15">
      <c s="6" r="A15" t="s">
        <v>419</v>
      </c>
    </row>
    <row spans="1:3" r="16">
      <c s="3" r="A16" t="s">
        <v>387</v>
      </c>
      <c s="4" r="B16" t="n">
        <v>75</v>
      </c>
      <c s="4" r="C16" t="n">
        <v>105</v>
      </c>
    </row>
    <row spans="1:3" r="17">
      <c s="3" r="A17" t="s">
        <v>424</v>
      </c>
    </row>
    <row spans="1:3" r="18">
      <c s="6" r="A18" t="s">
        <v>419</v>
      </c>
    </row>
    <row spans="1:3" r="19">
      <c s="3" r="A19" t="s">
        <v>387</v>
      </c>
      <c s="4" r="B19" t="n">
        <v>103</v>
      </c>
      <c s="4" r="C19" t="n">
        <v>37</v>
      </c>
    </row>
    <row spans="1:3" r="20">
      <c s="3" r="A20" t="s">
        <v>63</v>
      </c>
    </row>
    <row spans="1:3" r="21">
      <c s="6" r="A21" t="s">
        <v>419</v>
      </c>
    </row>
    <row spans="1:3" r="22">
      <c s="3" r="A22" t="s">
        <v>64</v>
      </c>
      <c s="4" r="B22" t="n">
        <v>292</v>
      </c>
      <c s="4" r="C22" t="n">
        <v>223</v>
      </c>
    </row>
    <row spans="1:3" r="23">
      <c s="3" r="A23" t="s">
        <v>65</v>
      </c>
    </row>
    <row spans="1:3" r="24">
      <c s="6" r="A24" t="s">
        <v>419</v>
      </c>
    </row>
    <row spans="1:3" r="25">
      <c s="3" r="A25" t="s">
        <v>64</v>
      </c>
      <c s="4" r="B25" t="n">
        <v>323</v>
      </c>
      <c s="4" r="C25" t="n">
        <v>145</v>
      </c>
    </row>
    <row spans="1:3" r="26">
      <c s="3" r="A26" t="s">
        <v>425</v>
      </c>
    </row>
    <row spans="1:3" r="27">
      <c s="6" r="A27" t="s">
        <v>419</v>
      </c>
    </row>
    <row spans="1:3" r="28">
      <c s="3" r="A28" t="s">
        <v>40</v>
      </c>
      <c s="4" r="B28" t="n">
        <v>3276</v>
      </c>
      <c s="4" r="C28" t="n">
        <v>3393</v>
      </c>
    </row>
    <row spans="1:3" r="29">
      <c s="3" r="A29" t="s">
        <v>426</v>
      </c>
    </row>
    <row spans="1:3" r="30">
      <c s="6" r="A30" t="s">
        <v>419</v>
      </c>
    </row>
    <row spans="1:3" r="31">
      <c s="3" r="A31" t="s">
        <v>387</v>
      </c>
      <c s="4" r="B31" t="n">
        <v>118</v>
      </c>
      <c s="4" r="C31" t="n">
        <v>115</v>
      </c>
    </row>
    <row spans="1:3" r="32">
      <c s="3" r="A32" t="s">
        <v>427</v>
      </c>
    </row>
    <row spans="1:3" r="33">
      <c s="6" r="A33" t="s">
        <v>419</v>
      </c>
    </row>
    <row spans="1:3" r="34">
      <c s="3" r="A34" t="s">
        <v>387</v>
      </c>
      <c s="4" r="B34" t="n">
        <v>798</v>
      </c>
      <c s="4" r="C34" t="n">
        <v>948</v>
      </c>
    </row>
    <row spans="1:3" r="35">
      <c s="3" r="A35" t="s">
        <v>428</v>
      </c>
    </row>
    <row spans="1:3" r="36">
      <c s="6" r="A36" t="s">
        <v>419</v>
      </c>
    </row>
    <row spans="1:3" r="37">
      <c s="3" r="A37" t="s">
        <v>387</v>
      </c>
      <c s="4" r="B37" t="n">
        <v>1567</v>
      </c>
      <c s="4" r="C37" t="n">
        <v>1820</v>
      </c>
    </row>
    <row spans="1:3" r="38">
      <c s="3" r="A38" t="s">
        <v>429</v>
      </c>
    </row>
    <row spans="1:3" r="39">
      <c s="6" r="A39" t="s">
        <v>419</v>
      </c>
    </row>
    <row spans="1:3" r="40">
      <c s="3" r="A40" t="s">
        <v>387</v>
      </c>
      <c s="4" r="B40" t="n">
        <v>75</v>
      </c>
      <c s="4" r="C40" t="n">
        <v>105</v>
      </c>
    </row>
    <row spans="1:3" r="41">
      <c s="3" r="A41" t="s">
        <v>430</v>
      </c>
    </row>
    <row spans="1:3" r="42">
      <c s="6" r="A42" t="s">
        <v>419</v>
      </c>
    </row>
    <row spans="1:3" r="43">
      <c s="3" r="A43" t="s">
        <v>387</v>
      </c>
      <c s="4" r="B43" t="n">
        <v>103</v>
      </c>
      <c s="4" r="C43" t="n">
        <v>37</v>
      </c>
    </row>
    <row spans="1:3" r="44">
      <c s="3" r="A44" t="s">
        <v>431</v>
      </c>
    </row>
    <row spans="1:3" r="45">
      <c s="6" r="A45" t="s">
        <v>419</v>
      </c>
    </row>
    <row spans="1:3" r="46">
      <c s="3" r="A46" t="s">
        <v>64</v>
      </c>
      <c s="4" r="B46" t="n">
        <v>292</v>
      </c>
      <c s="4" r="C46" t="n">
        <v>223</v>
      </c>
    </row>
    <row spans="1:3" r="47">
      <c s="3" r="A47" t="s">
        <v>432</v>
      </c>
    </row>
    <row spans="1:3" r="48">
      <c s="6" r="A48" t="s">
        <v>419</v>
      </c>
    </row>
    <row spans="1:3" r="49">
      <c s="3" r="A49" t="s">
        <v>64</v>
      </c>
      <c s="4" r="B49" t="n">
        <v>323</v>
      </c>
      <c s="4" r="C49" t="n">
        <v>145</v>
      </c>
    </row>
    <row spans="1:3" r="50">
      <c s="3" r="A50" t="s">
        <v>433</v>
      </c>
    </row>
    <row spans="1:3" r="51">
      <c s="6" r="A51" t="s">
        <v>419</v>
      </c>
    </row>
    <row spans="1:3" r="52">
      <c s="3" r="A52" t="s">
        <v>40</v>
      </c>
      <c s="4" r="B52" t="n">
        <v>368</v>
      </c>
      <c s="4" r="C52" t="n">
        <v>195</v>
      </c>
    </row>
    <row spans="1:3" r="53">
      <c s="3" r="A53" t="s">
        <v>434</v>
      </c>
    </row>
    <row spans="1:3" r="54">
      <c s="6" r="A54" t="s">
        <v>419</v>
      </c>
    </row>
    <row spans="1:3" r="55">
      <c s="3" r="A55" t="s">
        <v>387</v>
      </c>
      <c s="4" r="B55" t="n">
        <v>0</v>
      </c>
      <c s="4" r="C55" t="n">
        <v>0</v>
      </c>
    </row>
    <row spans="1:3" r="56">
      <c s="3" r="A56" t="s">
        <v>435</v>
      </c>
    </row>
    <row spans="1:3" r="57">
      <c s="6" r="A57" t="s">
        <v>419</v>
      </c>
    </row>
    <row spans="1:3" r="58">
      <c s="3" r="A58" t="s">
        <v>387</v>
      </c>
      <c s="4" r="B58" t="n">
        <v>0</v>
      </c>
      <c s="4" r="C58" t="n">
        <v>0</v>
      </c>
    </row>
    <row spans="1:3" r="59">
      <c s="3" r="A59" t="s">
        <v>436</v>
      </c>
    </row>
    <row spans="1:3" r="60">
      <c s="6" r="A60" t="s">
        <v>419</v>
      </c>
    </row>
    <row spans="1:3" r="61">
      <c s="3" r="A61" t="s">
        <v>387</v>
      </c>
      <c s="4" r="B61" t="n">
        <v>0</v>
      </c>
      <c s="4" r="C61" t="n">
        <v>0</v>
      </c>
    </row>
    <row spans="1:3" r="62">
      <c s="3" r="A62" t="s">
        <v>437</v>
      </c>
    </row>
    <row spans="1:3" r="63">
      <c s="6" r="A63" t="s">
        <v>419</v>
      </c>
    </row>
    <row spans="1:3" r="64">
      <c s="3" r="A64" t="s">
        <v>387</v>
      </c>
      <c s="4" r="B64" t="n">
        <v>0</v>
      </c>
      <c s="4" r="C64" t="n">
        <v>0</v>
      </c>
    </row>
    <row spans="1:3" r="65">
      <c s="3" r="A65" t="s">
        <v>438</v>
      </c>
    </row>
    <row spans="1:3" r="66">
      <c s="6" r="A66" t="s">
        <v>419</v>
      </c>
    </row>
    <row spans="1:3" r="67">
      <c s="3" r="A67" t="s">
        <v>387</v>
      </c>
      <c s="4" r="B67" t="n">
        <v>0</v>
      </c>
      <c s="4" r="C67" t="n">
        <v>0</v>
      </c>
    </row>
    <row spans="1:3" r="68">
      <c s="3" r="A68" t="s">
        <v>439</v>
      </c>
    </row>
    <row spans="1:3" r="69">
      <c s="6" r="A69" t="s">
        <v>419</v>
      </c>
    </row>
    <row spans="1:3" r="70">
      <c s="3" r="A70" t="s">
        <v>64</v>
      </c>
      <c s="4" r="B70" t="n">
        <v>56</v>
      </c>
      <c s="4" r="C70" t="n">
        <v>50</v>
      </c>
    </row>
    <row spans="1:3" r="71">
      <c s="3" r="A71" t="s">
        <v>440</v>
      </c>
    </row>
    <row spans="1:3" r="72">
      <c s="6" r="A72" t="s">
        <v>419</v>
      </c>
    </row>
    <row spans="1:3" r="73">
      <c s="3" r="A73" t="s">
        <v>64</v>
      </c>
      <c s="4" r="B73" t="n">
        <v>312</v>
      </c>
      <c s="4" r="C73" t="n">
        <v>145</v>
      </c>
    </row>
    <row spans="1:3" r="74">
      <c s="3" r="A74" t="s">
        <v>441</v>
      </c>
    </row>
    <row spans="1:3" r="75">
      <c s="6" r="A75" t="s">
        <v>419</v>
      </c>
    </row>
    <row spans="1:3" r="76">
      <c s="3" r="A76" t="s">
        <v>40</v>
      </c>
      <c s="4" r="B76" t="n">
        <v>2908</v>
      </c>
      <c s="4" r="C76" t="n">
        <v>3198</v>
      </c>
    </row>
    <row spans="1:3" r="77">
      <c s="3" r="A77" t="s">
        <v>442</v>
      </c>
    </row>
    <row spans="1:3" r="78">
      <c s="6" r="A78" t="s">
        <v>419</v>
      </c>
    </row>
    <row spans="1:3" r="79">
      <c s="3" r="A79" t="s">
        <v>387</v>
      </c>
      <c s="4" r="B79" t="n">
        <v>118</v>
      </c>
      <c s="4" r="C79" t="n">
        <v>115</v>
      </c>
    </row>
    <row spans="1:3" r="80">
      <c s="3" r="A80" t="s">
        <v>443</v>
      </c>
    </row>
    <row spans="1:3" r="81">
      <c s="6" r="A81" t="s">
        <v>419</v>
      </c>
    </row>
    <row spans="1:3" r="82">
      <c s="3" r="A82" t="s">
        <v>387</v>
      </c>
      <c s="4" r="B82" t="n">
        <v>798</v>
      </c>
      <c s="4" r="C82" t="n">
        <v>948</v>
      </c>
    </row>
    <row spans="1:3" r="83">
      <c s="3" r="A83" t="s">
        <v>444</v>
      </c>
    </row>
    <row spans="1:3" r="84">
      <c s="6" r="A84" t="s">
        <v>419</v>
      </c>
    </row>
    <row spans="1:3" r="85">
      <c s="3" r="A85" t="s">
        <v>387</v>
      </c>
      <c s="4" r="B85" t="n">
        <v>1567</v>
      </c>
      <c s="4" r="C85" t="n">
        <v>1820</v>
      </c>
    </row>
    <row spans="1:3" r="86">
      <c s="3" r="A86" t="s">
        <v>445</v>
      </c>
    </row>
    <row spans="1:3" r="87">
      <c s="6" r="A87" t="s">
        <v>419</v>
      </c>
    </row>
    <row spans="1:3" r="88">
      <c s="3" r="A88" t="s">
        <v>387</v>
      </c>
      <c s="4" r="B88" t="n">
        <v>75</v>
      </c>
      <c s="4" r="C88" t="n">
        <v>105</v>
      </c>
    </row>
    <row spans="1:3" r="89">
      <c s="3" r="A89" t="s">
        <v>446</v>
      </c>
    </row>
    <row spans="1:3" r="90">
      <c s="6" r="A90" t="s">
        <v>419</v>
      </c>
    </row>
    <row spans="1:3" r="91">
      <c s="3" r="A91" t="s">
        <v>387</v>
      </c>
      <c s="4" r="B91" t="n">
        <v>103</v>
      </c>
      <c s="4" r="C91" t="n">
        <v>37</v>
      </c>
    </row>
    <row spans="1:3" r="92">
      <c s="3" r="A92" t="s">
        <v>447</v>
      </c>
    </row>
    <row spans="1:3" r="93">
      <c s="6" r="A93" t="s">
        <v>419</v>
      </c>
    </row>
    <row spans="1:3" r="94">
      <c s="3" r="A94" t="s">
        <v>64</v>
      </c>
      <c s="4" r="B94" t="n">
        <v>236</v>
      </c>
      <c s="4" r="C94" t="n">
        <v>173</v>
      </c>
    </row>
    <row spans="1:3" r="95">
      <c s="3" r="A95" t="s">
        <v>448</v>
      </c>
    </row>
    <row spans="1:3" r="96">
      <c s="6" r="A96" t="s">
        <v>419</v>
      </c>
    </row>
    <row spans="1:3" r="97">
      <c s="3" r="A97" t="s">
        <v>64</v>
      </c>
      <c s="4" r="B97" t="n">
        <v>11</v>
      </c>
      <c s="4" r="C97" t="n">
        <v>0</v>
      </c>
    </row>
    <row spans="1:3" r="98">
      <c s="3" r="A98" t="s">
        <v>449</v>
      </c>
    </row>
    <row spans="1:3" r="99">
      <c s="6" r="A99" t="s">
        <v>419</v>
      </c>
    </row>
    <row spans="1:3" r="100">
      <c s="3" r="A100" t="s">
        <v>40</v>
      </c>
      <c s="4" r="B100" t="n">
        <v>0</v>
      </c>
      <c s="4" r="C100" t="n">
        <v>0</v>
      </c>
    </row>
    <row spans="1:3" r="101">
      <c s="3" r="A101" t="s">
        <v>450</v>
      </c>
    </row>
    <row spans="1:3" r="102">
      <c s="6" r="A102" t="s">
        <v>419</v>
      </c>
    </row>
    <row spans="1:3" r="103">
      <c s="3" r="A103" t="s">
        <v>387</v>
      </c>
      <c s="4" r="B103" t="n">
        <v>0</v>
      </c>
      <c s="4" r="C103" t="n">
        <v>0</v>
      </c>
    </row>
    <row spans="1:3" r="104">
      <c s="3" r="A104" t="s">
        <v>451</v>
      </c>
    </row>
    <row spans="1:3" r="105">
      <c s="6" r="A105" t="s">
        <v>419</v>
      </c>
    </row>
    <row spans="1:3" r="106">
      <c s="3" r="A106" t="s">
        <v>387</v>
      </c>
      <c s="4" r="B106" t="n">
        <v>0</v>
      </c>
      <c s="4" r="C106" t="n">
        <v>0</v>
      </c>
    </row>
    <row spans="1:3" r="107">
      <c s="3" r="A107" t="s">
        <v>452</v>
      </c>
    </row>
    <row spans="1:3" r="108">
      <c s="6" r="A108" t="s">
        <v>419</v>
      </c>
    </row>
    <row spans="1:3" r="109">
      <c s="3" r="A109" t="s">
        <v>387</v>
      </c>
      <c s="4" r="B109" t="n">
        <v>0</v>
      </c>
      <c s="4" r="C109" t="n">
        <v>0</v>
      </c>
    </row>
    <row spans="1:3" r="110">
      <c s="3" r="A110" t="s">
        <v>453</v>
      </c>
    </row>
    <row spans="1:3" r="111">
      <c s="6" r="A111" t="s">
        <v>419</v>
      </c>
    </row>
    <row spans="1:3" r="112">
      <c s="3" r="A112" t="s">
        <v>387</v>
      </c>
      <c s="4" r="B112" t="n">
        <v>0</v>
      </c>
      <c s="4" r="C112" t="n">
        <v>0</v>
      </c>
    </row>
    <row spans="1:3" r="113">
      <c s="3" r="A113" t="s">
        <v>454</v>
      </c>
    </row>
    <row spans="1:3" r="114">
      <c s="6" r="A114" t="s">
        <v>419</v>
      </c>
    </row>
    <row spans="1:3" r="115">
      <c s="3" r="A115" t="s">
        <v>387</v>
      </c>
      <c s="4" r="B115" t="n">
        <v>0</v>
      </c>
      <c s="4" r="C115" t="n">
        <v>0</v>
      </c>
    </row>
    <row spans="1:3" r="116">
      <c s="3" r="A116" t="s">
        <v>455</v>
      </c>
    </row>
    <row spans="1:3" r="117">
      <c s="6" r="A117" t="s">
        <v>419</v>
      </c>
    </row>
    <row spans="1:3" r="118">
      <c s="3" r="A118" t="s">
        <v>64</v>
      </c>
      <c s="4" r="B118" t="n">
        <v>0</v>
      </c>
      <c s="4" r="C118" t="n">
        <v>0</v>
      </c>
    </row>
    <row spans="1:3" r="119">
      <c s="3" r="A119" t="s">
        <v>456</v>
      </c>
    </row>
    <row spans="1:3" r="120">
      <c s="6" r="A120" t="s">
        <v>419</v>
      </c>
    </row>
    <row spans="1:3" r="121">
      <c s="3" r="A121" t="s">
        <v>64</v>
      </c>
      <c s="7" r="B121" t="n">
        <v>0</v>
      </c>
      <c s="7" r="C121"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57</v>
      </c>
      <c s="2" r="B1" t="s">
        <v>23</v>
      </c>
      <c s="2" r="C1" t="s">
        <v>24</v>
      </c>
    </row>
    <row spans="1:3" r="2">
      <c s="6" r="A2" t="s">
        <v>458</v>
      </c>
    </row>
    <row spans="1:3" r="3">
      <c s="3" r="A3" t="s">
        <v>387</v>
      </c>
      <c s="7" r="B3" t="n">
        <v>2661</v>
      </c>
      <c s="7" r="C3" t="n">
        <v>3025</v>
      </c>
    </row>
    <row spans="1:3" r="4">
      <c s="3" r="A4" t="s">
        <v>155</v>
      </c>
      <c s="4" r="B4" t="n">
        <v>2642</v>
      </c>
    </row>
    <row spans="1:3" r="5">
      <c s="6" r="A5" t="s">
        <v>459</v>
      </c>
    </row>
    <row spans="1:3" r="6">
      <c s="3" r="A6" t="s">
        <v>40</v>
      </c>
      <c s="4" r="B6" t="n">
        <v>3276</v>
      </c>
      <c s="4" r="C6" t="n">
        <v>3393</v>
      </c>
    </row>
    <row spans="1:3" r="7">
      <c s="3" r="A7" t="s">
        <v>460</v>
      </c>
      <c s="4" r="B7" t="n">
        <v>3204</v>
      </c>
      <c s="4" r="C7" t="n">
        <v>3258</v>
      </c>
    </row>
    <row spans="1:3" r="8">
      <c s="3" r="A8" t="s">
        <v>461</v>
      </c>
      <c s="4" r="B8" t="n">
        <v>132</v>
      </c>
      <c s="4" r="C8" t="n">
        <v>157</v>
      </c>
    </row>
    <row spans="1:3" r="9">
      <c s="3" r="A9" t="s">
        <v>462</v>
      </c>
      <c s="4" r="B9" t="n">
        <v>-60</v>
      </c>
      <c s="4" r="C9" t="n">
        <v>-22</v>
      </c>
    </row>
    <row spans="1:3" r="10">
      <c s="3" r="A10" t="s">
        <v>420</v>
      </c>
    </row>
    <row spans="1:3" r="11">
      <c s="6" r="A11" t="s">
        <v>458</v>
      </c>
    </row>
    <row spans="1:3" r="12">
      <c s="3" r="A12" t="s">
        <v>387</v>
      </c>
      <c s="4" r="B12" t="n">
        <v>118</v>
      </c>
      <c s="4" r="C12" t="n">
        <v>115</v>
      </c>
    </row>
    <row spans="1:3" r="13">
      <c s="3" r="A13" t="s">
        <v>155</v>
      </c>
      <c s="4" r="B13" t="n">
        <v>116</v>
      </c>
      <c s="4" r="C13" t="n">
        <v>112</v>
      </c>
    </row>
    <row spans="1:3" r="14">
      <c s="3" r="A14" t="s">
        <v>461</v>
      </c>
      <c s="4" r="B14" t="n">
        <v>2</v>
      </c>
      <c s="4" r="C14" t="n">
        <v>3</v>
      </c>
    </row>
    <row spans="1:3" r="15">
      <c s="3" r="A15" t="s">
        <v>462</v>
      </c>
      <c s="4" r="B15" t="n">
        <v>0</v>
      </c>
      <c s="4" r="C15" t="n">
        <v>0</v>
      </c>
    </row>
    <row spans="1:3" r="16">
      <c s="3" r="A16" t="s">
        <v>421</v>
      </c>
    </row>
    <row spans="1:3" r="17">
      <c s="6" r="A17" t="s">
        <v>458</v>
      </c>
    </row>
    <row spans="1:3" r="18">
      <c s="3" r="A18" t="s">
        <v>387</v>
      </c>
      <c s="4" r="B18" t="n">
        <v>798</v>
      </c>
      <c s="4" r="C18" t="n">
        <v>948</v>
      </c>
    </row>
    <row spans="1:3" r="19">
      <c s="3" r="A19" t="s">
        <v>155</v>
      </c>
      <c s="4" r="B19" t="n">
        <v>774</v>
      </c>
      <c s="4" r="C19" t="n">
        <v>917</v>
      </c>
    </row>
    <row spans="1:3" r="20">
      <c s="3" r="A20" t="s">
        <v>461</v>
      </c>
      <c s="4" r="B20" t="n">
        <v>24</v>
      </c>
      <c s="4" r="C20" t="n">
        <v>31</v>
      </c>
    </row>
    <row spans="1:3" r="21">
      <c s="3" r="A21" t="s">
        <v>462</v>
      </c>
      <c s="4" r="B21" t="n">
        <v>0</v>
      </c>
      <c s="4" r="C21" t="n">
        <v>0</v>
      </c>
    </row>
    <row spans="1:3" r="22">
      <c s="3" r="A22" t="s">
        <v>422</v>
      </c>
    </row>
    <row spans="1:3" r="23">
      <c s="6" r="A23" t="s">
        <v>458</v>
      </c>
    </row>
    <row spans="1:3" r="24">
      <c s="3" r="A24" t="s">
        <v>387</v>
      </c>
      <c s="4" r="B24" t="n">
        <v>1567</v>
      </c>
      <c s="4" r="C24" t="n">
        <v>1820</v>
      </c>
    </row>
    <row spans="1:3" r="25">
      <c s="3" r="A25" t="s">
        <v>155</v>
      </c>
      <c s="4" r="B25" t="n">
        <v>1561</v>
      </c>
      <c s="4" r="C25" t="n">
        <v>1793</v>
      </c>
    </row>
    <row spans="1:3" r="26">
      <c s="3" r="A26" t="s">
        <v>461</v>
      </c>
      <c s="4" r="B26" t="n">
        <v>22</v>
      </c>
      <c s="4" r="C26" t="n">
        <v>37</v>
      </c>
    </row>
    <row spans="1:3" r="27">
      <c s="3" r="A27" t="s">
        <v>462</v>
      </c>
      <c s="4" r="B27" t="n">
        <v>-16</v>
      </c>
      <c s="4" r="C27" t="n">
        <v>-10</v>
      </c>
    </row>
    <row spans="1:3" r="28">
      <c s="3" r="A28" t="s">
        <v>423</v>
      </c>
    </row>
    <row spans="1:3" r="29">
      <c s="6" r="A29" t="s">
        <v>458</v>
      </c>
    </row>
    <row spans="1:3" r="30">
      <c s="3" r="A30" t="s">
        <v>387</v>
      </c>
      <c s="4" r="B30" t="n">
        <v>75</v>
      </c>
      <c s="4" r="C30" t="n">
        <v>105</v>
      </c>
    </row>
    <row spans="1:3" r="31">
      <c s="3" r="A31" t="s">
        <v>155</v>
      </c>
      <c s="4" r="B31" t="n">
        <v>72</v>
      </c>
      <c s="4" r="C31" t="n">
        <v>101</v>
      </c>
    </row>
    <row spans="1:3" r="32">
      <c s="3" r="A32" t="s">
        <v>461</v>
      </c>
      <c s="4" r="B32" t="n">
        <v>3</v>
      </c>
      <c s="4" r="C32" t="n">
        <v>4</v>
      </c>
    </row>
    <row spans="1:3" r="33">
      <c s="3" r="A33" t="s">
        <v>462</v>
      </c>
      <c s="4" r="B33" t="n">
        <v>0</v>
      </c>
      <c s="4" r="C33" t="n">
        <v>0</v>
      </c>
    </row>
    <row spans="1:3" r="34">
      <c s="3" r="A34" t="s">
        <v>424</v>
      </c>
    </row>
    <row spans="1:3" r="35">
      <c s="6" r="A35" t="s">
        <v>458</v>
      </c>
    </row>
    <row spans="1:3" r="36">
      <c s="3" r="A36" t="s">
        <v>387</v>
      </c>
      <c s="4" r="B36" t="n">
        <v>103</v>
      </c>
      <c s="4" r="C36" t="n">
        <v>37</v>
      </c>
    </row>
    <row spans="1:3" r="37">
      <c s="3" r="A37" t="s">
        <v>155</v>
      </c>
      <c s="4" r="B37" t="n">
        <v>119</v>
      </c>
      <c s="4" r="C37" t="n">
        <v>40</v>
      </c>
    </row>
    <row spans="1:3" r="38">
      <c s="3" r="A38" t="s">
        <v>461</v>
      </c>
      <c s="4" r="B38" t="n">
        <v>0</v>
      </c>
      <c s="4" r="C38" t="n">
        <v>0</v>
      </c>
    </row>
    <row spans="1:3" r="39">
      <c s="3" r="A39" t="s">
        <v>462</v>
      </c>
      <c s="4" r="B39" t="n">
        <v>-16</v>
      </c>
      <c s="4" r="C39" t="n">
        <v>-3</v>
      </c>
    </row>
    <row spans="1:3" r="40">
      <c s="3" r="A40" t="s">
        <v>63</v>
      </c>
    </row>
    <row spans="1:3" r="41">
      <c s="6" r="A41" t="s">
        <v>463</v>
      </c>
    </row>
    <row spans="1:3" r="42">
      <c s="3" r="A42" t="s">
        <v>64</v>
      </c>
      <c s="4" r="B42" t="n">
        <v>292</v>
      </c>
      <c s="4" r="C42" t="n">
        <v>223</v>
      </c>
    </row>
    <row spans="1:3" r="43">
      <c s="3" r="A43" t="s">
        <v>460</v>
      </c>
      <c s="4" r="B43" t="n">
        <v>294</v>
      </c>
      <c s="4" r="C43" t="n">
        <v>223</v>
      </c>
    </row>
    <row spans="1:3" r="44">
      <c s="3" r="A44" t="s">
        <v>461</v>
      </c>
      <c s="4" r="B44" t="n">
        <v>3</v>
      </c>
      <c s="4" r="C44" t="n">
        <v>3</v>
      </c>
    </row>
    <row spans="1:3" r="45">
      <c s="3" r="A45" t="s">
        <v>462</v>
      </c>
      <c s="4" r="B45" t="n">
        <v>-5</v>
      </c>
      <c s="4" r="C45" t="n">
        <v>-3</v>
      </c>
    </row>
    <row spans="1:3" r="46">
      <c s="3" r="A46" t="s">
        <v>65</v>
      </c>
    </row>
    <row spans="1:3" r="47">
      <c s="6" r="A47" t="s">
        <v>463</v>
      </c>
    </row>
    <row spans="1:3" r="48">
      <c s="3" r="A48" t="s">
        <v>64</v>
      </c>
      <c s="4" r="B48" t="n">
        <v>323</v>
      </c>
      <c s="4" r="C48" t="n">
        <v>145</v>
      </c>
    </row>
    <row spans="1:3" r="49">
      <c s="3" r="A49" t="s">
        <v>460</v>
      </c>
      <c s="4" r="B49" t="n">
        <v>268</v>
      </c>
      <c s="4" r="C49" t="n">
        <v>72</v>
      </c>
    </row>
    <row spans="1:3" r="50">
      <c s="3" r="A50" t="s">
        <v>461</v>
      </c>
      <c s="4" r="B50" t="n">
        <v>78</v>
      </c>
      <c s="4" r="C50" t="n">
        <v>79</v>
      </c>
    </row>
    <row spans="1:3" r="51">
      <c s="3" r="A51" t="s">
        <v>462</v>
      </c>
      <c s="7" r="B51" t="n">
        <v>-23</v>
      </c>
      <c s="7" r="C51" t="n">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3</v>
      </c>
      <c s="2" r="C1" t="s">
        <v>24</v>
      </c>
    </row>
    <row spans="1:3" r="2">
      <c s="6" r="A2" t="s">
        <v>465</v>
      </c>
    </row>
    <row spans="1:3" r="3">
      <c s="3" r="A3" t="s">
        <v>466</v>
      </c>
      <c s="7" r="B3" t="n">
        <v>415</v>
      </c>
    </row>
    <row spans="1:3" r="4">
      <c s="3" r="A4" t="s">
        <v>467</v>
      </c>
      <c s="4" r="B4" t="n">
        <v>1828</v>
      </c>
    </row>
    <row spans="1:3" r="5">
      <c s="3" r="A5" t="s">
        <v>468</v>
      </c>
      <c s="4" r="B5" t="n">
        <v>297</v>
      </c>
    </row>
    <row spans="1:3" r="6">
      <c s="3" r="A6" t="s">
        <v>469</v>
      </c>
      <c s="4" r="B6" t="n">
        <v>30</v>
      </c>
    </row>
    <row spans="1:3" r="7">
      <c s="3" r="A7" t="s">
        <v>423</v>
      </c>
      <c s="4" r="B7" t="n">
        <v>72</v>
      </c>
    </row>
    <row spans="1:3" r="8">
      <c s="3" r="A8" t="s">
        <v>155</v>
      </c>
      <c s="4" r="B8" t="n">
        <v>2642</v>
      </c>
    </row>
    <row spans="1:3" r="9">
      <c s="3" r="A9" t="s">
        <v>470</v>
      </c>
      <c s="7" r="B9" t="n">
        <v>1562</v>
      </c>
    </row>
    <row spans="1:3" r="10">
      <c s="6" r="A10" t="s">
        <v>471</v>
      </c>
    </row>
    <row spans="1:3" r="11">
      <c s="3" r="A11" t="s">
        <v>466</v>
      </c>
      <c s="3" r="B11" t="s">
        <v>472</v>
      </c>
    </row>
    <row spans="1:3" r="12">
      <c s="3" r="A12" t="s">
        <v>467</v>
      </c>
      <c s="3" r="B12" t="s">
        <v>473</v>
      </c>
    </row>
    <row spans="1:3" r="13">
      <c s="3" r="A13" t="s">
        <v>468</v>
      </c>
      <c s="3" r="B13" t="s">
        <v>474</v>
      </c>
    </row>
    <row spans="1:3" r="14">
      <c s="3" r="A14" t="s">
        <v>469</v>
      </c>
      <c s="3" r="B14" t="s">
        <v>475</v>
      </c>
    </row>
    <row spans="1:3" r="15">
      <c s="3" r="A15" t="s">
        <v>423</v>
      </c>
      <c s="3" r="B15" t="s">
        <v>476</v>
      </c>
    </row>
    <row spans="1:3" r="16">
      <c s="3" r="A16" t="s">
        <v>155</v>
      </c>
      <c s="3" r="B16" t="s">
        <v>365</v>
      </c>
    </row>
    <row spans="1:3" r="17">
      <c s="3" r="A17" t="s">
        <v>470</v>
      </c>
      <c s="3" r="B17" t="s">
        <v>477</v>
      </c>
    </row>
    <row spans="1:3" r="18">
      <c s="6" r="A18" t="s">
        <v>478</v>
      </c>
    </row>
    <row spans="1:3" r="19">
      <c s="3" r="A19" t="s">
        <v>466</v>
      </c>
      <c s="7" r="B19" t="n">
        <v>416</v>
      </c>
    </row>
    <row spans="1:3" r="20">
      <c s="3" r="A20" t="s">
        <v>467</v>
      </c>
      <c s="4" r="B20" t="n">
        <v>1839</v>
      </c>
    </row>
    <row spans="1:3" r="21">
      <c s="3" r="A21" t="s">
        <v>468</v>
      </c>
      <c s="4" r="B21" t="n">
        <v>301</v>
      </c>
    </row>
    <row spans="1:3" r="22">
      <c s="3" r="A22" t="s">
        <v>469</v>
      </c>
      <c s="4" r="B22" t="n">
        <v>30</v>
      </c>
    </row>
    <row spans="1:3" r="23">
      <c s="3" r="A23" t="s">
        <v>423</v>
      </c>
      <c s="4" r="B23" t="n">
        <v>75</v>
      </c>
    </row>
    <row spans="1:3" r="24">
      <c s="3" r="A24" t="s">
        <v>155</v>
      </c>
      <c s="4" r="B24" t="n">
        <v>2661</v>
      </c>
      <c s="7" r="C24" t="n">
        <v>3025</v>
      </c>
    </row>
    <row spans="1:3" r="25">
      <c s="3" r="A25" t="s">
        <v>470</v>
      </c>
      <c s="7" r="B25" t="n">
        <v>1569</v>
      </c>
    </row>
    <row spans="1:3" r="26">
      <c s="6" r="A26" t="s">
        <v>479</v>
      </c>
    </row>
    <row spans="1:3" r="27">
      <c s="3" r="A27" t="s">
        <v>466</v>
      </c>
      <c s="3" r="B27" t="s">
        <v>472</v>
      </c>
    </row>
    <row spans="1:3" r="28">
      <c s="3" r="A28" t="s">
        <v>467</v>
      </c>
      <c s="3" r="B28" t="s">
        <v>473</v>
      </c>
    </row>
    <row spans="1:3" r="29">
      <c s="3" r="A29" t="s">
        <v>468</v>
      </c>
      <c s="3" r="B29" t="s">
        <v>474</v>
      </c>
    </row>
    <row spans="1:3" r="30">
      <c s="3" r="A30" t="s">
        <v>469</v>
      </c>
      <c s="3" r="B30" t="s">
        <v>475</v>
      </c>
    </row>
    <row spans="1:3" r="31">
      <c s="3" r="A31" t="s">
        <v>423</v>
      </c>
      <c s="3" r="B31" t="s">
        <v>476</v>
      </c>
    </row>
    <row spans="1:3" r="32">
      <c s="3" r="A32" t="s">
        <v>155</v>
      </c>
      <c s="3" r="B32" t="s">
        <v>365</v>
      </c>
    </row>
    <row spans="1:3" r="33">
      <c s="3" r="A33" t="s">
        <v>470</v>
      </c>
      <c s="3" r="B33" t="s">
        <v>4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3</v>
      </c>
      <c s="2" r="C1" t="s">
        <v>24</v>
      </c>
    </row>
    <row spans="1:3" r="2">
      <c s="6" r="A2" t="s">
        <v>478</v>
      </c>
    </row>
    <row spans="1:3" r="3">
      <c s="3" r="A3" t="s">
        <v>481</v>
      </c>
      <c s="7" r="B3" t="n">
        <v>748</v>
      </c>
      <c s="7" r="C3" t="n">
        <v>770</v>
      </c>
    </row>
    <row spans="1:3" r="4">
      <c s="3" r="A4" t="s">
        <v>482</v>
      </c>
      <c s="4" r="B4" t="n">
        <v>61</v>
      </c>
      <c s="4" r="C4" t="n">
        <v>52</v>
      </c>
    </row>
    <row spans="1:3" r="5">
      <c s="3" r="A5" t="s">
        <v>155</v>
      </c>
      <c s="4" r="B5" t="n">
        <v>809</v>
      </c>
      <c s="4" r="C5" t="n">
        <v>822</v>
      </c>
    </row>
    <row spans="1:3" r="6">
      <c s="6" r="A6" t="s">
        <v>483</v>
      </c>
    </row>
    <row spans="1:3" r="7">
      <c s="3" r="A7" t="s">
        <v>481</v>
      </c>
      <c s="4" r="B7" t="n">
        <v>-52</v>
      </c>
      <c s="4" r="C7" t="n">
        <v>-17</v>
      </c>
    </row>
    <row spans="1:3" r="8">
      <c s="3" r="A8" t="s">
        <v>482</v>
      </c>
      <c s="4" r="B8" t="n">
        <v>-8</v>
      </c>
      <c s="4" r="C8" t="n">
        <v>-5</v>
      </c>
    </row>
    <row spans="1:3" r="9">
      <c s="3" r="A9" t="s">
        <v>155</v>
      </c>
      <c s="4" r="B9" t="n">
        <v>-60</v>
      </c>
      <c s="4" r="C9" t="n">
        <v>-22</v>
      </c>
    </row>
    <row spans="1:3" r="10">
      <c s="3" r="A10" t="s">
        <v>422</v>
      </c>
    </row>
    <row spans="1:3" r="11">
      <c s="6" r="A11" t="s">
        <v>478</v>
      </c>
    </row>
    <row spans="1:3" r="12">
      <c s="3" r="A12" t="s">
        <v>481</v>
      </c>
      <c s="4" r="B12" t="n">
        <v>365</v>
      </c>
      <c s="4" r="C12" t="n">
        <v>682</v>
      </c>
    </row>
    <row spans="1:3" r="13">
      <c s="3" r="A13" t="s">
        <v>482</v>
      </c>
      <c s="4" r="B13" t="n">
        <v>13</v>
      </c>
      <c s="4" r="C13" t="n">
        <v>17</v>
      </c>
    </row>
    <row spans="1:3" r="14">
      <c s="3" r="A14" t="s">
        <v>155</v>
      </c>
      <c s="4" r="B14" t="n">
        <v>378</v>
      </c>
      <c s="4" r="C14" t="n">
        <v>699</v>
      </c>
    </row>
    <row spans="1:3" r="15">
      <c s="6" r="A15" t="s">
        <v>483</v>
      </c>
    </row>
    <row spans="1:3" r="16">
      <c s="3" r="A16" t="s">
        <v>481</v>
      </c>
      <c s="4" r="B16" t="n">
        <v>-15</v>
      </c>
      <c s="4" r="C16" t="n">
        <v>-9</v>
      </c>
    </row>
    <row spans="1:3" r="17">
      <c s="3" r="A17" t="s">
        <v>482</v>
      </c>
      <c s="4" r="B17" t="n">
        <v>-1</v>
      </c>
      <c s="4" r="C17" t="n">
        <v>-1</v>
      </c>
    </row>
    <row spans="1:3" r="18">
      <c s="3" r="A18" t="s">
        <v>155</v>
      </c>
      <c s="4" r="B18" t="n">
        <v>-16</v>
      </c>
      <c s="4" r="C18" t="n">
        <v>-10</v>
      </c>
    </row>
    <row spans="1:3" r="19">
      <c s="3" r="A19" t="s">
        <v>424</v>
      </c>
    </row>
    <row spans="1:3" r="20">
      <c s="6" r="A20" t="s">
        <v>478</v>
      </c>
    </row>
    <row spans="1:3" r="21">
      <c s="3" r="A21" t="s">
        <v>481</v>
      </c>
      <c s="4" r="B21" t="n">
        <v>79</v>
      </c>
      <c s="4" r="C21" t="n">
        <v>21</v>
      </c>
    </row>
    <row spans="1:3" r="22">
      <c s="3" r="A22" t="s">
        <v>482</v>
      </c>
      <c s="4" r="B22" t="n">
        <v>23</v>
      </c>
      <c s="4" r="C22" t="n">
        <v>16</v>
      </c>
    </row>
    <row spans="1:3" r="23">
      <c s="3" r="A23" t="s">
        <v>155</v>
      </c>
      <c s="4" r="B23" t="n">
        <v>102</v>
      </c>
      <c s="4" r="C23" t="n">
        <v>37</v>
      </c>
    </row>
    <row spans="1:3" r="24">
      <c s="6" r="A24" t="s">
        <v>483</v>
      </c>
    </row>
    <row spans="1:3" r="25">
      <c s="3" r="A25" t="s">
        <v>481</v>
      </c>
      <c s="4" r="B25" t="n">
        <v>-11</v>
      </c>
      <c s="4" r="C25" t="n">
        <v>-1</v>
      </c>
    </row>
    <row spans="1:3" r="26">
      <c s="3" r="A26" t="s">
        <v>482</v>
      </c>
      <c s="4" r="B26" t="n">
        <v>-5</v>
      </c>
      <c s="4" r="C26" t="n">
        <v>-2</v>
      </c>
    </row>
    <row spans="1:3" r="27">
      <c s="3" r="A27" t="s">
        <v>155</v>
      </c>
      <c s="4" r="B27" t="n">
        <v>-16</v>
      </c>
      <c s="4" r="C27" t="n">
        <v>-3</v>
      </c>
    </row>
    <row spans="1:3" r="28">
      <c s="3" r="A28" t="s">
        <v>63</v>
      </c>
    </row>
    <row spans="1:3" r="29">
      <c s="6" r="A29" t="s">
        <v>478</v>
      </c>
    </row>
    <row spans="1:3" r="30">
      <c s="3" r="A30" t="s">
        <v>481</v>
      </c>
      <c s="4" r="B30" t="n">
        <v>150</v>
      </c>
      <c s="4" r="C30" t="n">
        <v>59</v>
      </c>
    </row>
    <row spans="1:3" r="31">
      <c s="3" r="A31" t="s">
        <v>482</v>
      </c>
      <c s="4" r="B31" t="n">
        <v>25</v>
      </c>
      <c s="4" r="C31" t="n">
        <v>19</v>
      </c>
    </row>
    <row spans="1:3" r="32">
      <c s="3" r="A32" t="s">
        <v>155</v>
      </c>
      <c s="4" r="B32" t="n">
        <v>175</v>
      </c>
      <c s="4" r="C32" t="n">
        <v>78</v>
      </c>
    </row>
    <row spans="1:3" r="33">
      <c s="6" r="A33" t="s">
        <v>483</v>
      </c>
    </row>
    <row spans="1:3" r="34">
      <c s="3" r="A34" t="s">
        <v>481</v>
      </c>
      <c s="4" r="B34" t="n">
        <v>-3</v>
      </c>
      <c s="4" r="C34" t="n">
        <v>-1</v>
      </c>
    </row>
    <row spans="1:3" r="35">
      <c s="3" r="A35" t="s">
        <v>482</v>
      </c>
      <c s="4" r="B35" t="n">
        <v>-2</v>
      </c>
      <c s="4" r="C35" t="n">
        <v>-2</v>
      </c>
    </row>
    <row spans="1:3" r="36">
      <c s="3" r="A36" t="s">
        <v>155</v>
      </c>
      <c s="4" r="B36" t="n">
        <v>-5</v>
      </c>
      <c s="4" r="C36" t="n">
        <v>-3</v>
      </c>
    </row>
    <row spans="1:3" r="37">
      <c s="3" r="A37" t="s">
        <v>65</v>
      </c>
    </row>
    <row spans="1:3" r="38">
      <c s="6" r="A38" t="s">
        <v>478</v>
      </c>
    </row>
    <row spans="1:3" r="39">
      <c s="3" r="A39" t="s">
        <v>481</v>
      </c>
      <c s="4" r="B39" t="n">
        <v>154</v>
      </c>
      <c s="4" r="C39" t="n">
        <v>8</v>
      </c>
    </row>
    <row spans="1:3" r="40">
      <c s="3" r="A40" t="s">
        <v>482</v>
      </c>
      <c s="4" r="B40" t="n">
        <v>0</v>
      </c>
      <c s="4" r="C40" t="n">
        <v>0</v>
      </c>
    </row>
    <row spans="1:3" r="41">
      <c s="3" r="A41" t="s">
        <v>155</v>
      </c>
      <c s="4" r="B41" t="n">
        <v>154</v>
      </c>
      <c s="4" r="C41" t="n">
        <v>8</v>
      </c>
    </row>
    <row spans="1:3" r="42">
      <c s="6" r="A42" t="s">
        <v>483</v>
      </c>
    </row>
    <row spans="1:3" r="43">
      <c s="3" r="A43" t="s">
        <v>481</v>
      </c>
      <c s="4" r="B43" t="n">
        <v>-23</v>
      </c>
      <c s="4" r="C43" t="n">
        <v>-6</v>
      </c>
    </row>
    <row spans="1:3" r="44">
      <c s="3" r="A44" t="s">
        <v>482</v>
      </c>
      <c s="4" r="B44" t="n">
        <v>0</v>
      </c>
      <c s="4" r="C44" t="n">
        <v>0</v>
      </c>
    </row>
    <row spans="1:3" r="45">
      <c s="3" r="A45" t="s">
        <v>155</v>
      </c>
      <c s="7" r="B45" t="n">
        <v>-23</v>
      </c>
      <c s="7" r="C45" t="n">
        <v>-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4</v>
      </c>
      <c s="2" r="B1" t="s">
        <v>86</v>
      </c>
      <c s="2" r="D1" t="s">
        <v>1</v>
      </c>
    </row>
    <row spans="1:5" r="2">
      <c s="2" r="B2" t="s">
        <v>23</v>
      </c>
      <c s="2" r="C2" t="s">
        <v>87</v>
      </c>
      <c s="2" r="D2" t="s">
        <v>23</v>
      </c>
      <c s="2" r="E2" t="s">
        <v>87</v>
      </c>
    </row>
    <row spans="1:5" r="3">
      <c s="6" r="A3" t="s">
        <v>485</v>
      </c>
    </row>
    <row spans="1:5" r="4">
      <c s="3" r="A4" t="s">
        <v>486</v>
      </c>
      <c s="7" r="B4" t="n">
        <v>0</v>
      </c>
      <c s="7" r="C4" t="n">
        <v>-2</v>
      </c>
      <c s="7" r="D4" t="n">
        <v>0</v>
      </c>
      <c s="7" r="E4" t="n">
        <v>0</v>
      </c>
    </row>
    <row spans="1:5" r="5">
      <c s="3" r="A5" t="s">
        <v>487</v>
      </c>
      <c s="4" r="B5" t="n">
        <v>0</v>
      </c>
      <c s="4" r="C5" t="n">
        <v>0</v>
      </c>
      <c s="4" r="D5" t="n">
        <v>14</v>
      </c>
      <c s="4" r="E5" t="n">
        <v>0</v>
      </c>
    </row>
    <row spans="1:5" r="6">
      <c s="6" r="A6" t="s">
        <v>488</v>
      </c>
    </row>
    <row spans="1:5" r="7">
      <c s="3" r="A7" t="s">
        <v>486</v>
      </c>
      <c s="4" r="B7" t="n">
        <v>-10</v>
      </c>
      <c s="4" r="C7" t="n">
        <v>-6</v>
      </c>
      <c s="4" r="D7" t="n">
        <v>-10</v>
      </c>
      <c s="4" r="E7" t="n">
        <v>-7</v>
      </c>
    </row>
    <row spans="1:5" r="8">
      <c s="3" r="A8" t="s">
        <v>487</v>
      </c>
      <c s="4" r="B8" t="n">
        <v>0</v>
      </c>
      <c s="4" r="C8" t="n">
        <v>39</v>
      </c>
      <c s="4" r="D8" t="n">
        <v>0</v>
      </c>
      <c s="4" r="E8" t="n">
        <v>2</v>
      </c>
    </row>
    <row spans="1:5" r="9">
      <c s="6" r="A9" t="s">
        <v>489</v>
      </c>
    </row>
    <row spans="1:5" r="10">
      <c s="3" r="A10" t="s">
        <v>486</v>
      </c>
      <c s="4" r="B10" t="n">
        <v>0</v>
      </c>
      <c s="4" r="D10" t="n">
        <v>-9</v>
      </c>
    </row>
    <row spans="1:5" r="11">
      <c s="6" r="A11" t="s">
        <v>155</v>
      </c>
    </row>
    <row spans="1:5" r="12">
      <c s="3" r="A12" t="s">
        <v>486</v>
      </c>
      <c s="4" r="B12" t="n">
        <v>-10</v>
      </c>
      <c s="4" r="C12" t="n">
        <v>-7</v>
      </c>
      <c s="4" r="D12" t="n">
        <v>-19</v>
      </c>
      <c s="4" r="E12" t="n">
        <v>-6</v>
      </c>
    </row>
    <row spans="1:5" r="13">
      <c s="3" r="A13" t="s">
        <v>487</v>
      </c>
      <c s="4" r="B13" t="n">
        <v>400</v>
      </c>
      <c s="4" r="C13" t="n">
        <v>286</v>
      </c>
      <c s="4" r="D13" t="n">
        <v>982</v>
      </c>
      <c s="4" r="E13" t="n">
        <v>904</v>
      </c>
    </row>
    <row spans="1:5" r="14">
      <c s="3" r="A14" t="s">
        <v>490</v>
      </c>
    </row>
    <row spans="1:5" r="15">
      <c s="6" r="A15" t="s">
        <v>459</v>
      </c>
    </row>
    <row spans="1:5" r="16">
      <c s="3" r="A16" t="s">
        <v>491</v>
      </c>
      <c s="4" r="B16" t="n">
        <v>9</v>
      </c>
      <c s="4" r="C16" t="n">
        <v>1</v>
      </c>
      <c s="4" r="D16" t="n">
        <v>13</v>
      </c>
      <c s="4" r="E16" t="n">
        <v>4</v>
      </c>
    </row>
    <row spans="1:5" r="17">
      <c s="3" r="A17" t="s">
        <v>492</v>
      </c>
      <c s="4" r="B17" t="n">
        <v>-12</v>
      </c>
      <c s="4" r="C17" t="n">
        <v>0</v>
      </c>
      <c s="4" r="D17" t="n">
        <v>-15</v>
      </c>
      <c s="4" r="E17" t="n">
        <v>0</v>
      </c>
    </row>
    <row spans="1:5" r="18">
      <c s="3" r="A18" t="s">
        <v>486</v>
      </c>
      <c s="4" r="B18" t="n">
        <v>-3</v>
      </c>
      <c s="4" r="C18" t="n">
        <v>1</v>
      </c>
      <c s="4" r="D18" t="n">
        <v>-2</v>
      </c>
      <c s="4" r="E18" t="n">
        <v>4</v>
      </c>
    </row>
    <row spans="1:5" r="19">
      <c s="3" r="A19" t="s">
        <v>487</v>
      </c>
      <c s="4" r="B19" t="n">
        <v>375</v>
      </c>
      <c s="4" r="C19" t="n">
        <v>232</v>
      </c>
      <c s="4" r="D19" t="n">
        <v>899</v>
      </c>
      <c s="4" r="E19" t="n">
        <v>829</v>
      </c>
    </row>
    <row spans="1:5" r="20">
      <c s="3" r="A20" t="s">
        <v>63</v>
      </c>
    </row>
    <row spans="1:5" r="21">
      <c s="6" r="A21" t="s">
        <v>459</v>
      </c>
    </row>
    <row spans="1:5" r="22">
      <c s="3" r="A22" t="s">
        <v>491</v>
      </c>
      <c s="4" r="B22" t="n">
        <v>0</v>
      </c>
      <c s="4" r="C22" t="n">
        <v>0</v>
      </c>
      <c s="4" r="D22" t="n">
        <v>0</v>
      </c>
      <c s="4" r="E22" t="n">
        <v>0</v>
      </c>
    </row>
    <row spans="1:5" r="23">
      <c s="3" r="A23" t="s">
        <v>492</v>
      </c>
      <c s="4" r="B23" t="n">
        <v>0</v>
      </c>
      <c s="4" r="C23" t="n">
        <v>0</v>
      </c>
      <c s="4" r="D23" t="n">
        <v>0</v>
      </c>
      <c s="4" r="E23" t="n">
        <v>-3</v>
      </c>
    </row>
    <row spans="1:5" r="24">
      <c s="3" r="A24" t="s">
        <v>486</v>
      </c>
      <c s="4" r="B24" t="n">
        <v>0</v>
      </c>
      <c s="4" r="C24" t="n">
        <v>0</v>
      </c>
      <c s="4" r="D24" t="n">
        <v>0</v>
      </c>
      <c s="4" r="E24" t="n">
        <v>-3</v>
      </c>
    </row>
    <row spans="1:5" r="25">
      <c s="3" r="A25" t="s">
        <v>487</v>
      </c>
      <c s="4" r="B25" t="n">
        <v>5</v>
      </c>
      <c s="7" r="C25" t="n">
        <v>15</v>
      </c>
      <c s="4" r="D25" t="n">
        <v>43</v>
      </c>
      <c s="7" r="E25" t="n">
        <v>73</v>
      </c>
    </row>
    <row spans="1:5" r="26">
      <c s="3" r="A26" t="s">
        <v>65</v>
      </c>
    </row>
    <row spans="1:5" r="27">
      <c s="6" r="A27" t="s">
        <v>459</v>
      </c>
    </row>
    <row spans="1:5" r="28">
      <c s="3" r="A28" t="s">
        <v>491</v>
      </c>
      <c s="4" r="B28" t="n">
        <v>9</v>
      </c>
      <c s="4" r="D28" t="n">
        <v>10</v>
      </c>
    </row>
    <row spans="1:5" r="29">
      <c s="3" r="A29" t="s">
        <v>492</v>
      </c>
      <c s="4" r="B29" t="n">
        <v>-6</v>
      </c>
      <c s="4" r="D29" t="n">
        <v>-8</v>
      </c>
    </row>
    <row spans="1:5" r="30">
      <c s="3" r="A30" t="s">
        <v>486</v>
      </c>
      <c s="4" r="B30" t="n">
        <v>3</v>
      </c>
      <c s="4" r="D30" t="n">
        <v>2</v>
      </c>
    </row>
    <row spans="1:5" r="31">
      <c s="3" r="A31" t="s">
        <v>487</v>
      </c>
      <c s="7" r="B31" t="n">
        <v>20</v>
      </c>
      <c s="7" r="D31"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3</v>
      </c>
      <c s="2" r="C2" t="s">
        <v>87</v>
      </c>
      <c s="2" r="D2" t="s">
        <v>23</v>
      </c>
      <c s="2" r="E2" t="s">
        <v>87</v>
      </c>
    </row>
    <row spans="1:5" r="3">
      <c s="6" r="A3" t="s">
        <v>88</v>
      </c>
    </row>
    <row spans="1:5" r="4">
      <c s="3" r="A4" t="s">
        <v>89</v>
      </c>
      <c s="7" r="B4" t="n">
        <v>524</v>
      </c>
      <c s="7" r="C4" t="n">
        <v>465</v>
      </c>
      <c s="7" r="D4" t="n">
        <v>1488</v>
      </c>
      <c s="7" r="E4" t="n">
        <v>1249</v>
      </c>
    </row>
    <row spans="1:5" r="5">
      <c s="3" r="A5" t="s">
        <v>90</v>
      </c>
      <c s="4" r="B5" t="n">
        <v>647</v>
      </c>
      <c s="4" r="C5" t="n">
        <v>528</v>
      </c>
      <c s="4" r="D5" t="n">
        <v>1685</v>
      </c>
      <c s="4" r="E5" t="n">
        <v>1450</v>
      </c>
    </row>
    <row spans="1:5" r="6">
      <c s="3" r="A6" t="s">
        <v>91</v>
      </c>
      <c s="4" r="B6" t="n">
        <v>852</v>
      </c>
      <c s="4" r="C6" t="n">
        <v>736</v>
      </c>
      <c s="4" r="D6" t="n">
        <v>2517</v>
      </c>
      <c s="4" r="E6" t="n">
        <v>2097</v>
      </c>
    </row>
    <row spans="1:5" r="7">
      <c s="3" r="A7" t="s">
        <v>92</v>
      </c>
      <c s="4" r="B7" t="n">
        <v>349</v>
      </c>
      <c s="4" r="C7" t="n">
        <v>343</v>
      </c>
      <c s="4" r="D7" t="n">
        <v>1084</v>
      </c>
      <c s="4" r="E7" t="n">
        <v>1055</v>
      </c>
    </row>
    <row spans="1:5" r="8">
      <c s="3" r="A8" t="s">
        <v>93</v>
      </c>
      <c s="4" r="B8" t="n">
        <v>30</v>
      </c>
      <c s="4" r="C8" t="n">
        <v>28</v>
      </c>
      <c s="4" r="D8" t="n">
        <v>93</v>
      </c>
      <c s="4" r="E8" t="n">
        <v>93</v>
      </c>
    </row>
    <row spans="1:5" r="9">
      <c s="3" r="A9" t="s">
        <v>94</v>
      </c>
      <c s="4" r="B9" t="n">
        <v>-10</v>
      </c>
      <c s="4" r="C9" t="n">
        <v>-7</v>
      </c>
      <c s="4" r="D9" t="n">
        <v>-19</v>
      </c>
      <c s="4" r="E9" t="n">
        <v>-6</v>
      </c>
    </row>
    <row spans="1:5" r="10">
      <c s="3" r="A10" t="s">
        <v>95</v>
      </c>
      <c s="4" r="B10" t="n">
        <v>2392</v>
      </c>
      <c s="4" r="C10" t="n">
        <v>2093</v>
      </c>
      <c s="4" r="D10" t="n">
        <v>6848</v>
      </c>
      <c s="4" r="E10" t="n">
        <v>5938</v>
      </c>
    </row>
    <row spans="1:5" r="11">
      <c s="6" r="A11" t="s">
        <v>96</v>
      </c>
    </row>
    <row spans="1:5" r="12">
      <c s="3" r="A12" t="s">
        <v>97</v>
      </c>
      <c s="4" r="B12" t="n">
        <v>680</v>
      </c>
      <c s="4" r="C12" t="n">
        <v>626</v>
      </c>
      <c s="4" r="D12" t="n">
        <v>1993</v>
      </c>
      <c s="4" r="E12" t="n">
        <v>1888</v>
      </c>
    </row>
    <row spans="1:5" r="13">
      <c s="3" r="A13" t="s">
        <v>98</v>
      </c>
      <c s="4" r="B13" t="n">
        <v>495</v>
      </c>
      <c s="4" r="C13" t="n">
        <v>396</v>
      </c>
      <c s="4" r="D13" t="n">
        <v>1279</v>
      </c>
      <c s="4" r="E13" t="n">
        <v>1098</v>
      </c>
    </row>
    <row spans="1:5" r="14">
      <c s="3" r="A14" t="s">
        <v>99</v>
      </c>
      <c s="4" r="B14" t="n">
        <v>476</v>
      </c>
      <c s="4" r="C14" t="n">
        <v>411</v>
      </c>
      <c s="4" r="D14" t="n">
        <v>1424</v>
      </c>
      <c s="4" r="E14" t="n">
        <v>1247</v>
      </c>
    </row>
    <row spans="1:5" r="15">
      <c s="3" r="A15" t="s">
        <v>100</v>
      </c>
      <c s="4" r="B15" t="n">
        <v>302</v>
      </c>
      <c s="4" r="C15" t="n">
        <v>296</v>
      </c>
      <c s="4" r="D15" t="n">
        <v>921</v>
      </c>
      <c s="4" r="E15" t="n">
        <v>899</v>
      </c>
    </row>
    <row spans="1:5" r="16">
      <c s="3" r="A16" t="s">
        <v>101</v>
      </c>
      <c s="4" r="B16" t="n">
        <v>102</v>
      </c>
      <c s="4" r="C16" t="n">
        <v>101</v>
      </c>
      <c s="4" r="D16" t="n">
        <v>306</v>
      </c>
      <c s="4" r="E16" t="n">
        <v>302</v>
      </c>
    </row>
    <row spans="1:5" r="17">
      <c s="3" r="A17" t="s">
        <v>102</v>
      </c>
      <c s="4" r="B17" t="n">
        <v>65</v>
      </c>
      <c s="4" r="C17" t="n">
        <v>59</v>
      </c>
      <c s="4" r="D17" t="n">
        <v>185</v>
      </c>
      <c s="4" r="E17" t="n">
        <v>169</v>
      </c>
    </row>
    <row spans="1:5" r="18">
      <c s="3" r="A18" t="s">
        <v>103</v>
      </c>
      <c s="4" r="B18" t="n">
        <v>34</v>
      </c>
      <c s="4" r="C18" t="n">
        <v>32</v>
      </c>
      <c s="4" r="D18" t="n">
        <v>97</v>
      </c>
      <c s="4" r="E18" t="n">
        <v>96</v>
      </c>
    </row>
    <row spans="1:5" r="19">
      <c s="3" r="A19" t="s">
        <v>104</v>
      </c>
      <c s="4" r="B19" t="n">
        <v>2154</v>
      </c>
      <c s="4" r="C19" t="n">
        <v>1921</v>
      </c>
      <c s="4" r="D19" t="n">
        <v>6205</v>
      </c>
      <c s="4" r="E19" t="n">
        <v>5699</v>
      </c>
    </row>
    <row spans="1:5" r="20">
      <c s="3" r="A20" t="s">
        <v>105</v>
      </c>
      <c s="4" r="B20" t="n">
        <v>238</v>
      </c>
      <c s="4" r="C20" t="n">
        <v>172</v>
      </c>
      <c s="4" r="D20" t="n">
        <v>643</v>
      </c>
      <c s="4" r="E20" t="n">
        <v>239</v>
      </c>
    </row>
    <row spans="1:5" r="21">
      <c s="3" r="A21" t="s">
        <v>106</v>
      </c>
      <c s="4" r="B21" t="n">
        <v>81</v>
      </c>
      <c s="4" r="C21" t="n">
        <v>65</v>
      </c>
      <c s="4" r="D21" t="n">
        <v>219</v>
      </c>
      <c s="4" r="E21" t="n">
        <v>79</v>
      </c>
    </row>
    <row spans="1:5" r="22">
      <c s="3" r="A22" t="s">
        <v>107</v>
      </c>
      <c s="4" r="B22" t="n">
        <v>157</v>
      </c>
      <c s="4" r="C22" t="n">
        <v>107</v>
      </c>
      <c s="4" r="D22" t="n">
        <v>424</v>
      </c>
      <c s="4" r="E22" t="n">
        <v>160</v>
      </c>
    </row>
    <row spans="1:5" r="23">
      <c s="3" r="A23" t="s">
        <v>108</v>
      </c>
      <c s="4" r="B23" t="n">
        <v>-19</v>
      </c>
      <c s="4" r="C23" t="n">
        <v>-7</v>
      </c>
      <c s="4" r="D23" t="n">
        <v>-16</v>
      </c>
      <c s="4" r="E23" t="n">
        <v>-43</v>
      </c>
    </row>
    <row spans="1:5" r="24">
      <c s="3" r="A24" t="s">
        <v>109</v>
      </c>
      <c s="4" r="B24" t="n">
        <v>138</v>
      </c>
      <c s="4" r="C24" t="n">
        <v>100</v>
      </c>
      <c s="4" r="D24" t="n">
        <v>408</v>
      </c>
      <c s="4" r="E24" t="n">
        <v>117</v>
      </c>
    </row>
    <row spans="1:5" r="25">
      <c s="3" r="A25" t="s">
        <v>110</v>
      </c>
      <c s="4" r="B25" t="n">
        <v>0</v>
      </c>
      <c s="4" r="C25" t="n">
        <v>-13</v>
      </c>
      <c s="4" r="D25" t="n">
        <v>0</v>
      </c>
      <c s="4" r="E25" t="n">
        <v>-1</v>
      </c>
    </row>
    <row spans="1:5" r="26">
      <c s="3" r="A26" t="s">
        <v>111</v>
      </c>
      <c s="4" r="B26" t="n">
        <v>138</v>
      </c>
      <c s="4" r="C26" t="n">
        <v>87</v>
      </c>
      <c s="4" r="D26" t="n">
        <v>408</v>
      </c>
      <c s="4" r="E26" t="n">
        <v>116</v>
      </c>
    </row>
    <row spans="1:5" r="27">
      <c s="3" r="A27" t="s">
        <v>112</v>
      </c>
      <c s="4" r="B27" t="n">
        <v>6</v>
      </c>
      <c s="4" r="C27" t="n">
        <v>-15</v>
      </c>
      <c s="4" r="D27" t="n">
        <v>20</v>
      </c>
      <c s="4" r="E27" t="n">
        <v>-75</v>
      </c>
    </row>
    <row spans="1:5" r="28">
      <c s="3" r="A28" t="s">
        <v>113</v>
      </c>
      <c s="4" r="B28" t="n">
        <v>132</v>
      </c>
      <c s="4" r="C28" t="n">
        <v>102</v>
      </c>
      <c s="4" r="D28" t="n">
        <v>388</v>
      </c>
      <c s="4" r="E28" t="n">
        <v>191</v>
      </c>
    </row>
    <row spans="1:5" r="29">
      <c s="3" r="A29" t="s">
        <v>114</v>
      </c>
    </row>
    <row spans="1:5" r="30">
      <c s="6" r="A30" t="s">
        <v>96</v>
      </c>
    </row>
    <row spans="1:5" r="31">
      <c s="3" r="A31" t="s">
        <v>110</v>
      </c>
      <c s="4" r="E31" t="n">
        <v>12</v>
      </c>
    </row>
    <row spans="1:5" r="32">
      <c s="3" r="A32" t="s">
        <v>113</v>
      </c>
      <c s="4" r="E32" t="n">
        <v>89</v>
      </c>
    </row>
    <row spans="1:5" r="33">
      <c s="3" r="A33" t="s">
        <v>115</v>
      </c>
      <c s="7" r="E33" t="n">
        <v>77</v>
      </c>
    </row>
    <row spans="1:5" r="34">
      <c s="6" r="A34" t="s">
        <v>116</v>
      </c>
    </row>
    <row spans="1:5" r="35">
      <c s="3" r="A35" t="s">
        <v>117</v>
      </c>
      <c s="9" r="E35" t="n">
        <v>0.29</v>
      </c>
    </row>
    <row spans="1:5" r="36">
      <c s="3" r="A36" t="s">
        <v>118</v>
      </c>
      <c s="10" r="E36" t="n">
        <v>0.04</v>
      </c>
    </row>
    <row spans="1:5" r="37">
      <c s="3" r="A37" t="s">
        <v>119</v>
      </c>
      <c s="10" r="E37" t="n">
        <v>0.33</v>
      </c>
    </row>
    <row spans="1:5" r="38">
      <c s="3" r="A38" t="s">
        <v>120</v>
      </c>
      <c s="10" r="E38" t="n">
        <v>0.28</v>
      </c>
    </row>
    <row spans="1:5" r="39">
      <c s="3" r="A39" t="s">
        <v>121</v>
      </c>
      <c s="10" r="E39" t="n">
        <v>0.04</v>
      </c>
    </row>
    <row spans="1:5" r="40">
      <c s="3" r="A40" t="s">
        <v>122</v>
      </c>
      <c s="9" r="E40" t="n">
        <v>0.32</v>
      </c>
    </row>
    <row spans="1:5" r="41">
      <c s="3" r="A41" t="s">
        <v>123</v>
      </c>
      <c s="4" r="E41" t="n">
        <v>183</v>
      </c>
    </row>
    <row spans="1:5" r="42">
      <c s="3" r="A42" t="s">
        <v>124</v>
      </c>
      <c s="4" r="E42" t="n">
        <v>189</v>
      </c>
    </row>
    <row spans="1:5" r="43">
      <c s="3" r="A43" t="s">
        <v>125</v>
      </c>
      <c s="9" r="E43" t="n">
        <v>0.36</v>
      </c>
    </row>
    <row spans="1:5" r="44">
      <c s="3" r="A44" t="s">
        <v>60</v>
      </c>
    </row>
    <row spans="1:5" r="45">
      <c s="6" r="A45" t="s">
        <v>96</v>
      </c>
    </row>
    <row spans="1:5" r="46">
      <c s="3" r="A46" t="s">
        <v>113</v>
      </c>
      <c s="7" r="B46" t="n">
        <v>150</v>
      </c>
      <c s="7" r="C46" t="n">
        <v>114</v>
      </c>
      <c s="7" r="D46" t="n">
        <v>396</v>
      </c>
      <c s="7" r="E46" t="n">
        <v>114</v>
      </c>
    </row>
    <row spans="1:5" r="47">
      <c s="6" r="A47" t="s">
        <v>116</v>
      </c>
    </row>
    <row spans="1:5" r="48">
      <c s="3" r="A48" t="s">
        <v>119</v>
      </c>
      <c s="9" r="B48" t="n">
        <v>0.54</v>
      </c>
      <c s="9" r="C48" t="n">
        <v>0.41</v>
      </c>
      <c s="9" r="D48" t="n">
        <v>1.42</v>
      </c>
      <c s="9" r="E48" t="n">
        <v>0.41</v>
      </c>
    </row>
    <row spans="1:5" r="49">
      <c s="3" r="A49" t="s">
        <v>122</v>
      </c>
      <c s="9" r="B49" t="n">
        <v>0.53</v>
      </c>
      <c s="9" r="C49" t="n">
        <v>0.4</v>
      </c>
      <c s="9" r="D49" t="n">
        <v>1.38</v>
      </c>
      <c s="9" r="E49" t="n">
        <v>0.4</v>
      </c>
    </row>
    <row spans="1:5" r="50">
      <c s="3" r="A50" t="s">
        <v>123</v>
      </c>
      <c s="4" r="B50" t="n">
        <v>277</v>
      </c>
      <c s="4" r="C50" t="n">
        <v>275</v>
      </c>
      <c s="4" r="D50" t="n">
        <v>278</v>
      </c>
      <c s="4" r="E50" t="n">
        <v>92</v>
      </c>
    </row>
    <row spans="1:5" r="51">
      <c s="3" r="A51" t="s">
        <v>124</v>
      </c>
      <c s="4" r="B51" t="n">
        <v>285</v>
      </c>
      <c s="4" r="C51" t="n">
        <v>284</v>
      </c>
      <c s="4" r="D51" t="n">
        <v>286</v>
      </c>
      <c s="4" r="E51" t="n">
        <v>94</v>
      </c>
    </row>
    <row spans="1:5" r="52">
      <c s="3" r="A52" t="s">
        <v>125</v>
      </c>
      <c s="9" r="B52" t="n">
        <v>0.21</v>
      </c>
      <c s="9" r="C52" t="n">
        <v>0.18</v>
      </c>
      <c s="9" r="D52" t="n">
        <v>0.59</v>
      </c>
      <c s="9" r="E52" t="n">
        <v>0.18</v>
      </c>
    </row>
    <row spans="1:5" r="53">
      <c s="3" r="A53" t="s">
        <v>62</v>
      </c>
    </row>
    <row spans="1:5" r="54">
      <c s="6" r="A54" t="s">
        <v>96</v>
      </c>
    </row>
    <row spans="1:5" r="55">
      <c s="3" r="A55" t="s">
        <v>110</v>
      </c>
      <c s="7" r="B55" t="n">
        <v>0</v>
      </c>
      <c s="7" r="C55" t="n">
        <v>-13</v>
      </c>
      <c s="7" r="D55" t="n">
        <v>0</v>
      </c>
      <c s="7" r="E55" t="n">
        <v>-13</v>
      </c>
    </row>
    <row spans="1:5" r="56">
      <c s="3" r="A56" t="s">
        <v>113</v>
      </c>
      <c s="4" r="B56" t="n">
        <v>-18</v>
      </c>
      <c s="4" r="C56" t="n">
        <v>-12</v>
      </c>
      <c s="4" r="D56" t="n">
        <v>-8</v>
      </c>
      <c s="4" r="E56" t="n">
        <v>-12</v>
      </c>
    </row>
    <row spans="1:5" r="57">
      <c s="3" r="A57" t="s">
        <v>115</v>
      </c>
      <c s="7" r="B57" t="n">
        <v>-18</v>
      </c>
      <c s="7" r="C57" t="n">
        <v>1</v>
      </c>
      <c s="7" r="D57" t="n">
        <v>-8</v>
      </c>
      <c s="7" r="E57" t="n">
        <v>1</v>
      </c>
    </row>
    <row spans="1:5" r="58">
      <c s="6" r="A58" t="s">
        <v>116</v>
      </c>
    </row>
    <row spans="1:5" r="59">
      <c s="3" r="A59" t="s">
        <v>117</v>
      </c>
      <c s="9" r="B59" t="n">
        <v>-0.24</v>
      </c>
      <c s="9" r="C59" t="n">
        <v>0.01</v>
      </c>
      <c s="9" r="D59" t="n">
        <v>-0.1</v>
      </c>
      <c s="9" r="E59" t="n">
        <v>0.01</v>
      </c>
    </row>
    <row spans="1:5" r="60">
      <c s="3" r="A60" t="s">
        <v>118</v>
      </c>
      <c s="4" r="B60" t="n">
        <v>0</v>
      </c>
      <c s="10" r="C60" t="n">
        <v>-0.14</v>
      </c>
      <c s="4" r="D60" t="n">
        <v>0</v>
      </c>
      <c s="10" r="E60" t="n">
        <v>-0.14</v>
      </c>
    </row>
    <row spans="1:5" r="61">
      <c s="3" r="A61" t="s">
        <v>119</v>
      </c>
      <c s="10" r="B61" t="n">
        <v>-0.24</v>
      </c>
      <c s="10" r="C61" t="n">
        <v>-0.13</v>
      </c>
      <c s="10" r="D61" t="n">
        <v>-0.1</v>
      </c>
      <c s="10" r="E61" t="n">
        <v>-0.13</v>
      </c>
    </row>
    <row spans="1:5" r="62">
      <c s="3" r="A62" t="s">
        <v>120</v>
      </c>
      <c s="10" r="B62" t="n">
        <v>-0.24</v>
      </c>
      <c s="10" r="C62" t="n">
        <v>0.01</v>
      </c>
      <c s="10" r="D62" t="n">
        <v>-0.1</v>
      </c>
      <c s="10" r="E62" t="n">
        <v>0.01</v>
      </c>
    </row>
    <row spans="1:5" r="63">
      <c s="3" r="A63" t="s">
        <v>121</v>
      </c>
      <c s="4" r="B63" t="n">
        <v>0</v>
      </c>
      <c s="10" r="C63" t="n">
        <v>-0.14</v>
      </c>
      <c s="4" r="D63" t="n">
        <v>0</v>
      </c>
      <c s="10" r="E63" t="n">
        <v>-0.14</v>
      </c>
    </row>
    <row spans="1:5" r="64">
      <c s="3" r="A64" t="s">
        <v>122</v>
      </c>
      <c s="9" r="B64" t="n">
        <v>-0.24</v>
      </c>
      <c s="9" r="C64" t="n">
        <v>-0.13</v>
      </c>
      <c s="9" r="D64" t="n">
        <v>-0.1</v>
      </c>
      <c s="9" r="E64" t="n">
        <v>-0.13</v>
      </c>
    </row>
    <row spans="1:5" r="65">
      <c s="3" r="A65" t="s">
        <v>123</v>
      </c>
      <c s="4" r="B65" t="n">
        <v>76</v>
      </c>
      <c s="4" r="C65" t="n">
        <v>92</v>
      </c>
      <c s="4" r="D65" t="n">
        <v>81</v>
      </c>
      <c s="4" r="E65" t="n">
        <v>31</v>
      </c>
    </row>
    <row spans="1:5" r="66">
      <c s="3" r="A66" t="s">
        <v>124</v>
      </c>
      <c s="4" r="B66" t="n">
        <v>78</v>
      </c>
      <c s="4" r="C66" t="n">
        <v>93</v>
      </c>
      <c s="4" r="D66" t="n">
        <v>84</v>
      </c>
      <c s="4" r="E66" t="n">
        <v>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3</v>
      </c>
      <c s="2" r="C1" t="s">
        <v>24</v>
      </c>
    </row>
    <row spans="1:3" r="2">
      <c s="6" r="A2" t="s">
        <v>494</v>
      </c>
    </row>
    <row spans="1:3" r="3">
      <c s="3" r="A3" t="s">
        <v>27</v>
      </c>
      <c s="7" r="B3" t="n">
        <v>682</v>
      </c>
      <c s="7" r="C3" t="n">
        <v>770</v>
      </c>
    </row>
    <row spans="1:3" r="4">
      <c s="3" r="A4" t="s">
        <v>495</v>
      </c>
    </row>
    <row spans="1:3" r="5">
      <c s="6" r="A5" t="s">
        <v>494</v>
      </c>
    </row>
    <row spans="1:3" r="6">
      <c s="3" r="A6" t="s">
        <v>496</v>
      </c>
      <c s="3" r="B6" t="s">
        <v>497</v>
      </c>
    </row>
    <row spans="1:3" r="7">
      <c s="3" r="A7" t="s">
        <v>27</v>
      </c>
      <c s="7" r="B7" t="n">
        <v>524</v>
      </c>
      <c s="4" r="C7" t="n">
        <v>725</v>
      </c>
    </row>
    <row spans="1:3" r="8">
      <c s="3" r="A8" t="s">
        <v>498</v>
      </c>
    </row>
    <row spans="1:3" r="9">
      <c s="6" r="A9" t="s">
        <v>494</v>
      </c>
    </row>
    <row spans="1:3" r="10">
      <c s="3" r="A10" t="s">
        <v>27</v>
      </c>
      <c s="7" r="B10" t="n">
        <v>158</v>
      </c>
      <c s="7" r="C10" t="n">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9</v>
      </c>
      <c s="2" r="B1" t="s">
        <v>23</v>
      </c>
      <c s="2" r="C1" t="s">
        <v>24</v>
      </c>
    </row>
    <row spans="1:3" r="2">
      <c s="6" r="A2" t="s">
        <v>494</v>
      </c>
    </row>
    <row spans="1:3" r="3">
      <c s="3" r="A3" t="s">
        <v>500</v>
      </c>
      <c s="7" r="B3" t="n">
        <v>920</v>
      </c>
      <c s="7" r="C3" t="n">
        <v>1417</v>
      </c>
    </row>
    <row spans="1:3" r="4">
      <c s="3" r="A4" t="s">
        <v>501</v>
      </c>
      <c s="4" r="B4" t="n">
        <v>2975</v>
      </c>
      <c s="4" r="C4" t="n">
        <v>4957</v>
      </c>
    </row>
    <row spans="1:3" r="5">
      <c s="3" r="A5" t="s">
        <v>502</v>
      </c>
      <c s="4" r="B5" t="n">
        <v>2369</v>
      </c>
      <c s="4" r="C5" t="n">
        <v>2509</v>
      </c>
    </row>
    <row spans="1:3" r="6">
      <c s="3" r="A6" t="s">
        <v>503</v>
      </c>
      <c s="4" r="B6" t="n">
        <v>82</v>
      </c>
      <c s="4" r="C6" t="n">
        <v>92</v>
      </c>
    </row>
    <row spans="1:3" r="7">
      <c s="3" r="A7" t="s">
        <v>40</v>
      </c>
      <c s="4" r="B7" t="n">
        <v>6346</v>
      </c>
      <c s="4" r="C7" t="n">
        <v>8975</v>
      </c>
    </row>
    <row spans="1:3" r="8">
      <c s="3" r="A8" t="s">
        <v>504</v>
      </c>
      <c s="4" r="B8" t="n">
        <v>240</v>
      </c>
      <c s="4" r="C8" t="n">
        <v>205</v>
      </c>
    </row>
    <row spans="1:3" r="9">
      <c s="3" r="A9" t="s">
        <v>505</v>
      </c>
      <c s="4" r="B9" t="n">
        <v>2948</v>
      </c>
      <c s="4" r="C9" t="n">
        <v>4931</v>
      </c>
    </row>
    <row spans="1:3" r="10">
      <c s="3" r="A10" t="s">
        <v>506</v>
      </c>
      <c s="4" r="B10" t="n">
        <v>1163</v>
      </c>
      <c s="4" r="C10" t="n">
        <v>1168</v>
      </c>
    </row>
    <row spans="1:3" r="11">
      <c s="3" r="A11" t="s">
        <v>507</v>
      </c>
      <c s="4" r="B11" t="n">
        <v>339</v>
      </c>
      <c s="4" r="C11" t="n">
        <v>391</v>
      </c>
    </row>
    <row spans="1:3" r="12">
      <c s="3" r="A12" t="s">
        <v>48</v>
      </c>
      <c s="4" r="B12" t="n">
        <v>4690</v>
      </c>
      <c s="4" r="C12" t="n">
        <v>6695</v>
      </c>
    </row>
    <row spans="1:3" r="13">
      <c s="3" r="A13" t="s">
        <v>508</v>
      </c>
      <c s="4" r="B13" t="n">
        <v>1656</v>
      </c>
      <c s="4" r="C13" t="n">
        <v>2280</v>
      </c>
    </row>
    <row spans="1:3" r="14">
      <c s="3" r="A14" t="s">
        <v>509</v>
      </c>
      <c s="7" r="B14" t="n">
        <v>6346</v>
      </c>
      <c s="7" r="C14" t="n">
        <v>89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510</v>
      </c>
      <c s="2" r="B1" t="s">
        <v>86</v>
      </c>
      <c s="2" r="D1" t="s">
        <v>1</v>
      </c>
      <c s="2" r="E1" t="s">
        <v>511</v>
      </c>
    </row>
    <row spans="1:5" r="2">
      <c s="2" r="B2" t="s">
        <v>23</v>
      </c>
      <c s="2" r="C2" t="s">
        <v>87</v>
      </c>
      <c s="2" r="D2" t="s">
        <v>23</v>
      </c>
      <c s="2" r="E2" t="s">
        <v>87</v>
      </c>
    </row>
    <row spans="1:5" r="3">
      <c s="6" r="A3" t="s">
        <v>494</v>
      </c>
    </row>
    <row spans="1:5" r="4">
      <c s="3" r="A4" t="s">
        <v>95</v>
      </c>
      <c s="7" r="B4" t="n">
        <v>186</v>
      </c>
      <c s="7" r="C4" t="n">
        <v>193</v>
      </c>
      <c s="7" r="D4" t="n">
        <v>569</v>
      </c>
      <c s="7" r="E4" t="n">
        <v>832</v>
      </c>
    </row>
    <row spans="1:5" r="5">
      <c s="3" r="A5" t="s">
        <v>512</v>
      </c>
      <c s="4" r="B5" t="n">
        <v>-36</v>
      </c>
      <c s="4" r="C5" t="n">
        <v>-36</v>
      </c>
      <c s="4" r="D5" t="n">
        <v>-44</v>
      </c>
      <c s="4" r="E5" t="n">
        <v>-63</v>
      </c>
    </row>
    <row spans="1:5" r="6">
      <c s="3" r="A6" t="s">
        <v>513</v>
      </c>
      <c s="7" r="B6" t="n">
        <v>-70</v>
      </c>
      <c s="7" r="C6" t="n">
        <v>-34</v>
      </c>
      <c s="7" r="D6" t="n">
        <v>-77</v>
      </c>
      <c s="7" r="E6" t="n">
        <v>-1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5"/>
    <col customWidth="1" max="10" min="10" width="14"/>
    <col customWidth="1" max="11" min="11" width="14"/>
  </cols>
  <sheetData>
    <row spans="1:11" r="1">
      <c s="1" r="A1" t="s">
        <v>514</v>
      </c>
      <c s="2" r="B1" t="s">
        <v>515</v>
      </c>
      <c s="2" r="C1" t="s">
        <v>516</v>
      </c>
      <c s="2" r="D1" t="s">
        <v>517</v>
      </c>
      <c s="2" r="E1" t="s">
        <v>518</v>
      </c>
      <c s="2" r="F1" t="s">
        <v>23</v>
      </c>
      <c s="2" r="G1" t="s">
        <v>23</v>
      </c>
      <c s="2" r="H1" t="s">
        <v>87</v>
      </c>
      <c s="2" r="I1" t="s">
        <v>23</v>
      </c>
      <c s="2" r="J1" t="s">
        <v>87</v>
      </c>
      <c s="2" r="K1" t="s">
        <v>24</v>
      </c>
    </row>
    <row spans="1:11" r="2">
      <c s="6" r="A2" t="s">
        <v>494</v>
      </c>
    </row>
    <row spans="1:11" r="3">
      <c s="3" r="A3" t="s">
        <v>519</v>
      </c>
      <c s="7" r="F3" t="n">
        <v>1255000000</v>
      </c>
      <c s="7" r="G3" t="n">
        <v>1255000000</v>
      </c>
      <c s="7" r="I3" t="n">
        <v>1255000000</v>
      </c>
    </row>
    <row spans="1:11" r="4">
      <c s="3" r="A4" t="s">
        <v>520</v>
      </c>
      <c s="4" r="F4" t="n">
        <v>1258000000</v>
      </c>
      <c s="4" r="G4" t="n">
        <v>1258000000</v>
      </c>
      <c s="4" r="I4" t="n">
        <v>1258000000</v>
      </c>
    </row>
    <row spans="1:11" r="5">
      <c s="3" r="A5" t="s">
        <v>521</v>
      </c>
      <c s="4" r="G5" t="n">
        <v>9000000</v>
      </c>
      <c s="7" r="H5" t="n">
        <v>0</v>
      </c>
      <c s="4" r="I5" t="n">
        <v>9000000</v>
      </c>
      <c s="7" r="J5" t="n">
        <v>0</v>
      </c>
    </row>
    <row spans="1:11" r="6">
      <c s="3" r="A6" t="s">
        <v>522</v>
      </c>
      <c s="4" r="F6" t="n">
        <v>2000000</v>
      </c>
      <c s="4" r="G6" t="n">
        <v>2000000</v>
      </c>
      <c s="4" r="I6" t="n">
        <v>2000000</v>
      </c>
      <c s="7" r="K6" t="n">
        <v>5000000</v>
      </c>
    </row>
    <row spans="1:11" r="7">
      <c s="3" r="A7" t="s">
        <v>218</v>
      </c>
      <c s="4" r="I7" t="n">
        <v>175000000</v>
      </c>
      <c s="4" r="J7" t="n">
        <v>33000000</v>
      </c>
    </row>
    <row spans="1:11" r="8">
      <c s="3" r="A8" t="s">
        <v>387</v>
      </c>
      <c s="4" r="F8" t="n">
        <v>2661000000</v>
      </c>
      <c s="4" r="G8" t="n">
        <v>2661000000</v>
      </c>
      <c s="4" r="I8" t="n">
        <v>2661000000</v>
      </c>
      <c s="4" r="K8" t="n">
        <v>3025000000</v>
      </c>
    </row>
    <row spans="1:11" r="9">
      <c s="3" r="A9" t="s">
        <v>108</v>
      </c>
      <c s="4" r="G9" t="n">
        <v>-19000000</v>
      </c>
      <c s="4" r="H9" t="n">
        <v>-7000000</v>
      </c>
      <c s="4" r="I9" t="n">
        <v>-16000000</v>
      </c>
      <c s="4" r="J9" t="n">
        <v>-43000000</v>
      </c>
    </row>
    <row spans="1:11" r="10">
      <c s="3" r="A10" t="s">
        <v>523</v>
      </c>
      <c s="4" r="F10" t="n">
        <v>682000000</v>
      </c>
      <c s="4" r="G10" t="n">
        <v>682000000</v>
      </c>
      <c s="4" r="I10" t="n">
        <v>682000000</v>
      </c>
      <c s="4" r="K10" t="n">
        <v>770000000</v>
      </c>
    </row>
    <row spans="1:11" r="11">
      <c s="3" r="A11" t="s">
        <v>422</v>
      </c>
    </row>
    <row spans="1:11" r="12">
      <c s="6" r="A12" t="s">
        <v>494</v>
      </c>
    </row>
    <row spans="1:11" r="13">
      <c s="3" r="A13" t="s">
        <v>387</v>
      </c>
      <c s="7" r="F13" t="n">
        <v>1567000000</v>
      </c>
      <c s="4" r="G13" t="n">
        <v>1567000000</v>
      </c>
      <c s="4" r="I13" t="n">
        <v>1567000000</v>
      </c>
      <c s="4" r="K13" t="n">
        <v>1820000000</v>
      </c>
    </row>
    <row spans="1:11" r="14">
      <c s="3" r="A14" t="s">
        <v>495</v>
      </c>
    </row>
    <row spans="1:11" r="15">
      <c s="6" r="A15" t="s">
        <v>494</v>
      </c>
    </row>
    <row spans="1:11" r="16">
      <c s="3" r="A16" t="s">
        <v>108</v>
      </c>
      <c s="4" r="G16" t="n">
        <v>-21000000</v>
      </c>
      <c s="4" r="H16" t="n">
        <v>9000000</v>
      </c>
      <c s="4" r="I16" t="n">
        <v>-21000000</v>
      </c>
      <c s="4" r="J16" t="n">
        <v>44000000</v>
      </c>
    </row>
    <row spans="1:11" r="17">
      <c s="3" r="A17" t="s">
        <v>498</v>
      </c>
    </row>
    <row spans="1:11" r="18">
      <c s="6" r="A18" t="s">
        <v>494</v>
      </c>
    </row>
    <row spans="1:11" r="19">
      <c s="3" r="A19" t="s">
        <v>108</v>
      </c>
      <c s="7" r="G19" t="n">
        <v>2000000</v>
      </c>
      <c s="7" r="H19" t="n">
        <v>2000000</v>
      </c>
      <c s="7" r="I19" t="n">
        <v>5000000</v>
      </c>
      <c s="7" r="J19" t="n">
        <v>1000000</v>
      </c>
    </row>
    <row spans="1:11" r="20">
      <c s="3" r="A20" t="s">
        <v>524</v>
      </c>
    </row>
    <row spans="1:11" r="21">
      <c s="6" r="A21" t="s">
        <v>494</v>
      </c>
    </row>
    <row spans="1:11" r="22">
      <c s="3" r="A22" t="s">
        <v>525</v>
      </c>
      <c s="4" r="F22" t="n">
        <v>912</v>
      </c>
    </row>
    <row spans="1:11" r="23">
      <c s="3" r="A23" t="s">
        <v>526</v>
      </c>
      <c s="4" r="F23" t="n">
        <v>600</v>
      </c>
      <c s="4" r="G23" t="n">
        <v>600</v>
      </c>
      <c s="4" r="I23" t="n">
        <v>600</v>
      </c>
    </row>
    <row spans="1:11" r="24">
      <c s="3" r="A24" t="s">
        <v>523</v>
      </c>
      <c s="7" r="F24" t="n">
        <v>87000000</v>
      </c>
      <c s="7" r="G24" t="n">
        <v>87000000</v>
      </c>
      <c s="7" r="I24" t="n">
        <v>87000000</v>
      </c>
    </row>
    <row spans="1:11" r="25">
      <c s="3" r="A25" t="s">
        <v>527</v>
      </c>
    </row>
    <row spans="1:11" r="26">
      <c s="6" r="A26" t="s">
        <v>494</v>
      </c>
    </row>
    <row spans="1:11" r="27">
      <c s="3" r="A27" t="s">
        <v>528</v>
      </c>
      <c s="4" r="C27" t="n">
        <v>200</v>
      </c>
      <c s="4" r="D27" t="n">
        <v>200</v>
      </c>
      <c s="4" r="E27" t="n">
        <v>200</v>
      </c>
    </row>
    <row spans="1:11" r="28">
      <c s="3" r="A28" t="s">
        <v>529</v>
      </c>
    </row>
    <row spans="1:11" r="29">
      <c s="6" r="A29" t="s">
        <v>494</v>
      </c>
    </row>
    <row spans="1:11" r="30">
      <c s="3" r="A30" t="s">
        <v>530</v>
      </c>
      <c s="7" r="B30" t="n">
        <v>136000000</v>
      </c>
    </row>
    <row spans="1:11" r="31">
      <c s="3" r="A31" t="s">
        <v>531</v>
      </c>
      <c s="7" r="B31" t="n">
        <v>108000000</v>
      </c>
    </row>
    <row spans="1:11" r="32">
      <c s="3" r="A32" t="s">
        <v>532</v>
      </c>
    </row>
    <row spans="1:11" r="33">
      <c s="6" r="A33" t="s">
        <v>494</v>
      </c>
    </row>
    <row spans="1:11" r="34">
      <c s="3" r="A34" t="s">
        <v>387</v>
      </c>
      <c s="4" r="F34" t="n">
        <v>27000000</v>
      </c>
      <c s="4" r="G34" t="n">
        <v>27000000</v>
      </c>
      <c s="4" r="I34" t="n">
        <v>27000000</v>
      </c>
      <c s="4" r="K34" t="n">
        <v>32000000</v>
      </c>
    </row>
    <row spans="1:11" r="35">
      <c s="3" r="A35" t="s">
        <v>495</v>
      </c>
    </row>
    <row spans="1:11" r="36">
      <c s="6" r="A36" t="s">
        <v>494</v>
      </c>
    </row>
    <row spans="1:11" r="37">
      <c s="3" r="A37" t="s">
        <v>218</v>
      </c>
      <c s="4" r="I37" t="n">
        <v>135000000</v>
      </c>
    </row>
    <row spans="1:11" r="38">
      <c s="3" r="A38" t="s">
        <v>523</v>
      </c>
      <c s="7" r="F38" t="n">
        <v>524000000</v>
      </c>
      <c s="7" r="G38" t="n">
        <v>524000000</v>
      </c>
      <c s="7" r="I38" t="n">
        <v>524000000</v>
      </c>
      <c s="7" r="K38" t="n">
        <v>72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33</v>
      </c>
      <c s="2" r="B1" t="s">
        <v>414</v>
      </c>
      <c s="2" r="C1" t="s">
        <v>534</v>
      </c>
      <c s="2" r="D1" t="s">
        <v>535</v>
      </c>
      <c s="2" r="E1" t="s">
        <v>536</v>
      </c>
      <c s="2" r="F1" t="s">
        <v>23</v>
      </c>
      <c s="2" r="G1" t="s">
        <v>24</v>
      </c>
      <c s="2" r="H1" t="s">
        <v>537</v>
      </c>
      <c s="2" r="I1" t="s">
        <v>538</v>
      </c>
      <c s="2" r="J1" t="s">
        <v>539</v>
      </c>
      <c s="2" r="K1" t="s">
        <v>540</v>
      </c>
    </row>
    <row spans="1:11" r="2">
      <c s="6" r="A2" t="s">
        <v>541</v>
      </c>
    </row>
    <row spans="1:11" r="3">
      <c s="3" r="A3" t="s">
        <v>43</v>
      </c>
      <c s="7" r="F3" t="n">
        <v>2811</v>
      </c>
      <c s="7" r="G3" t="n">
        <v>2803</v>
      </c>
    </row>
    <row spans="1:11" r="4">
      <c s="3" r="A4" t="s">
        <v>542</v>
      </c>
    </row>
    <row spans="1:11" r="5">
      <c s="6" r="A5" t="s">
        <v>541</v>
      </c>
    </row>
    <row spans="1:11" r="6">
      <c s="3" r="A6" t="s">
        <v>543</v>
      </c>
      <c s="3" r="F6" t="s">
        <v>544</v>
      </c>
    </row>
    <row spans="1:11" r="7">
      <c s="3" r="A7" t="s">
        <v>498</v>
      </c>
    </row>
    <row spans="1:11" r="8">
      <c s="6" r="A8" t="s">
        <v>541</v>
      </c>
    </row>
    <row spans="1:11" r="9">
      <c s="3" r="A9" t="s">
        <v>43</v>
      </c>
      <c s="7" r="F9" t="n">
        <v>1</v>
      </c>
      <c s="4" r="G9" t="n">
        <v>16</v>
      </c>
    </row>
    <row spans="1:11" r="10">
      <c s="3" r="A10" t="s">
        <v>545</v>
      </c>
    </row>
    <row spans="1:11" r="11">
      <c s="6" r="A11" t="s">
        <v>541</v>
      </c>
    </row>
    <row spans="1:11" r="12">
      <c s="3" r="A12" t="s">
        <v>43</v>
      </c>
      <c s="7" r="F12" t="n">
        <v>403</v>
      </c>
      <c s="7" r="G12" t="n">
        <v>395</v>
      </c>
    </row>
    <row spans="1:11" r="13">
      <c s="3" r="A13" t="s">
        <v>546</v>
      </c>
      <c s="3" r="F13" t="s">
        <v>547</v>
      </c>
      <c s="3" r="G13" t="s">
        <v>547</v>
      </c>
      <c s="3" r="I13" t="s">
        <v>547</v>
      </c>
    </row>
    <row spans="1:11" r="14">
      <c s="3" r="A14" t="s">
        <v>548</v>
      </c>
    </row>
    <row spans="1:11" r="15">
      <c s="6" r="A15" t="s">
        <v>541</v>
      </c>
    </row>
    <row spans="1:11" r="16">
      <c s="3" r="A16" t="s">
        <v>43</v>
      </c>
      <c s="7" r="F16" t="n">
        <v>287</v>
      </c>
      <c s="7" r="G16" t="n">
        <v>284</v>
      </c>
    </row>
    <row spans="1:11" r="17">
      <c s="3" r="A17" t="s">
        <v>546</v>
      </c>
      <c s="3" r="F17" t="s">
        <v>549</v>
      </c>
      <c s="3" r="G17" t="s">
        <v>549</v>
      </c>
      <c s="3" r="J17" t="s">
        <v>549</v>
      </c>
    </row>
    <row spans="1:11" r="18">
      <c s="3" r="A18" t="s">
        <v>550</v>
      </c>
    </row>
    <row spans="1:11" r="19">
      <c s="6" r="A19" t="s">
        <v>541</v>
      </c>
    </row>
    <row spans="1:11" r="20">
      <c s="3" r="A20" t="s">
        <v>43</v>
      </c>
      <c s="7" r="F20" t="n">
        <v>299</v>
      </c>
      <c s="7" r="G20" t="n">
        <v>299</v>
      </c>
    </row>
    <row spans="1:11" r="21">
      <c s="3" r="A21" t="s">
        <v>546</v>
      </c>
      <c s="3" r="F21" t="s">
        <v>551</v>
      </c>
      <c s="3" r="G21" t="s">
        <v>551</v>
      </c>
      <c s="3" r="K21" t="s">
        <v>551</v>
      </c>
    </row>
    <row spans="1:11" r="22">
      <c s="3" r="A22" t="s">
        <v>552</v>
      </c>
    </row>
    <row spans="1:11" r="23">
      <c s="6" r="A23" t="s">
        <v>541</v>
      </c>
    </row>
    <row spans="1:11" r="24">
      <c s="3" r="A24" t="s">
        <v>43</v>
      </c>
      <c s="7" r="F24" t="n">
        <v>0</v>
      </c>
      <c s="7" r="G24" t="n">
        <v>1094</v>
      </c>
    </row>
    <row spans="1:11" r="25">
      <c s="3" r="A25" t="s">
        <v>553</v>
      </c>
    </row>
    <row spans="1:11" r="26">
      <c s="6" r="A26" t="s">
        <v>541</v>
      </c>
    </row>
    <row spans="1:11" r="27">
      <c s="3" r="A27" t="s">
        <v>554</v>
      </c>
      <c s="3" r="D27" t="s">
        <v>555</v>
      </c>
      <c s="3" r="F27" t="s">
        <v>555</v>
      </c>
      <c s="3" r="G27" t="s">
        <v>555</v>
      </c>
    </row>
    <row spans="1:11" r="28">
      <c s="3" r="A28" t="s">
        <v>556</v>
      </c>
    </row>
    <row spans="1:11" r="29">
      <c s="6" r="A29" t="s">
        <v>541</v>
      </c>
    </row>
    <row spans="1:11" r="30">
      <c s="3" r="A30" t="s">
        <v>554</v>
      </c>
      <c s="3" r="D30" t="s">
        <v>557</v>
      </c>
    </row>
    <row spans="1:11" r="31">
      <c s="3" r="A31" t="s">
        <v>558</v>
      </c>
    </row>
    <row spans="1:11" r="32">
      <c s="6" r="A32" t="s">
        <v>541</v>
      </c>
    </row>
    <row spans="1:11" r="33">
      <c s="3" r="A33" t="s">
        <v>554</v>
      </c>
      <c s="3" r="D33" t="s">
        <v>559</v>
      </c>
    </row>
    <row spans="1:11" r="34">
      <c s="3" r="A34" t="s">
        <v>560</v>
      </c>
    </row>
    <row spans="1:11" r="35">
      <c s="6" r="A35" t="s">
        <v>541</v>
      </c>
    </row>
    <row spans="1:11" r="36">
      <c s="3" r="A36" t="s">
        <v>43</v>
      </c>
      <c s="7" r="F36" t="n">
        <v>-5</v>
      </c>
      <c s="7" r="G36" t="n">
        <v>-7</v>
      </c>
    </row>
    <row spans="1:11" r="37">
      <c s="3" r="A37" t="s">
        <v>561</v>
      </c>
      <c s="7" r="F37" t="n">
        <v>800</v>
      </c>
    </row>
    <row spans="1:11" r="38">
      <c s="3" r="A38" t="s">
        <v>562</v>
      </c>
    </row>
    <row spans="1:11" r="39">
      <c s="6" r="A39" t="s">
        <v>541</v>
      </c>
    </row>
    <row spans="1:11" r="40">
      <c s="3" r="A40" t="s">
        <v>554</v>
      </c>
      <c s="3" r="E40" t="s">
        <v>563</v>
      </c>
      <c s="3" r="F40" t="s">
        <v>563</v>
      </c>
      <c s="3" r="G40" t="s">
        <v>563</v>
      </c>
    </row>
    <row spans="1:11" r="41">
      <c s="3" r="A41" t="s">
        <v>564</v>
      </c>
    </row>
    <row spans="1:11" r="42">
      <c s="6" r="A42" t="s">
        <v>541</v>
      </c>
    </row>
    <row spans="1:11" r="43">
      <c s="3" r="A43" t="s">
        <v>554</v>
      </c>
      <c s="3" r="E43" t="s">
        <v>565</v>
      </c>
    </row>
    <row spans="1:11" r="44">
      <c s="3" r="A44" t="s">
        <v>566</v>
      </c>
    </row>
    <row spans="1:11" r="45">
      <c s="6" r="A45" t="s">
        <v>541</v>
      </c>
    </row>
    <row spans="1:11" r="46">
      <c s="3" r="A46" t="s">
        <v>554</v>
      </c>
      <c s="3" r="E46" t="s">
        <v>567</v>
      </c>
    </row>
    <row spans="1:11" r="47">
      <c s="3" r="A47" t="s">
        <v>568</v>
      </c>
    </row>
    <row spans="1:11" r="48">
      <c s="6" r="A48" t="s">
        <v>541</v>
      </c>
    </row>
    <row spans="1:11" r="49">
      <c s="3" r="A49" t="s">
        <v>546</v>
      </c>
      <c s="3" r="F49" t="s">
        <v>569</v>
      </c>
      <c s="3" r="G49" t="s">
        <v>569</v>
      </c>
      <c s="3" r="H49" t="s">
        <v>569</v>
      </c>
    </row>
    <row spans="1:11" r="50">
      <c s="3" r="A50" t="s">
        <v>570</v>
      </c>
    </row>
    <row spans="1:11" r="51">
      <c s="6" r="A51" t="s">
        <v>541</v>
      </c>
    </row>
    <row spans="1:11" r="52">
      <c s="3" r="A52" t="s">
        <v>43</v>
      </c>
      <c s="7" r="F52" t="n">
        <v>397</v>
      </c>
      <c s="7" r="G52" t="n">
        <v>616</v>
      </c>
    </row>
    <row spans="1:11" r="53">
      <c s="3" r="A53" t="s">
        <v>571</v>
      </c>
    </row>
    <row spans="1:11" r="54">
      <c s="6" r="A54" t="s">
        <v>541</v>
      </c>
    </row>
    <row spans="1:11" r="55">
      <c s="3" r="A55" t="s">
        <v>43</v>
      </c>
      <c s="4" r="F55" t="n">
        <v>1269</v>
      </c>
    </row>
    <row spans="1:11" r="56">
      <c s="3" r="A56" t="s">
        <v>572</v>
      </c>
    </row>
    <row spans="1:11" r="57">
      <c s="6" r="A57" t="s">
        <v>541</v>
      </c>
    </row>
    <row spans="1:11" r="58">
      <c s="3" r="A58" t="s">
        <v>43</v>
      </c>
      <c s="4" r="F58" t="n">
        <v>95</v>
      </c>
      <c s="7" r="G58" t="n">
        <v>0</v>
      </c>
    </row>
    <row spans="1:11" r="59">
      <c s="3" r="A59" t="s">
        <v>561</v>
      </c>
      <c s="7" r="F59" t="n">
        <v>300</v>
      </c>
    </row>
    <row spans="1:11" r="60">
      <c s="3" r="A60" t="s">
        <v>573</v>
      </c>
    </row>
    <row spans="1:11" r="61">
      <c s="6" r="A61" t="s">
        <v>541</v>
      </c>
    </row>
    <row spans="1:11" r="62">
      <c s="3" r="A62" t="s">
        <v>554</v>
      </c>
      <c s="3" r="F62" t="s">
        <v>574</v>
      </c>
      <c s="3" r="G62" t="s">
        <v>574</v>
      </c>
    </row>
    <row spans="1:11" r="63">
      <c s="3" r="A63" t="s">
        <v>575</v>
      </c>
    </row>
    <row spans="1:11" r="64">
      <c s="6" r="A64" t="s">
        <v>541</v>
      </c>
    </row>
    <row spans="1:11" r="65">
      <c s="3" r="A65" t="s">
        <v>43</v>
      </c>
      <c s="7" r="F65" t="n">
        <v>780</v>
      </c>
      <c s="7" r="G65" t="n">
        <v>0</v>
      </c>
    </row>
    <row spans="1:11" r="66">
      <c s="3" r="A66" t="s">
        <v>576</v>
      </c>
    </row>
    <row spans="1:11" r="67">
      <c s="6" r="A67" t="s">
        <v>541</v>
      </c>
    </row>
    <row spans="1:11" r="68">
      <c s="3" r="A68" t="s">
        <v>554</v>
      </c>
      <c s="3" r="F68" t="s">
        <v>574</v>
      </c>
      <c s="3" r="G68" t="s">
        <v>574</v>
      </c>
    </row>
    <row spans="1:11" r="69">
      <c s="3" r="A69" t="s">
        <v>543</v>
      </c>
      <c s="3" r="F69" t="s">
        <v>544</v>
      </c>
    </row>
    <row spans="1:11" r="70">
      <c s="3" r="A70" t="s">
        <v>577</v>
      </c>
    </row>
    <row spans="1:11" r="71">
      <c s="6" r="A71" t="s">
        <v>541</v>
      </c>
    </row>
    <row spans="1:11" r="72">
      <c s="3" r="A72" t="s">
        <v>43</v>
      </c>
      <c s="7" r="F72" t="n">
        <v>344</v>
      </c>
      <c s="7" r="G72" t="n">
        <v>0</v>
      </c>
    </row>
    <row spans="1:11" r="73">
      <c s="3" r="A73" t="s">
        <v>578</v>
      </c>
    </row>
    <row spans="1:11" r="74">
      <c s="6" r="A74" t="s">
        <v>541</v>
      </c>
    </row>
    <row spans="1:11" r="75">
      <c s="3" r="A75" t="s">
        <v>554</v>
      </c>
      <c s="3" r="F75" t="s">
        <v>476</v>
      </c>
      <c s="3" r="G75" t="s">
        <v>476</v>
      </c>
    </row>
    <row spans="1:11" r="76">
      <c s="3" r="A76" t="s">
        <v>543</v>
      </c>
      <c s="3" r="F76" t="s">
        <v>579</v>
      </c>
    </row>
    <row spans="1:11" r="77">
      <c s="3" r="A77" t="s">
        <v>580</v>
      </c>
    </row>
    <row spans="1:11" r="78">
      <c s="6" r="A78" t="s">
        <v>541</v>
      </c>
    </row>
    <row spans="1:11" r="79">
      <c s="3" r="A79" t="s">
        <v>561</v>
      </c>
      <c s="7" r="F79" t="n">
        <v>73</v>
      </c>
    </row>
    <row spans="1:11" r="80">
      <c s="3" r="A80" t="s">
        <v>581</v>
      </c>
    </row>
    <row spans="1:11" r="81">
      <c s="6" r="A81" t="s">
        <v>541</v>
      </c>
    </row>
    <row spans="1:11" r="82">
      <c s="3" r="A82" t="s">
        <v>554</v>
      </c>
      <c s="3" r="C82" t="s">
        <v>574</v>
      </c>
    </row>
    <row spans="1:11" r="83">
      <c s="3" r="A83" t="s">
        <v>582</v>
      </c>
    </row>
    <row spans="1:11" r="84">
      <c s="6" r="A84" t="s">
        <v>541</v>
      </c>
    </row>
    <row spans="1:11" r="85">
      <c s="3" r="A85" t="s">
        <v>554</v>
      </c>
      <c s="3" r="C85" t="s">
        <v>476</v>
      </c>
    </row>
    <row spans="1:11" r="86">
      <c s="3" r="A86" t="s">
        <v>583</v>
      </c>
    </row>
    <row spans="1:11" r="87">
      <c s="6" r="A87" t="s">
        <v>541</v>
      </c>
    </row>
    <row spans="1:11" r="88">
      <c s="3" r="A88" t="s">
        <v>43</v>
      </c>
      <c s="7" r="F88" t="n">
        <v>102</v>
      </c>
      <c s="7" r="G88" t="n">
        <v>106</v>
      </c>
    </row>
    <row spans="1:11" r="89">
      <c s="3" r="A89" t="s">
        <v>584</v>
      </c>
    </row>
    <row spans="1:11" r="90">
      <c s="6" r="A90" t="s">
        <v>541</v>
      </c>
    </row>
    <row spans="1:11" r="91">
      <c s="3" r="A91" t="s">
        <v>554</v>
      </c>
      <c s="3" r="F91" t="s">
        <v>585</v>
      </c>
      <c s="3" r="G91" t="s">
        <v>585</v>
      </c>
    </row>
    <row spans="1:11" r="92">
      <c s="3" r="A92" t="s">
        <v>543</v>
      </c>
      <c s="3" r="F92" t="s">
        <v>586</v>
      </c>
    </row>
    <row spans="1:11" r="93">
      <c s="3" r="A93" t="s">
        <v>587</v>
      </c>
    </row>
    <row spans="1:11" r="94">
      <c s="6" r="A94" t="s">
        <v>541</v>
      </c>
    </row>
    <row spans="1:11" r="95">
      <c s="3" r="A95" t="s">
        <v>43</v>
      </c>
      <c s="7" r="F95" t="n">
        <v>11</v>
      </c>
      <c s="7" r="G95" t="n">
        <v>0</v>
      </c>
    </row>
    <row spans="1:11" r="96">
      <c s="3" r="A96" t="s">
        <v>561</v>
      </c>
      <c s="7" r="F96" t="n">
        <v>73</v>
      </c>
    </row>
    <row spans="1:11" r="97">
      <c s="3" r="A97" t="s">
        <v>543</v>
      </c>
      <c s="3" r="F97" t="s">
        <v>586</v>
      </c>
    </row>
    <row spans="1:11" r="98">
      <c s="3" r="A98" t="s">
        <v>588</v>
      </c>
    </row>
    <row spans="1:11" r="99">
      <c s="6" r="A99" t="s">
        <v>541</v>
      </c>
    </row>
    <row spans="1:11" r="100">
      <c s="3" r="A100" t="s">
        <v>554</v>
      </c>
      <c s="3" r="F100" t="s">
        <v>585</v>
      </c>
      <c s="3" r="G100" t="s">
        <v>585</v>
      </c>
    </row>
    <row spans="1:11" r="101">
      <c s="3" r="A101" t="s">
        <v>589</v>
      </c>
    </row>
    <row spans="1:11" r="102">
      <c s="6" r="A102" t="s">
        <v>541</v>
      </c>
    </row>
    <row spans="1:11" r="103">
      <c s="3" r="A103" t="s">
        <v>43</v>
      </c>
      <c s="7" r="F103" t="n">
        <v>97</v>
      </c>
      <c s="7" r="G103" t="n">
        <v>0</v>
      </c>
    </row>
    <row spans="1:11" r="104">
      <c s="3" r="A104" t="s">
        <v>561</v>
      </c>
      <c s="7" r="F104" t="n">
        <v>26</v>
      </c>
    </row>
    <row spans="1:11" r="105">
      <c s="3" r="A105" t="s">
        <v>590</v>
      </c>
    </row>
    <row spans="1:11" r="106">
      <c s="6" r="A106" t="s">
        <v>541</v>
      </c>
    </row>
    <row spans="1:11" r="107">
      <c s="3" r="A107" t="s">
        <v>543</v>
      </c>
      <c s="3" r="F107" t="s">
        <v>591</v>
      </c>
    </row>
    <row spans="1:11" r="108">
      <c s="3" r="A108" t="s">
        <v>592</v>
      </c>
    </row>
    <row spans="1:11" r="109">
      <c s="6" r="A109" t="s">
        <v>541</v>
      </c>
    </row>
    <row spans="1:11" r="110">
      <c s="3" r="A110" t="s">
        <v>554</v>
      </c>
      <c s="3" r="B110" t="s">
        <v>544</v>
      </c>
      <c s="3" r="F110" t="s">
        <v>544</v>
      </c>
      <c s="3" r="G110" t="s">
        <v>544</v>
      </c>
    </row>
    <row spans="1:11" r="111">
      <c s="3" r="A111" t="s">
        <v>593</v>
      </c>
    </row>
    <row spans="1:11" r="112">
      <c s="6" r="A112" t="s">
        <v>541</v>
      </c>
    </row>
    <row spans="1:11" r="113">
      <c s="3" r="A113" t="s">
        <v>554</v>
      </c>
      <c s="3" r="B113" t="s">
        <v>594</v>
      </c>
      <c s="3" r="F113" t="s">
        <v>594</v>
      </c>
      <c s="3" r="G113" t="s">
        <v>5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595</v>
      </c>
      <c s="2" r="B1" t="s">
        <v>1</v>
      </c>
    </row>
    <row spans="1:2" r="2">
      <c s="2" r="B2" t="s">
        <v>328</v>
      </c>
    </row>
    <row spans="1:2" r="3">
      <c s="6" r="A3" t="s">
        <v>541</v>
      </c>
    </row>
    <row spans="1:2" r="4">
      <c s="3" r="A4" t="s">
        <v>596</v>
      </c>
      <c s="7" r="B4" t="n">
        <v>3169</v>
      </c>
    </row>
    <row spans="1:2" r="5">
      <c s="3" r="A5" t="s">
        <v>597</v>
      </c>
      <c s="4" r="B5" t="n">
        <v>324</v>
      </c>
    </row>
    <row spans="1:2" r="6">
      <c s="3" r="A6" t="s">
        <v>598</v>
      </c>
      <c s="4" r="B6" t="n">
        <v>34</v>
      </c>
    </row>
    <row spans="1:2" r="7">
      <c s="3" r="A7" t="s">
        <v>599</v>
      </c>
    </row>
    <row spans="1:2" r="8">
      <c s="6" r="A8" t="s">
        <v>541</v>
      </c>
    </row>
    <row spans="1:2" r="9">
      <c s="3" r="A9" t="s">
        <v>596</v>
      </c>
      <c s="7" r="B9" t="n">
        <v>17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s>
  <sheetData>
    <row spans="1:4" r="1">
      <c s="1" r="A1" t="s">
        <v>600</v>
      </c>
      <c s="2" r="B1" t="s">
        <v>1</v>
      </c>
    </row>
    <row spans="1:4" r="2">
      <c s="2" r="B2" t="s">
        <v>23</v>
      </c>
      <c s="2" r="C2" t="s">
        <v>601</v>
      </c>
      <c s="2" r="D2" t="s">
        <v>24</v>
      </c>
    </row>
    <row spans="1:4" r="3">
      <c s="6" r="A3" t="s">
        <v>602</v>
      </c>
    </row>
    <row spans="1:4" r="4">
      <c s="3" r="A4" t="s">
        <v>335</v>
      </c>
      <c s="7" r="B4" t="n">
        <v>2811000000</v>
      </c>
      <c s="7" r="D4" t="n">
        <v>2803000000</v>
      </c>
    </row>
    <row spans="1:4" r="5">
      <c s="3" r="A5" t="s">
        <v>603</v>
      </c>
    </row>
    <row spans="1:4" r="6">
      <c s="6" r="A6" t="s">
        <v>602</v>
      </c>
    </row>
    <row spans="1:4" r="7">
      <c s="3" r="A7" t="s">
        <v>352</v>
      </c>
      <c s="7" r="C7" t="n">
        <v>1600000000</v>
      </c>
    </row>
    <row spans="1:4" r="8">
      <c s="3" r="A8" t="s">
        <v>335</v>
      </c>
      <c s="4" r="B8" t="n">
        <v>1269000000</v>
      </c>
    </row>
    <row spans="1:4" r="9">
      <c s="3" r="A9" t="s">
        <v>604</v>
      </c>
    </row>
    <row spans="1:4" r="10">
      <c s="6" r="A10" t="s">
        <v>602</v>
      </c>
    </row>
    <row spans="1:4" r="11">
      <c s="3" r="A11" t="s">
        <v>605</v>
      </c>
      <c s="4" r="C11" t="n">
        <v>800000000</v>
      </c>
    </row>
    <row spans="1:4" r="12">
      <c s="3" r="A12" t="s">
        <v>335</v>
      </c>
      <c s="4" r="B12" t="n">
        <v>780000000</v>
      </c>
      <c s="4" r="D12" t="n">
        <v>0</v>
      </c>
    </row>
    <row spans="1:4" r="13">
      <c s="3" r="A13" t="s">
        <v>606</v>
      </c>
    </row>
    <row spans="1:4" r="14">
      <c s="6" r="A14" t="s">
        <v>602</v>
      </c>
    </row>
    <row spans="1:4" r="15">
      <c s="3" r="A15" t="s">
        <v>605</v>
      </c>
      <c s="4" r="C15" t="n">
        <v>400000000</v>
      </c>
    </row>
    <row spans="1:4" r="16">
      <c s="3" r="A16" t="s">
        <v>335</v>
      </c>
      <c s="4" r="B16" t="n">
        <v>344000000</v>
      </c>
      <c s="4" r="D16" t="n">
        <v>0</v>
      </c>
    </row>
    <row spans="1:4" r="17">
      <c s="3" r="A17" t="s">
        <v>607</v>
      </c>
    </row>
    <row spans="1:4" r="18">
      <c s="6" r="A18" t="s">
        <v>602</v>
      </c>
    </row>
    <row spans="1:4" r="19">
      <c s="3" r="A19" t="s">
        <v>352</v>
      </c>
      <c s="7" r="C19" t="n">
        <v>400000000</v>
      </c>
    </row>
    <row spans="1:4" r="20">
      <c s="3" r="A20" t="s">
        <v>335</v>
      </c>
      <c s="7" r="B20" t="n">
        <v>95000000</v>
      </c>
      <c s="7" r="D20" t="n">
        <v>0</v>
      </c>
    </row>
    <row spans="1:4" r="21">
      <c s="3" r="A21" t="s">
        <v>608</v>
      </c>
    </row>
    <row spans="1:4" r="22">
      <c s="6" r="A22" t="s">
        <v>602</v>
      </c>
    </row>
    <row spans="1:4" r="23">
      <c s="3" r="A23" t="s">
        <v>609</v>
      </c>
      <c s="3" r="B23" t="s">
        <v>610</v>
      </c>
    </row>
    <row spans="1:4" r="24">
      <c s="3" r="A24" t="s">
        <v>611</v>
      </c>
    </row>
    <row spans="1:4" r="25">
      <c s="6" r="A25" t="s">
        <v>602</v>
      </c>
    </row>
    <row spans="1:4" r="26">
      <c s="3" r="A26" t="s">
        <v>609</v>
      </c>
      <c s="3" r="B26" t="s">
        <v>612</v>
      </c>
    </row>
    <row spans="1:4" r="27">
      <c s="3" r="A27" t="s">
        <v>613</v>
      </c>
    </row>
    <row spans="1:4" r="28">
      <c s="6" r="A28" t="s">
        <v>602</v>
      </c>
    </row>
    <row spans="1:4" r="29">
      <c s="3" r="A29" t="s">
        <v>554</v>
      </c>
      <c s="3" r="B29" t="s">
        <v>559</v>
      </c>
    </row>
    <row spans="1:4" r="30">
      <c s="3" r="A30" t="s">
        <v>614</v>
      </c>
    </row>
    <row spans="1:4" r="31">
      <c s="6" r="A31" t="s">
        <v>602</v>
      </c>
    </row>
    <row spans="1:4" r="32">
      <c s="3" r="A32" t="s">
        <v>554</v>
      </c>
      <c s="3" r="B32" t="s">
        <v>615</v>
      </c>
    </row>
    <row spans="1:4" r="33">
      <c s="3" r="A33" t="s">
        <v>616</v>
      </c>
    </row>
    <row spans="1:4" r="34">
      <c s="6" r="A34" t="s">
        <v>602</v>
      </c>
    </row>
    <row spans="1:4" r="35">
      <c s="3" r="A35" t="s">
        <v>554</v>
      </c>
      <c s="3" r="B35" t="s">
        <v>617</v>
      </c>
    </row>
    <row spans="1:4" r="36">
      <c s="3" r="A36" t="s">
        <v>618</v>
      </c>
    </row>
    <row spans="1:4" r="37">
      <c s="6" r="A37" t="s">
        <v>602</v>
      </c>
    </row>
    <row spans="1:4" r="38">
      <c s="3" r="A38" t="s">
        <v>554</v>
      </c>
      <c s="3" r="B38" t="s">
        <v>619</v>
      </c>
    </row>
    <row spans="1:4" r="39">
      <c s="3" r="A39" t="s">
        <v>620</v>
      </c>
    </row>
    <row spans="1:4" r="40">
      <c s="6" r="A40" t="s">
        <v>602</v>
      </c>
    </row>
    <row spans="1:4" r="41">
      <c s="3" r="A41" t="s">
        <v>554</v>
      </c>
      <c s="3" r="B41" t="s">
        <v>559</v>
      </c>
    </row>
    <row spans="1:4" r="42">
      <c s="3" r="A42" t="s">
        <v>621</v>
      </c>
    </row>
    <row spans="1:4" r="43">
      <c s="6" r="A43" t="s">
        <v>602</v>
      </c>
    </row>
    <row spans="1:4" r="44">
      <c s="3" r="A44" t="s">
        <v>554</v>
      </c>
      <c s="3" r="B44" t="s">
        <v>615</v>
      </c>
    </row>
    <row spans="1:4" r="45">
      <c s="3" r="A45" t="s">
        <v>622</v>
      </c>
    </row>
    <row spans="1:4" r="46">
      <c s="6" r="A46" t="s">
        <v>602</v>
      </c>
    </row>
    <row spans="1:4" r="47">
      <c s="3" r="A47" t="s">
        <v>554</v>
      </c>
      <c s="3" r="B47" t="s">
        <v>476</v>
      </c>
    </row>
    <row spans="1:4" r="48">
      <c s="3" r="A48" t="s">
        <v>623</v>
      </c>
    </row>
    <row spans="1:4" r="49">
      <c s="6" r="A49" t="s">
        <v>602</v>
      </c>
    </row>
    <row spans="1:4" r="50">
      <c s="3" r="A50" t="s">
        <v>554</v>
      </c>
      <c s="3" r="B50" t="s">
        <v>574</v>
      </c>
    </row>
    <row spans="1:4" r="51">
      <c s="3" r="A51" t="s">
        <v>624</v>
      </c>
    </row>
    <row spans="1:4" r="52">
      <c s="6" r="A52" t="s">
        <v>602</v>
      </c>
    </row>
    <row spans="1:4" r="53">
      <c s="3" r="A53" t="s">
        <v>554</v>
      </c>
      <c s="3" r="B53" t="s">
        <v>585</v>
      </c>
    </row>
    <row spans="1:4" r="54">
      <c s="3" r="A54" t="s">
        <v>625</v>
      </c>
      <c s="3" r="B54" t="s">
        <v>626</v>
      </c>
    </row>
    <row spans="1:4" r="55">
      <c s="3" r="A55" t="s">
        <v>627</v>
      </c>
    </row>
    <row spans="1:4" r="56">
      <c s="6" r="A56" t="s">
        <v>602</v>
      </c>
    </row>
    <row spans="1:4" r="57">
      <c s="3" r="A57" t="s">
        <v>554</v>
      </c>
      <c s="3" r="B57" t="s">
        <v>557</v>
      </c>
    </row>
    <row spans="1:4" r="58">
      <c s="3" r="A58" t="s">
        <v>628</v>
      </c>
    </row>
    <row spans="1:4" r="59">
      <c s="6" r="A59" t="s">
        <v>602</v>
      </c>
    </row>
    <row spans="1:4" r="60">
      <c s="3" r="A60" t="s">
        <v>554</v>
      </c>
      <c s="3" r="B60" t="s">
        <v>476</v>
      </c>
    </row>
    <row spans="1:4" r="61">
      <c s="3" r="A61" t="s">
        <v>629</v>
      </c>
    </row>
    <row spans="1:4" r="62">
      <c s="6" r="A62" t="s">
        <v>602</v>
      </c>
    </row>
    <row spans="1:4" r="63">
      <c s="3" r="A63" t="s">
        <v>554</v>
      </c>
      <c s="3" r="B63" t="s">
        <v>574</v>
      </c>
    </row>
    <row spans="1:4" r="64">
      <c s="3" r="A64" t="s">
        <v>630</v>
      </c>
    </row>
    <row spans="1:4" r="65">
      <c s="6" r="A65" t="s">
        <v>602</v>
      </c>
    </row>
    <row spans="1:4" r="66">
      <c s="3" r="A66" t="s">
        <v>335</v>
      </c>
      <c s="7" r="B66" t="n">
        <v>5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r="A1" t="s">
        <v>631</v>
      </c>
      <c s="2" r="B1" t="s">
        <v>414</v>
      </c>
      <c s="2" r="C1" t="s">
        <v>23</v>
      </c>
      <c s="2" r="D1" t="s">
        <v>24</v>
      </c>
    </row>
    <row spans="1:4" r="2">
      <c s="6" r="A2" t="s">
        <v>541</v>
      </c>
    </row>
    <row spans="1:4" r="3">
      <c s="3" r="A3" t="s">
        <v>43</v>
      </c>
      <c s="7" r="C3" t="n">
        <v>2811000000</v>
      </c>
      <c s="7" r="D3" t="n">
        <v>2803000000</v>
      </c>
    </row>
    <row spans="1:4" r="4">
      <c s="3" r="A4" t="s">
        <v>632</v>
      </c>
    </row>
    <row spans="1:4" r="5">
      <c s="6" r="A5" t="s">
        <v>541</v>
      </c>
    </row>
    <row spans="1:4" r="6">
      <c s="3" r="A6" t="s">
        <v>633</v>
      </c>
      <c s="7" r="B6" t="n">
        <v>40000000</v>
      </c>
    </row>
    <row spans="1:4" r="7">
      <c s="3" r="A7" t="s">
        <v>634</v>
      </c>
      <c s="4" r="B7" t="n">
        <v>7500000</v>
      </c>
    </row>
    <row spans="1:4" r="8">
      <c s="3" r="A8" t="s">
        <v>635</v>
      </c>
    </row>
    <row spans="1:4" r="9">
      <c s="6" r="A9" t="s">
        <v>541</v>
      </c>
    </row>
    <row spans="1:4" r="10">
      <c s="3" r="A10" t="s">
        <v>352</v>
      </c>
      <c s="7" r="B10" t="n">
        <v>120000000</v>
      </c>
    </row>
    <row spans="1:4" r="11">
      <c s="3" r="A11" t="s">
        <v>43</v>
      </c>
      <c s="7" r="C11" t="n">
        <v>97000000</v>
      </c>
      <c s="7" r="D11" t="n">
        <v>0</v>
      </c>
    </row>
    <row spans="1:4" r="12">
      <c s="3" r="A12" t="s">
        <v>636</v>
      </c>
    </row>
    <row spans="1:4" r="13">
      <c s="6" r="A13" t="s">
        <v>541</v>
      </c>
    </row>
    <row spans="1:4" r="14">
      <c s="3" r="A14" t="s">
        <v>554</v>
      </c>
      <c s="3" r="B14" t="s">
        <v>619</v>
      </c>
    </row>
    <row spans="1:4" r="15">
      <c s="3" r="A15" t="s">
        <v>637</v>
      </c>
    </row>
    <row spans="1:4" r="16">
      <c s="6" r="A16" t="s">
        <v>541</v>
      </c>
    </row>
    <row spans="1:4" r="17">
      <c s="3" r="A17" t="s">
        <v>554</v>
      </c>
      <c s="3" r="B17" t="s">
        <v>475</v>
      </c>
    </row>
    <row spans="1:4" r="18">
      <c s="3" r="A18" t="s">
        <v>638</v>
      </c>
    </row>
    <row spans="1:4" r="19">
      <c s="6" r="A19" t="s">
        <v>541</v>
      </c>
    </row>
    <row spans="1:4" r="20">
      <c s="3" r="A20" t="s">
        <v>352</v>
      </c>
      <c s="7" r="B20" t="n">
        <v>15000000</v>
      </c>
    </row>
    <row spans="1:4" r="21">
      <c s="3" r="A21" t="s">
        <v>639</v>
      </c>
    </row>
    <row spans="1:4" r="22">
      <c s="6" r="A22" t="s">
        <v>541</v>
      </c>
    </row>
    <row spans="1:4" r="23">
      <c s="3" r="A23" t="s">
        <v>352</v>
      </c>
      <c s="7" r="B23" t="n">
        <v>10000000</v>
      </c>
    </row>
    <row spans="1:4" r="24">
      <c s="3" r="A24" t="s">
        <v>640</v>
      </c>
    </row>
    <row spans="1:4" r="25">
      <c s="6" r="A25" t="s">
        <v>541</v>
      </c>
    </row>
    <row spans="1:4" r="26">
      <c s="3" r="A26" t="s">
        <v>609</v>
      </c>
      <c s="3" r="B26" t="s">
        <v>610</v>
      </c>
    </row>
    <row spans="1:4" r="27">
      <c s="3" r="A27" t="s">
        <v>641</v>
      </c>
    </row>
    <row spans="1:4" r="28">
      <c s="6" r="A28" t="s">
        <v>541</v>
      </c>
    </row>
    <row spans="1:4" r="29">
      <c s="3" r="A29" t="s">
        <v>554</v>
      </c>
      <c s="3" r="B29" t="s">
        <v>544</v>
      </c>
      <c s="3" r="C29" t="s">
        <v>544</v>
      </c>
      <c s="3" r="D29" t="s">
        <v>544</v>
      </c>
    </row>
    <row spans="1:4" r="30">
      <c s="3" r="A30" t="s">
        <v>642</v>
      </c>
    </row>
    <row spans="1:4" r="31">
      <c s="6" r="A31" t="s">
        <v>541</v>
      </c>
    </row>
    <row spans="1:4" r="32">
      <c s="3" r="A32" t="s">
        <v>554</v>
      </c>
      <c s="3" r="B32" t="s">
        <v>557</v>
      </c>
    </row>
    <row spans="1:4" r="33">
      <c s="3" r="A33" t="s">
        <v>643</v>
      </c>
    </row>
    <row spans="1:4" r="34">
      <c s="6" r="A34" t="s">
        <v>541</v>
      </c>
    </row>
    <row spans="1:4" r="35">
      <c s="3" r="A35" t="s">
        <v>609</v>
      </c>
      <c s="3" r="B35" t="s">
        <v>644</v>
      </c>
    </row>
    <row spans="1:4" r="36">
      <c s="3" r="A36" t="s">
        <v>645</v>
      </c>
    </row>
    <row spans="1:4" r="37">
      <c s="6" r="A37" t="s">
        <v>541</v>
      </c>
    </row>
    <row spans="1:4" r="38">
      <c s="3" r="A38" t="s">
        <v>554</v>
      </c>
      <c s="3" r="B38" t="s">
        <v>594</v>
      </c>
      <c s="3" r="C38" t="s">
        <v>594</v>
      </c>
      <c s="3" r="D38" t="s">
        <v>594</v>
      </c>
    </row>
    <row spans="1:4" r="39">
      <c s="3" r="A39" t="s">
        <v>646</v>
      </c>
    </row>
    <row spans="1:4" r="40">
      <c s="6" r="A40" t="s">
        <v>541</v>
      </c>
    </row>
    <row spans="1:4" r="41">
      <c s="3" r="A41" t="s">
        <v>554</v>
      </c>
      <c s="3" r="B41" t="s">
        <v>5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r="A1" t="s">
        <v>647</v>
      </c>
      <c s="2" r="B1" t="s">
        <v>534</v>
      </c>
      <c s="2" r="C1" t="s">
        <v>23</v>
      </c>
      <c s="2" r="D1" t="s">
        <v>24</v>
      </c>
    </row>
    <row spans="1:4" r="2">
      <c s="6" r="A2" t="s">
        <v>541</v>
      </c>
    </row>
    <row spans="1:4" r="3">
      <c s="3" r="A3" t="s">
        <v>335</v>
      </c>
      <c s="7" r="C3" t="n">
        <v>2811000000</v>
      </c>
      <c s="7" r="D3" t="n">
        <v>2803000000</v>
      </c>
    </row>
    <row spans="1:4" r="4">
      <c s="3" r="A4" t="s">
        <v>648</v>
      </c>
      <c s="4" r="C4" t="n">
        <v>2849000000</v>
      </c>
    </row>
    <row spans="1:4" r="5">
      <c s="3" r="A5" t="s">
        <v>649</v>
      </c>
    </row>
    <row spans="1:4" r="6">
      <c s="6" r="A6" t="s">
        <v>541</v>
      </c>
    </row>
    <row spans="1:4" r="7">
      <c s="3" r="A7" t="s">
        <v>650</v>
      </c>
      <c s="7" r="B7" t="n">
        <v>250000000</v>
      </c>
    </row>
    <row spans="1:4" r="8">
      <c s="3" r="A8" t="s">
        <v>651</v>
      </c>
      <c s="4" r="B8" t="n">
        <v>2000000</v>
      </c>
    </row>
    <row spans="1:4" r="9">
      <c s="3" r="A9" t="s">
        <v>652</v>
      </c>
      <c s="7" r="B9" t="n">
        <v>10000000</v>
      </c>
    </row>
    <row spans="1:4" r="10">
      <c s="3" r="A10" t="s">
        <v>653</v>
      </c>
      <c s="4" r="C10" t="n">
        <v>16000000</v>
      </c>
    </row>
    <row spans="1:4" r="11">
      <c s="3" r="A11" t="s">
        <v>561</v>
      </c>
      <c s="4" r="C11" t="n">
        <v>73000000</v>
      </c>
    </row>
    <row spans="1:4" r="12">
      <c s="3" r="A12" t="s">
        <v>654</v>
      </c>
    </row>
    <row spans="1:4" r="13">
      <c s="6" r="A13" t="s">
        <v>541</v>
      </c>
    </row>
    <row spans="1:4" r="14">
      <c s="3" r="A14" t="s">
        <v>554</v>
      </c>
      <c s="3" r="B14" t="s">
        <v>619</v>
      </c>
    </row>
    <row spans="1:4" r="15">
      <c s="3" r="A15" t="s">
        <v>655</v>
      </c>
    </row>
    <row spans="1:4" r="16">
      <c s="6" r="A16" t="s">
        <v>541</v>
      </c>
    </row>
    <row spans="1:4" r="17">
      <c s="3" r="A17" t="s">
        <v>554</v>
      </c>
      <c s="3" r="B17" t="s">
        <v>475</v>
      </c>
    </row>
    <row spans="1:4" r="18">
      <c s="3" r="A18" t="s">
        <v>656</v>
      </c>
    </row>
    <row spans="1:4" r="19">
      <c s="6" r="A19" t="s">
        <v>541</v>
      </c>
    </row>
    <row spans="1:4" r="20">
      <c s="3" r="A20" t="s">
        <v>352</v>
      </c>
      <c s="7" r="B20" t="n">
        <v>40000000</v>
      </c>
    </row>
    <row spans="1:4" r="21">
      <c s="3" r="A21" t="s">
        <v>657</v>
      </c>
    </row>
    <row spans="1:4" r="22">
      <c s="6" r="A22" t="s">
        <v>541</v>
      </c>
    </row>
    <row spans="1:4" r="23">
      <c s="3" r="A23" t="s">
        <v>352</v>
      </c>
      <c s="4" r="B23" t="n">
        <v>20000000</v>
      </c>
    </row>
    <row spans="1:4" r="24">
      <c s="3" r="A24" t="s">
        <v>658</v>
      </c>
    </row>
    <row spans="1:4" r="25">
      <c s="6" r="A25" t="s">
        <v>541</v>
      </c>
    </row>
    <row spans="1:4" r="26">
      <c s="3" r="A26" t="s">
        <v>352</v>
      </c>
      <c s="4" r="B26" t="n">
        <v>100000000</v>
      </c>
    </row>
    <row spans="1:4" r="27">
      <c s="3" r="A27" t="s">
        <v>335</v>
      </c>
      <c s="4" r="C27" t="n">
        <v>11000000</v>
      </c>
      <c s="7" r="D27" t="n">
        <v>0</v>
      </c>
    </row>
    <row spans="1:4" r="28">
      <c s="3" r="A28" t="s">
        <v>561</v>
      </c>
      <c s="7" r="C28" t="n">
        <v>73000000</v>
      </c>
    </row>
    <row spans="1:4" r="29">
      <c s="3" r="A29" t="s">
        <v>659</v>
      </c>
    </row>
    <row spans="1:4" r="30">
      <c s="6" r="A30" t="s">
        <v>541</v>
      </c>
    </row>
    <row spans="1:4" r="31">
      <c s="3" r="A31" t="s">
        <v>554</v>
      </c>
      <c s="3" r="C31" t="s">
        <v>585</v>
      </c>
      <c s="3" r="D31" t="s">
        <v>585</v>
      </c>
    </row>
    <row spans="1:4" r="32">
      <c s="3" r="A32" t="s">
        <v>660</v>
      </c>
    </row>
    <row spans="1:4" r="33">
      <c s="6" r="A33" t="s">
        <v>541</v>
      </c>
    </row>
    <row spans="1:4" r="34">
      <c s="3" r="A34" t="s">
        <v>352</v>
      </c>
      <c s="4" r="B34" t="n">
        <v>110000000</v>
      </c>
    </row>
    <row spans="1:4" r="35">
      <c s="3" r="A35" t="s">
        <v>335</v>
      </c>
      <c s="7" r="C35" t="n">
        <v>102000000</v>
      </c>
      <c s="7" r="D35" t="n">
        <v>106000000</v>
      </c>
    </row>
    <row spans="1:4" r="36">
      <c s="3" r="A36" t="s">
        <v>648</v>
      </c>
      <c s="7" r="B36" t="n">
        <v>110000000</v>
      </c>
    </row>
    <row spans="1:4" r="37">
      <c s="3" r="A37" t="s">
        <v>661</v>
      </c>
    </row>
    <row spans="1:4" r="38">
      <c s="6" r="A38" t="s">
        <v>541</v>
      </c>
    </row>
    <row spans="1:4" r="39">
      <c s="3" r="A39" t="s">
        <v>554</v>
      </c>
      <c s="3" r="C39" t="s">
        <v>585</v>
      </c>
      <c s="3" r="D39" t="s">
        <v>585</v>
      </c>
    </row>
    <row spans="1:4" r="40">
      <c s="3" r="A40" t="s">
        <v>662</v>
      </c>
    </row>
    <row spans="1:4" r="41">
      <c s="6" r="A41" t="s">
        <v>541</v>
      </c>
    </row>
    <row spans="1:4" r="42">
      <c s="3" r="A42" t="s">
        <v>554</v>
      </c>
      <c s="3" r="B42" t="s">
        <v>574</v>
      </c>
    </row>
    <row spans="1:4" r="43">
      <c s="3" r="A43" t="s">
        <v>663</v>
      </c>
    </row>
    <row spans="1:4" r="44">
      <c s="6" r="A44" t="s">
        <v>541</v>
      </c>
    </row>
    <row spans="1:4" r="45">
      <c s="3" r="A45" t="s">
        <v>554</v>
      </c>
      <c s="3" r="B45" t="s">
        <v>615</v>
      </c>
    </row>
    <row spans="1:4" r="46">
      <c s="3" r="A46" t="s">
        <v>664</v>
      </c>
    </row>
    <row spans="1:4" r="47">
      <c s="6" r="A47" t="s">
        <v>541</v>
      </c>
    </row>
    <row spans="1:4" r="48">
      <c s="3" r="A48" t="s">
        <v>609</v>
      </c>
      <c s="3" r="B48" t="s">
        <v>665</v>
      </c>
    </row>
    <row spans="1:4" r="49">
      <c s="3" r="A49" t="s">
        <v>666</v>
      </c>
    </row>
    <row spans="1:4" r="50">
      <c s="6" r="A50" t="s">
        <v>541</v>
      </c>
    </row>
    <row spans="1:4" r="51">
      <c s="3" r="A51" t="s">
        <v>554</v>
      </c>
      <c s="3" r="B51" t="s">
        <v>476</v>
      </c>
    </row>
    <row spans="1:4" r="52">
      <c s="3" r="A52" t="s">
        <v>667</v>
      </c>
    </row>
    <row spans="1:4" r="53">
      <c s="6" r="A53" t="s">
        <v>541</v>
      </c>
    </row>
    <row spans="1:4" r="54">
      <c s="3" r="A54" t="s">
        <v>554</v>
      </c>
      <c s="3" r="B54" t="s">
        <v>559</v>
      </c>
    </row>
    <row spans="1:4" r="55">
      <c s="3" r="A55" t="s">
        <v>668</v>
      </c>
    </row>
    <row spans="1:4" r="56">
      <c s="6" r="A56" t="s">
        <v>541</v>
      </c>
    </row>
    <row spans="1:4" r="57">
      <c s="3" r="A57" t="s">
        <v>609</v>
      </c>
      <c s="3" r="B57" t="s">
        <v>644</v>
      </c>
    </row>
    <row spans="1:4" r="58">
      <c s="3" r="A58" t="s">
        <v>669</v>
      </c>
    </row>
    <row spans="1:4" r="59">
      <c s="6" r="A59" t="s">
        <v>541</v>
      </c>
    </row>
    <row spans="1:4" r="60">
      <c s="3" r="A60" t="s">
        <v>670</v>
      </c>
      <c s="7" r="B60" t="n">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71</v>
      </c>
      <c s="2" r="B1" t="s">
        <v>672</v>
      </c>
      <c s="2" r="C1" t="s">
        <v>673</v>
      </c>
      <c s="2" r="D1" t="s">
        <v>537</v>
      </c>
      <c s="2" r="E1" t="s">
        <v>23</v>
      </c>
      <c s="2" r="F1" t="s">
        <v>24</v>
      </c>
      <c s="2" r="G1" t="s">
        <v>674</v>
      </c>
    </row>
    <row spans="1:7" r="2">
      <c s="3" r="A2" t="s">
        <v>675</v>
      </c>
    </row>
    <row spans="1:7" r="3">
      <c s="6" r="A3" t="s">
        <v>541</v>
      </c>
    </row>
    <row spans="1:7" r="4">
      <c s="3" r="A4" t="s">
        <v>546</v>
      </c>
      <c s="3" r="D4" t="s">
        <v>569</v>
      </c>
      <c s="3" r="E4" t="s">
        <v>569</v>
      </c>
      <c s="3" r="F4" t="s">
        <v>569</v>
      </c>
    </row>
    <row spans="1:7" r="5">
      <c s="3" r="A5" t="s">
        <v>676</v>
      </c>
      <c s="3" r="C5" t="s">
        <v>677</v>
      </c>
      <c s="3" r="D5" t="s">
        <v>677</v>
      </c>
    </row>
    <row spans="1:7" r="6">
      <c s="3" r="A6" t="s">
        <v>678</v>
      </c>
      <c s="3" r="D6" t="s">
        <v>679</v>
      </c>
    </row>
    <row spans="1:7" r="7">
      <c s="3" r="A7" t="s">
        <v>634</v>
      </c>
      <c s="7" r="D7" t="n">
        <v>80000000</v>
      </c>
    </row>
    <row spans="1:7" r="8">
      <c s="3" r="A8" t="s">
        <v>680</v>
      </c>
      <c s="3" r="D8" t="s">
        <v>681</v>
      </c>
    </row>
    <row spans="1:7" r="9">
      <c s="3" r="A9" t="s">
        <v>682</v>
      </c>
      <c s="7" r="G9" t="n">
        <v>5000000</v>
      </c>
    </row>
    <row spans="1:7" r="10">
      <c s="3" r="A10" t="s">
        <v>683</v>
      </c>
    </row>
    <row spans="1:7" r="11">
      <c s="6" r="A11" t="s">
        <v>541</v>
      </c>
    </row>
    <row spans="1:7" r="12">
      <c s="3" r="A12" t="s">
        <v>605</v>
      </c>
      <c s="7" r="D12" t="n">
        <v>600000000</v>
      </c>
    </row>
    <row spans="1:7" r="13">
      <c s="3" r="A13" t="s">
        <v>546</v>
      </c>
      <c s="3" r="D13" t="s">
        <v>569</v>
      </c>
    </row>
    <row spans="1:7" r="14">
      <c s="3" r="A14" t="s">
        <v>684</v>
      </c>
    </row>
    <row spans="1:7" r="15">
      <c s="6" r="A15" t="s">
        <v>541</v>
      </c>
    </row>
    <row spans="1:7" r="16">
      <c s="3" r="A16" t="s">
        <v>345</v>
      </c>
      <c s="7" r="B16" t="n">
        <v>205000000</v>
      </c>
    </row>
    <row spans="1:7" r="17">
      <c s="3" r="A17" t="s">
        <v>346</v>
      </c>
      <c s="3" r="B17" t="s">
        <v>3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26</v>
      </c>
      <c s="2" r="C1" t="s">
        <v>86</v>
      </c>
      <c s="2" r="E1" t="s">
        <v>1</v>
      </c>
    </row>
    <row spans="1:6" r="2">
      <c s="2" r="C2" t="s">
        <v>23</v>
      </c>
      <c s="2" r="D2" t="s">
        <v>87</v>
      </c>
      <c s="2" r="E2" t="s">
        <v>23</v>
      </c>
      <c s="2" r="F2" t="s">
        <v>87</v>
      </c>
    </row>
    <row spans="1:6" r="3">
      <c s="6" r="A3" t="s">
        <v>127</v>
      </c>
    </row>
    <row spans="1:6" r="4">
      <c s="3" r="A4" t="s">
        <v>111</v>
      </c>
      <c s="7" r="C4" t="n">
        <v>138</v>
      </c>
      <c s="7" r="D4" t="n">
        <v>87</v>
      </c>
      <c s="7" r="E4" t="n">
        <v>408</v>
      </c>
      <c s="7" r="F4" t="n">
        <v>116</v>
      </c>
    </row>
    <row spans="1:6" r="5">
      <c s="6" r="A5" t="s">
        <v>128</v>
      </c>
    </row>
    <row spans="1:6" r="6">
      <c s="3" r="A6" t="s">
        <v>129</v>
      </c>
      <c s="3" r="B6" t="s">
        <v>130</v>
      </c>
      <c s="4" r="C6" t="n">
        <v>-19</v>
      </c>
      <c s="4" r="D6" t="n">
        <v>-12</v>
      </c>
      <c s="4" r="E6" t="n">
        <v>-30</v>
      </c>
      <c s="4" r="F6" t="n">
        <v>9</v>
      </c>
    </row>
    <row spans="1:6" r="7">
      <c s="3" r="A7" t="s">
        <v>131</v>
      </c>
      <c s="3" r="B7" t="s">
        <v>132</v>
      </c>
      <c s="4" r="C7" t="n">
        <v>-19</v>
      </c>
      <c s="4" r="D7" t="n">
        <v>-7</v>
      </c>
      <c s="4" r="E7" t="n">
        <v>-24</v>
      </c>
      <c s="4" r="F7" t="n">
        <v>-8</v>
      </c>
    </row>
    <row spans="1:6" r="8">
      <c s="3" r="A8" t="s">
        <v>133</v>
      </c>
      <c s="3" r="B8" t="s">
        <v>134</v>
      </c>
      <c s="4" r="C8" t="n">
        <v>-2</v>
      </c>
      <c s="4" r="D8" t="n">
        <v>-8</v>
      </c>
      <c s="4" r="E8" t="n">
        <v>-9</v>
      </c>
      <c s="4" r="F8" t="n">
        <v>-5</v>
      </c>
    </row>
    <row spans="1:6" r="9">
      <c s="3" r="A9" t="s">
        <v>135</v>
      </c>
      <c s="3" r="B9" t="s">
        <v>136</v>
      </c>
      <c s="4" r="C9" t="n">
        <v>0</v>
      </c>
      <c s="4" r="D9" t="n">
        <v>1</v>
      </c>
      <c s="4" r="E9" t="n">
        <v>0</v>
      </c>
      <c s="4" r="F9" t="n">
        <v>0</v>
      </c>
    </row>
    <row spans="1:6" r="10">
      <c s="3" r="A10" t="s">
        <v>137</v>
      </c>
      <c s="3" r="B10" t="s">
        <v>138</v>
      </c>
      <c s="4" r="C10" t="n">
        <v>-4</v>
      </c>
      <c s="4" r="D10" t="n">
        <v>0</v>
      </c>
      <c s="4" r="E10" t="n">
        <v>-4</v>
      </c>
      <c s="4" r="F10" t="n">
        <v>0</v>
      </c>
    </row>
    <row spans="1:6" r="11">
      <c s="3" r="A11" t="s">
        <v>139</v>
      </c>
      <c s="4" r="C11" t="n">
        <v>-44</v>
      </c>
      <c s="4" r="D11" t="n">
        <v>-26</v>
      </c>
      <c s="4" r="E11" t="n">
        <v>-67</v>
      </c>
      <c s="4" r="F11" t="n">
        <v>-4</v>
      </c>
    </row>
    <row spans="1:6" r="12">
      <c s="3" r="A12" t="s">
        <v>140</v>
      </c>
      <c s="4" r="C12" t="n">
        <v>94</v>
      </c>
      <c s="4" r="D12" t="n">
        <v>61</v>
      </c>
      <c s="4" r="E12" t="n">
        <v>341</v>
      </c>
      <c s="4" r="F12" t="n">
        <v>112</v>
      </c>
    </row>
    <row spans="1:6" r="13">
      <c s="3" r="A13" t="s">
        <v>141</v>
      </c>
      <c s="4" r="C13" t="n">
        <v>6</v>
      </c>
      <c s="4" r="D13" t="n">
        <v>-15</v>
      </c>
      <c s="4" r="E13" t="n">
        <v>20</v>
      </c>
      <c s="4" r="F13" t="n">
        <v>-75</v>
      </c>
    </row>
    <row spans="1:6" r="14">
      <c s="3" r="A14" t="s">
        <v>142</v>
      </c>
      <c s="4" r="C14" t="n">
        <v>88</v>
      </c>
      <c s="4" r="D14" t="n">
        <v>76</v>
      </c>
      <c s="4" r="E14" t="n">
        <v>321</v>
      </c>
      <c s="4" r="F14" t="n">
        <v>187</v>
      </c>
    </row>
    <row spans="1:6" r="15">
      <c s="3" r="A15" t="s">
        <v>114</v>
      </c>
    </row>
    <row spans="1:6" r="16">
      <c s="6" r="A16" t="s">
        <v>128</v>
      </c>
    </row>
    <row spans="1:6" r="17">
      <c s="3" r="A17" t="s">
        <v>142</v>
      </c>
      <c s="4" r="F17" t="n">
        <v>111</v>
      </c>
    </row>
    <row spans="1:6" r="18">
      <c s="3" r="A18" t="s">
        <v>60</v>
      </c>
    </row>
    <row spans="1:6" r="19">
      <c s="6" r="A19" t="s">
        <v>128</v>
      </c>
    </row>
    <row spans="1:6" r="20">
      <c s="3" r="A20" t="s">
        <v>142</v>
      </c>
      <c s="4" r="C20" t="n">
        <v>125</v>
      </c>
      <c s="4" r="D20" t="n">
        <v>100</v>
      </c>
      <c s="4" r="E20" t="n">
        <v>357</v>
      </c>
      <c s="4" r="F20" t="n">
        <v>100</v>
      </c>
    </row>
    <row spans="1:6" r="21">
      <c s="3" r="A21" t="s">
        <v>62</v>
      </c>
    </row>
    <row spans="1:6" r="22">
      <c s="6" r="A22" t="s">
        <v>128</v>
      </c>
    </row>
    <row spans="1:6" r="23">
      <c s="3" r="A23" t="s">
        <v>142</v>
      </c>
      <c s="7" r="C23" t="n">
        <v>-37</v>
      </c>
      <c s="7" r="D23" t="n">
        <v>-24</v>
      </c>
      <c s="7" r="E23" t="n">
        <v>-32</v>
      </c>
      <c s="7" r="F23" t="n">
        <v>-24</v>
      </c>
    </row>
    <row spans="1:6" r="24">
      <c r="A24" t="n"/>
    </row>
    <row spans="1:6" r="25">
      <c s="3" r="A25" t="s">
        <v>130</v>
      </c>
      <c s="3" r="B25" t="s">
        <v>143</v>
      </c>
    </row>
    <row spans="1:6" r="26">
      <c s="3" r="A26" t="s">
        <v>132</v>
      </c>
      <c s="3" r="B26" t="s">
        <v>144</v>
      </c>
    </row>
    <row spans="1:6" r="27">
      <c s="3" r="A27" t="s">
        <v>134</v>
      </c>
      <c s="3" r="B27" t="s">
        <v>145</v>
      </c>
    </row>
    <row spans="1:6" r="28">
      <c s="3" r="A28" t="s">
        <v>136</v>
      </c>
      <c s="3" r="B28" t="s">
        <v>146</v>
      </c>
    </row>
    <row spans="1:6" r="29">
      <c s="3" r="A29" t="s">
        <v>138</v>
      </c>
      <c s="3" r="B29" t="s">
        <v>147</v>
      </c>
    </row>
  </sheetData>
  <mergeCells count="9">
    <mergeCell ref="A1:B2"/>
    <mergeCell ref="C1:D1"/>
    <mergeCell ref="E1:F1"/>
    <mergeCell ref="A24:E24"/>
    <mergeCell ref="B25:E25"/>
    <mergeCell ref="B26:E26"/>
    <mergeCell ref="B27:E27"/>
    <mergeCell ref="B28:E28"/>
    <mergeCell ref="B29:E2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5"/>
    <col customWidth="1" max="5" min="5" width="14"/>
    <col customWidth="1" max="6" min="6" width="14"/>
  </cols>
  <sheetData>
    <row spans="1:6" r="1">
      <c s="1" r="A1" t="s">
        <v>685</v>
      </c>
      <c s="2" r="B1" t="s">
        <v>535</v>
      </c>
      <c s="2" r="C1" t="s">
        <v>686</v>
      </c>
      <c s="2" r="D1" t="s">
        <v>23</v>
      </c>
      <c s="2" r="E1" t="s">
        <v>87</v>
      </c>
      <c s="2" r="F1" t="s">
        <v>24</v>
      </c>
    </row>
    <row spans="1:6" r="2">
      <c s="6" r="A2" t="s">
        <v>541</v>
      </c>
    </row>
    <row spans="1:6" r="3">
      <c s="3" r="A3" t="s">
        <v>687</v>
      </c>
      <c s="7" r="D3" t="n">
        <v>1325000000</v>
      </c>
      <c s="7" r="E3" t="n">
        <v>860000000</v>
      </c>
    </row>
    <row spans="1:6" r="4">
      <c s="3" r="A4" t="s">
        <v>688</v>
      </c>
    </row>
    <row spans="1:6" r="5">
      <c s="6" r="A5" t="s">
        <v>541</v>
      </c>
    </row>
    <row spans="1:6" r="6">
      <c s="3" r="A6" t="s">
        <v>605</v>
      </c>
      <c s="7" r="B6" t="n">
        <v>1100000000</v>
      </c>
    </row>
    <row spans="1:6" r="7">
      <c s="3" r="A7" t="s">
        <v>689</v>
      </c>
      <c s="3" r="B7" t="s">
        <v>690</v>
      </c>
    </row>
    <row spans="1:6" r="8">
      <c s="3" r="A8" t="s">
        <v>687</v>
      </c>
      <c s="7" r="C8" t="n">
        <v>1100000000</v>
      </c>
    </row>
    <row spans="1:6" r="9">
      <c s="3" r="A9" t="s">
        <v>691</v>
      </c>
    </row>
    <row spans="1:6" r="10">
      <c s="6" r="A10" t="s">
        <v>541</v>
      </c>
    </row>
    <row spans="1:6" r="11">
      <c s="3" r="A11" t="s">
        <v>554</v>
      </c>
      <c s="3" r="B11" t="s">
        <v>619</v>
      </c>
    </row>
    <row spans="1:6" r="12">
      <c s="3" r="A12" t="s">
        <v>692</v>
      </c>
    </row>
    <row spans="1:6" r="13">
      <c s="6" r="A13" t="s">
        <v>541</v>
      </c>
    </row>
    <row spans="1:6" r="14">
      <c s="3" r="A14" t="s">
        <v>554</v>
      </c>
      <c s="3" r="B14" t="s">
        <v>475</v>
      </c>
    </row>
    <row spans="1:6" r="15">
      <c s="3" r="A15" t="s">
        <v>693</v>
      </c>
    </row>
    <row spans="1:6" r="16">
      <c s="6" r="A16" t="s">
        <v>541</v>
      </c>
    </row>
    <row spans="1:6" r="17">
      <c s="3" r="A17" t="s">
        <v>554</v>
      </c>
      <c s="3" r="B17" t="s">
        <v>555</v>
      </c>
      <c s="3" r="D17" t="s">
        <v>555</v>
      </c>
      <c s="3" r="F17" t="s">
        <v>555</v>
      </c>
    </row>
    <row spans="1:6" r="18">
      <c s="3" r="A18" t="s">
        <v>694</v>
      </c>
    </row>
    <row spans="1:6" r="19">
      <c s="6" r="A19" t="s">
        <v>541</v>
      </c>
    </row>
    <row spans="1:6" r="20">
      <c s="3" r="A20" t="s">
        <v>554</v>
      </c>
      <c s="3" r="B20" t="s">
        <v>619</v>
      </c>
    </row>
    <row spans="1:6" r="21">
      <c s="3" r="A21" t="s">
        <v>695</v>
      </c>
    </row>
    <row spans="1:6" r="22">
      <c s="6" r="A22" t="s">
        <v>541</v>
      </c>
    </row>
    <row spans="1:6" r="23">
      <c s="3" r="A23" t="s">
        <v>554</v>
      </c>
      <c s="3" r="B23" t="s">
        <v>557</v>
      </c>
    </row>
    <row spans="1:6" r="24">
      <c s="3" r="A24" t="s">
        <v>696</v>
      </c>
    </row>
    <row spans="1:6" r="25">
      <c s="6" r="A25" t="s">
        <v>541</v>
      </c>
    </row>
    <row spans="1:6" r="26">
      <c s="3" r="A26" t="s">
        <v>554</v>
      </c>
      <c s="3" r="B26" t="s">
        <v>475</v>
      </c>
    </row>
    <row spans="1:6" r="27">
      <c s="3" r="A27" t="s">
        <v>697</v>
      </c>
    </row>
    <row spans="1:6" r="28">
      <c s="6" r="A28" t="s">
        <v>541</v>
      </c>
    </row>
    <row spans="1:6" r="29">
      <c s="3" r="A29" t="s">
        <v>554</v>
      </c>
      <c s="3" r="B29" t="s">
        <v>5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s="1" r="A1" t="s">
        <v>698</v>
      </c>
      <c s="2" r="B1" t="s">
        <v>333</v>
      </c>
      <c s="2" r="C1" t="s">
        <v>328</v>
      </c>
      <c s="2" r="D1" t="s">
        <v>332</v>
      </c>
      <c s="2" r="E1" t="s">
        <v>331</v>
      </c>
      <c s="2" r="F1" t="s">
        <v>699</v>
      </c>
    </row>
    <row spans="1:6" r="2">
      <c s="6" r="A2" t="s">
        <v>541</v>
      </c>
    </row>
    <row spans="1:6" r="3">
      <c s="3" r="A3" t="s">
        <v>335</v>
      </c>
      <c s="7" r="C3" t="n">
        <v>2811000000</v>
      </c>
      <c s="7" r="D3" t="n">
        <v>2803000000</v>
      </c>
    </row>
    <row spans="1:6" r="4">
      <c s="3" r="A4" t="s">
        <v>700</v>
      </c>
    </row>
    <row spans="1:6" r="5">
      <c s="6" r="A5" t="s">
        <v>541</v>
      </c>
    </row>
    <row spans="1:6" r="6">
      <c s="3" r="A6" t="s">
        <v>352</v>
      </c>
      <c s="7" r="B6" t="n">
        <v>800000000</v>
      </c>
      <c s="7" r="E6" t="n">
        <v>800000000</v>
      </c>
    </row>
    <row spans="1:6" r="7">
      <c s="3" r="A7" t="s">
        <v>701</v>
      </c>
      <c s="3" r="B7" t="s">
        <v>476</v>
      </c>
    </row>
    <row spans="1:6" r="8">
      <c s="3" r="A8" t="s">
        <v>702</v>
      </c>
      <c s="12" r="B8" t="n">
        <v>0.375</v>
      </c>
    </row>
    <row spans="1:6" r="9">
      <c s="3" r="A9" t="s">
        <v>703</v>
      </c>
      <c s="3" r="B9" t="s">
        <v>704</v>
      </c>
    </row>
    <row spans="1:6" r="10">
      <c s="3" r="A10" t="s">
        <v>335</v>
      </c>
      <c s="4" r="C10" t="n">
        <v>-5000000</v>
      </c>
      <c s="7" r="D10" t="n">
        <v>-7000000</v>
      </c>
    </row>
    <row spans="1:6" r="11">
      <c s="3" r="A11" t="s">
        <v>416</v>
      </c>
      <c s="7" r="C11" t="n">
        <v>5000000</v>
      </c>
    </row>
    <row spans="1:6" r="12">
      <c s="3" r="A12" t="s">
        <v>705</v>
      </c>
    </row>
    <row spans="1:6" r="13">
      <c s="6" r="A13" t="s">
        <v>541</v>
      </c>
    </row>
    <row spans="1:6" r="14">
      <c s="3" r="A14" t="s">
        <v>609</v>
      </c>
      <c s="3" r="B14" t="s">
        <v>617</v>
      </c>
    </row>
    <row spans="1:6" r="15">
      <c s="3" r="A15" t="s">
        <v>706</v>
      </c>
    </row>
    <row spans="1:6" r="16">
      <c s="6" r="A16" t="s">
        <v>541</v>
      </c>
    </row>
    <row spans="1:6" r="17">
      <c s="3" r="A17" t="s">
        <v>609</v>
      </c>
      <c s="3" r="B17" t="s">
        <v>644</v>
      </c>
    </row>
    <row spans="1:6" r="18">
      <c s="3" r="A18" t="s">
        <v>702</v>
      </c>
      <c s="10" r="F18" t="n">
        <v>0.35</v>
      </c>
    </row>
    <row spans="1:6" r="19">
      <c s="3" r="A19" t="s">
        <v>707</v>
      </c>
    </row>
    <row spans="1:6" r="20">
      <c s="6" r="A20" t="s">
        <v>541</v>
      </c>
    </row>
    <row spans="1:6" r="21">
      <c s="3" r="A21" t="s">
        <v>554</v>
      </c>
      <c s="3" r="B21" t="s">
        <v>619</v>
      </c>
    </row>
    <row spans="1:6" r="22">
      <c s="3" r="A22" t="s">
        <v>708</v>
      </c>
    </row>
    <row spans="1:6" r="23">
      <c s="6" r="A23" t="s">
        <v>541</v>
      </c>
    </row>
    <row spans="1:6" r="24">
      <c s="3" r="A24" t="s">
        <v>554</v>
      </c>
      <c s="3" r="B24" t="s">
        <v>665</v>
      </c>
    </row>
    <row spans="1:6" r="25">
      <c s="3" r="A25" t="s">
        <v>709</v>
      </c>
    </row>
    <row spans="1:6" r="26">
      <c s="6" r="A26" t="s">
        <v>541</v>
      </c>
    </row>
    <row spans="1:6" r="27">
      <c s="3" r="A27" t="s">
        <v>554</v>
      </c>
      <c s="3" r="B27" t="s">
        <v>710</v>
      </c>
    </row>
    <row spans="1:6" r="28">
      <c s="3" r="A28" t="s">
        <v>711</v>
      </c>
    </row>
    <row spans="1:6" r="29">
      <c s="6" r="A29" t="s">
        <v>541</v>
      </c>
    </row>
    <row spans="1:6" r="30">
      <c s="3" r="A30" t="s">
        <v>554</v>
      </c>
      <c s="3" r="B30" t="s">
        <v>563</v>
      </c>
      <c s="3" r="C30" t="s">
        <v>563</v>
      </c>
      <c s="3" r="D30" t="s">
        <v>563</v>
      </c>
    </row>
    <row spans="1:6" r="31">
      <c s="3" r="A31" t="s">
        <v>712</v>
      </c>
    </row>
    <row spans="1:6" r="32">
      <c s="6" r="A32" t="s">
        <v>541</v>
      </c>
    </row>
    <row spans="1:6" r="33">
      <c s="3" r="A33" t="s">
        <v>554</v>
      </c>
      <c s="3" r="B33" t="s">
        <v>565</v>
      </c>
    </row>
    <row spans="1:6" r="34">
      <c s="3" r="A34" t="s">
        <v>713</v>
      </c>
    </row>
    <row spans="1:6" r="35">
      <c s="6" r="A35" t="s">
        <v>541</v>
      </c>
    </row>
    <row spans="1:6" r="36">
      <c s="3" r="A36" t="s">
        <v>554</v>
      </c>
      <c s="3" r="B36" t="s">
        <v>567</v>
      </c>
    </row>
    <row spans="1:6" r="37">
      <c s="3" r="A37" t="s">
        <v>714</v>
      </c>
    </row>
    <row spans="1:6" r="38">
      <c s="6" r="A38" t="s">
        <v>541</v>
      </c>
    </row>
    <row spans="1:6" r="39">
      <c s="3" r="A39" t="s">
        <v>554</v>
      </c>
      <c s="3" r="B39" t="s">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spans="1:5" r="1">
      <c s="1" r="A1" t="s">
        <v>715</v>
      </c>
      <c s="2" r="B1" t="s">
        <v>538</v>
      </c>
      <c s="2" r="C1" t="s">
        <v>23</v>
      </c>
      <c s="2" r="D1" t="s">
        <v>87</v>
      </c>
      <c s="2" r="E1" t="s">
        <v>24</v>
      </c>
    </row>
    <row spans="1:5" r="2">
      <c s="6" r="A2" t="s">
        <v>541</v>
      </c>
    </row>
    <row spans="1:5" r="3">
      <c s="3" r="A3" t="s">
        <v>716</v>
      </c>
      <c s="7" r="C3" t="n">
        <v>1352000000</v>
      </c>
      <c s="7" r="D3" t="n">
        <v>1683000000</v>
      </c>
    </row>
    <row spans="1:5" r="4">
      <c s="3" r="A4" t="s">
        <v>717</v>
      </c>
    </row>
    <row spans="1:5" r="5">
      <c s="6" r="A5" t="s">
        <v>541</v>
      </c>
    </row>
    <row spans="1:5" r="6">
      <c s="3" r="A6" t="s">
        <v>605</v>
      </c>
      <c s="7" r="B6" t="n">
        <v>400000000</v>
      </c>
    </row>
    <row spans="1:5" r="7">
      <c s="3" r="A7" t="s">
        <v>546</v>
      </c>
      <c s="3" r="B7" t="s">
        <v>547</v>
      </c>
      <c s="3" r="C7" t="s">
        <v>547</v>
      </c>
      <c s="3" r="E7" t="s">
        <v>547</v>
      </c>
    </row>
    <row spans="1:5" r="8">
      <c s="3" r="A8" t="s">
        <v>718</v>
      </c>
      <c s="3" r="B8" t="s">
        <v>719</v>
      </c>
    </row>
    <row spans="1:5" r="9">
      <c s="3" r="A9" t="s">
        <v>720</v>
      </c>
      <c s="3" r="B9" t="s">
        <v>721</v>
      </c>
    </row>
    <row spans="1:5" r="10">
      <c s="3" r="A10" t="s">
        <v>722</v>
      </c>
      <c s="7" r="B10" t="n">
        <v>2000000</v>
      </c>
    </row>
    <row spans="1:5" r="11">
      <c s="3" r="A11" t="s">
        <v>716</v>
      </c>
      <c s="4" r="B11" t="n">
        <v>396000000</v>
      </c>
    </row>
    <row spans="1:5" r="12">
      <c s="3" r="A12" t="s">
        <v>634</v>
      </c>
      <c s="7" r="B12" t="n">
        <v>100000000</v>
      </c>
    </row>
    <row spans="1:5" r="13">
      <c s="3" r="A13" t="s">
        <v>723</v>
      </c>
    </row>
    <row spans="1:5" r="14">
      <c s="6" r="A14" t="s">
        <v>541</v>
      </c>
    </row>
    <row spans="1:5" r="15">
      <c s="3" r="A15" t="s">
        <v>546</v>
      </c>
      <c s="3" r="B15" t="s">
        <v>724</v>
      </c>
    </row>
    <row spans="1:5" r="16">
      <c s="3" r="A16" t="s">
        <v>725</v>
      </c>
      <c s="7" r="B16" t="n">
        <v>237000000</v>
      </c>
    </row>
    <row spans="1:5" r="17">
      <c s="3" r="A17" t="s">
        <v>700</v>
      </c>
    </row>
    <row spans="1:5" r="18">
      <c s="6" r="A18" t="s">
        <v>541</v>
      </c>
    </row>
    <row spans="1:5" r="19">
      <c s="3" r="A19" t="s">
        <v>725</v>
      </c>
      <c s="7" r="B19" t="n">
        <v>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2"/>
    <col customWidth="1" max="5" min="5" width="14"/>
    <col customWidth="1" max="6" min="6" width="14"/>
  </cols>
  <sheetData>
    <row spans="1:6" r="1">
      <c s="1" r="A1" t="s">
        <v>726</v>
      </c>
      <c s="2" r="B1" t="s">
        <v>727</v>
      </c>
      <c s="2" r="C1" t="s">
        <v>728</v>
      </c>
      <c s="2" r="D1" t="s">
        <v>729</v>
      </c>
      <c s="2" r="E1" t="s">
        <v>23</v>
      </c>
      <c s="2" r="F1" t="s">
        <v>24</v>
      </c>
    </row>
    <row spans="1:6" r="2">
      <c s="6" r="A2" t="s">
        <v>541</v>
      </c>
    </row>
    <row spans="1:6" r="3">
      <c s="3" r="A3" t="s">
        <v>605</v>
      </c>
      <c s="7" r="D3" t="n">
        <v>300000000</v>
      </c>
    </row>
    <row spans="1:6" r="4">
      <c s="3" r="A4" t="s">
        <v>546</v>
      </c>
      <c s="3" r="D4" t="s">
        <v>549</v>
      </c>
      <c s="3" r="E4" t="s">
        <v>549</v>
      </c>
      <c s="3" r="F4" t="s">
        <v>549</v>
      </c>
    </row>
    <row spans="1:6" r="5">
      <c s="3" r="A5" t="s">
        <v>730</v>
      </c>
      <c s="3" r="D5" t="s">
        <v>365</v>
      </c>
    </row>
    <row spans="1:6" r="6">
      <c s="3" r="A6" t="s">
        <v>718</v>
      </c>
      <c s="3" r="D6" t="s">
        <v>731</v>
      </c>
    </row>
    <row spans="1:6" r="7">
      <c s="3" r="A7" t="s">
        <v>722</v>
      </c>
      <c s="7" r="D7" t="n">
        <v>22000000</v>
      </c>
    </row>
    <row spans="1:6" r="8">
      <c s="3" r="A8" t="s">
        <v>732</v>
      </c>
      <c s="13" r="D8" t="n">
        <v>0.046387</v>
      </c>
    </row>
    <row spans="1:6" r="9">
      <c s="3" r="A9" t="s">
        <v>733</v>
      </c>
      <c s="9" r="D9" t="n">
        <v>21.56</v>
      </c>
    </row>
    <row spans="1:6" r="10">
      <c s="3" r="A10" t="s">
        <v>734</v>
      </c>
      <c s="3" r="C10" t="s">
        <v>735</v>
      </c>
    </row>
    <row spans="1:6" r="11">
      <c s="3" r="A11" t="s">
        <v>736</v>
      </c>
      <c s="7" r="B11" t="n">
        <v>42000</v>
      </c>
    </row>
    <row spans="1:6" r="12">
      <c s="3" r="A12" t="s">
        <v>737</v>
      </c>
      <c s="7" r="B12" t="n">
        <v>65000</v>
      </c>
    </row>
    <row spans="1:6" r="13">
      <c s="3" r="A13" t="s">
        <v>738</v>
      </c>
    </row>
    <row spans="1:6" r="14">
      <c s="6" r="A14" t="s">
        <v>541</v>
      </c>
    </row>
    <row spans="1:6" r="15">
      <c s="3" r="A15" t="s">
        <v>739</v>
      </c>
      <c s="4" r="D15" t="n">
        <v>20</v>
      </c>
    </row>
    <row spans="1:6" r="16">
      <c s="3" r="A16" t="s">
        <v>740</v>
      </c>
      <c s="3" r="D16" t="s">
        <v>741</v>
      </c>
    </row>
    <row spans="1:6" r="17">
      <c s="3" r="A17" t="s">
        <v>734</v>
      </c>
      <c s="3" r="D17" t="s">
        <v>735</v>
      </c>
    </row>
    <row spans="1:6" r="18">
      <c s="3" r="A18" t="s">
        <v>742</v>
      </c>
    </row>
    <row spans="1:6" r="19">
      <c s="6" r="A19" t="s">
        <v>541</v>
      </c>
    </row>
    <row spans="1:6" r="20">
      <c s="3" r="A20" t="s">
        <v>740</v>
      </c>
      <c s="3" r="D20" t="s">
        <v>743</v>
      </c>
    </row>
    <row spans="1:6" r="21">
      <c s="3" r="A21" t="s">
        <v>744</v>
      </c>
      <c s="3" r="D21" t="s">
        <v>745</v>
      </c>
    </row>
    <row spans="1:6" r="22">
      <c s="3" r="A22" t="s">
        <v>746</v>
      </c>
      <c s="3" r="D22" t="s">
        <v>7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5"/>
    <col customWidth="1" max="4" min="4" width="15"/>
    <col customWidth="1" max="5" min="5" width="14"/>
  </cols>
  <sheetData>
    <row spans="1:5" r="1">
      <c s="1" r="A1" t="s">
        <v>748</v>
      </c>
      <c s="2" r="B1" t="s">
        <v>540</v>
      </c>
      <c s="2" r="C1" t="s">
        <v>23</v>
      </c>
      <c s="2" r="D1" t="s">
        <v>87</v>
      </c>
      <c s="2" r="E1" t="s">
        <v>24</v>
      </c>
    </row>
    <row spans="1:5" r="2">
      <c s="6" r="A2" t="s">
        <v>541</v>
      </c>
    </row>
    <row spans="1:5" r="3">
      <c s="3" r="A3" t="s">
        <v>716</v>
      </c>
      <c s="7" r="C3" t="n">
        <v>1352000000</v>
      </c>
      <c s="7" r="D3" t="n">
        <v>1683000000</v>
      </c>
    </row>
    <row spans="1:5" r="4">
      <c s="3" r="A4" t="s">
        <v>749</v>
      </c>
    </row>
    <row spans="1:5" r="5">
      <c s="6" r="A5" t="s">
        <v>541</v>
      </c>
    </row>
    <row spans="1:5" r="6">
      <c s="3" r="A6" t="s">
        <v>605</v>
      </c>
      <c s="7" r="B6" t="n">
        <v>300000000</v>
      </c>
    </row>
    <row spans="1:5" r="7">
      <c s="3" r="A7" t="s">
        <v>546</v>
      </c>
      <c s="3" r="B7" t="s">
        <v>551</v>
      </c>
      <c s="3" r="C7" t="s">
        <v>551</v>
      </c>
      <c s="3" r="E7" t="s">
        <v>551</v>
      </c>
    </row>
    <row spans="1:5" r="8">
      <c s="3" r="A8" t="s">
        <v>718</v>
      </c>
      <c s="3" r="B8" t="s">
        <v>750</v>
      </c>
    </row>
    <row spans="1:5" r="9">
      <c s="3" r="A9" t="s">
        <v>720</v>
      </c>
      <c s="3" r="B9" t="s">
        <v>751</v>
      </c>
    </row>
    <row spans="1:5" r="10">
      <c s="3" r="A10" t="s">
        <v>716</v>
      </c>
      <c s="7" r="B10" t="n">
        <v>297000000</v>
      </c>
    </row>
    <row spans="1:5" r="11">
      <c s="3" r="A11" t="s">
        <v>634</v>
      </c>
      <c s="7" r="B11" t="n">
        <v>1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752</v>
      </c>
      <c s="2" r="B1" t="s">
        <v>328</v>
      </c>
    </row>
    <row spans="1:2" r="2">
      <c s="6" r="A2" t="s">
        <v>256</v>
      </c>
    </row>
    <row spans="1:2" r="3">
      <c s="3" r="A3" t="s">
        <v>753</v>
      </c>
      <c s="7" r="B3" t="n">
        <v>3</v>
      </c>
    </row>
    <row spans="1:2" r="4">
      <c s="4" r="A4" t="n">
        <v>2016</v>
      </c>
      <c s="4" r="B4" t="n">
        <v>9</v>
      </c>
    </row>
    <row spans="1:2" r="5">
      <c s="4" r="A5" t="n">
        <v>2017</v>
      </c>
      <c s="4" r="B5" t="n">
        <v>311</v>
      </c>
    </row>
    <row spans="1:2" r="6">
      <c s="4" r="A6" t="n">
        <v>2018</v>
      </c>
      <c s="4" r="B6" t="n">
        <v>300</v>
      </c>
    </row>
    <row spans="1:2" r="7">
      <c s="4" r="A7" t="n">
        <v>2019</v>
      </c>
      <c s="4" r="B7" t="n">
        <v>88</v>
      </c>
    </row>
    <row spans="1:2" r="8">
      <c s="3" r="A8" t="s">
        <v>754</v>
      </c>
      <c s="4" r="B8" t="n">
        <v>2138</v>
      </c>
    </row>
    <row spans="1:2" r="9">
      <c s="3" r="A9" t="s">
        <v>755</v>
      </c>
      <c s="7" r="B9" t="n">
        <v>28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756</v>
      </c>
      <c s="2" r="B1" t="s">
        <v>23</v>
      </c>
      <c s="2" r="C1" t="s">
        <v>24</v>
      </c>
    </row>
    <row spans="1:3" r="2">
      <c s="6" r="A2" t="s">
        <v>259</v>
      </c>
    </row>
    <row spans="1:3" r="3">
      <c s="3" r="A3" t="s">
        <v>757</v>
      </c>
      <c s="7" r="B3" t="n">
        <v>87</v>
      </c>
      <c s="7" r="C3" t="n">
        <v>95</v>
      </c>
    </row>
    <row spans="1:3" r="4">
      <c s="3" r="A4" t="s">
        <v>753</v>
      </c>
      <c s="4" r="B4" t="n">
        <v>51</v>
      </c>
    </row>
    <row spans="1:3" r="5">
      <c s="4" r="A5" t="n">
        <v>2016</v>
      </c>
      <c s="4" r="B5" t="n">
        <v>261</v>
      </c>
    </row>
    <row spans="1:3" r="6">
      <c s="4" r="A6" t="n">
        <v>2017</v>
      </c>
      <c s="4" r="B6" t="n">
        <v>166</v>
      </c>
    </row>
    <row spans="1:3" r="7">
      <c s="4" r="A7" t="n">
        <v>2018</v>
      </c>
      <c s="4" r="B7" t="n">
        <v>136</v>
      </c>
    </row>
    <row spans="1:3" r="8">
      <c s="4" r="A8" t="n">
        <v>2019</v>
      </c>
      <c s="4" r="B8" t="n">
        <v>108</v>
      </c>
    </row>
    <row spans="1:3" r="9">
      <c s="3" r="A9" t="s">
        <v>754</v>
      </c>
      <c s="4" r="B9" t="n">
        <v>314</v>
      </c>
    </row>
    <row spans="1:3" r="10">
      <c s="3" r="A10" t="s">
        <v>758</v>
      </c>
      <c s="7" r="B10" t="n">
        <v>10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spans="1:2" r="1">
      <c s="1" r="A1" t="s">
        <v>759</v>
      </c>
      <c s="2" r="B1" t="s">
        <v>760</v>
      </c>
    </row>
    <row spans="1:2" r="2">
      <c s="3" r="A2" t="s">
        <v>761</v>
      </c>
    </row>
    <row spans="1:2" r="3">
      <c s="6" r="A3" t="s">
        <v>762</v>
      </c>
    </row>
    <row spans="1:2" r="4">
      <c s="3" r="A4" t="s">
        <v>763</v>
      </c>
      <c s="9" r="B4" t="n">
        <v>0.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64</v>
      </c>
      <c s="2" r="B1" t="s">
        <v>86</v>
      </c>
      <c s="2" r="D1" t="s">
        <v>1</v>
      </c>
    </row>
    <row spans="1:6" r="2">
      <c s="2" r="B2" t="s">
        <v>23</v>
      </c>
      <c s="2" r="C2" t="s">
        <v>87</v>
      </c>
      <c s="2" r="D2" t="s">
        <v>23</v>
      </c>
      <c s="2" r="E2" t="s">
        <v>87</v>
      </c>
      <c s="2" r="F2" t="s">
        <v>24</v>
      </c>
    </row>
    <row spans="1:6" r="3">
      <c s="6" r="A3" t="s">
        <v>765</v>
      </c>
    </row>
    <row spans="1:6" r="4">
      <c s="3" r="A4" t="s">
        <v>766</v>
      </c>
      <c s="7" r="B4" t="n">
        <v>1171</v>
      </c>
      <c s="7" r="C4" t="n">
        <v>993</v>
      </c>
      <c s="7" r="D4" t="n">
        <v>3173</v>
      </c>
      <c s="7" r="E4" t="n">
        <v>2699</v>
      </c>
    </row>
    <row spans="1:6" r="5">
      <c s="3" r="A5" t="s">
        <v>393</v>
      </c>
      <c s="4" r="B5" t="n">
        <v>852</v>
      </c>
      <c s="4" r="C5" t="n">
        <v>736</v>
      </c>
      <c s="4" r="D5" t="n">
        <v>2517</v>
      </c>
      <c s="4" r="E5" t="n">
        <v>2097</v>
      </c>
    </row>
    <row spans="1:6" r="6">
      <c s="3" r="A6" t="s">
        <v>92</v>
      </c>
      <c s="4" r="B6" t="n">
        <v>349</v>
      </c>
      <c s="4" r="C6" t="n">
        <v>343</v>
      </c>
      <c s="4" r="D6" t="n">
        <v>1084</v>
      </c>
      <c s="4" r="E6" t="n">
        <v>1055</v>
      </c>
    </row>
    <row spans="1:6" r="7">
      <c s="3" r="A7" t="s">
        <v>767</v>
      </c>
      <c s="4" r="B7" t="n">
        <v>2372</v>
      </c>
      <c s="4" r="C7" t="n">
        <v>2072</v>
      </c>
      <c s="4" r="D7" t="n">
        <v>6774</v>
      </c>
      <c s="4" r="E7" t="n">
        <v>5851</v>
      </c>
    </row>
    <row spans="1:6" r="8">
      <c s="3" r="A8" t="s">
        <v>768</v>
      </c>
      <c s="4" r="B8" t="n">
        <v>20</v>
      </c>
      <c s="4" r="C8" t="n">
        <v>21</v>
      </c>
      <c s="4" r="D8" t="n">
        <v>74</v>
      </c>
      <c s="4" r="E8" t="n">
        <v>87</v>
      </c>
    </row>
    <row spans="1:6" r="9">
      <c s="3" r="A9" t="s">
        <v>95</v>
      </c>
      <c s="4" r="B9" t="n">
        <v>2392</v>
      </c>
      <c s="4" r="C9" t="n">
        <v>2093</v>
      </c>
      <c s="4" r="D9" t="n">
        <v>6848</v>
      </c>
      <c s="4" r="E9" t="n">
        <v>5938</v>
      </c>
    </row>
    <row spans="1:6" r="10">
      <c s="3" r="A10" t="s">
        <v>101</v>
      </c>
      <c s="4" r="B10" t="n">
        <v>102</v>
      </c>
      <c s="4" r="C10" t="n">
        <v>101</v>
      </c>
      <c s="4" r="D10" t="n">
        <v>306</v>
      </c>
      <c s="4" r="E10" t="n">
        <v>302</v>
      </c>
    </row>
    <row spans="1:6" r="11">
      <c s="3" r="A11" t="s">
        <v>103</v>
      </c>
      <c s="4" r="B11" t="n">
        <v>34</v>
      </c>
      <c s="4" r="C11" t="n">
        <v>32</v>
      </c>
      <c s="4" r="D11" t="n">
        <v>97</v>
      </c>
      <c s="4" r="E11" t="n">
        <v>96</v>
      </c>
    </row>
    <row spans="1:6" r="12">
      <c s="3" r="A12" t="s">
        <v>105</v>
      </c>
      <c s="4" r="B12" t="n">
        <v>238</v>
      </c>
      <c s="4" r="C12" t="n">
        <v>172</v>
      </c>
      <c s="4" r="D12" t="n">
        <v>643</v>
      </c>
      <c s="4" r="E12" t="n">
        <v>239</v>
      </c>
    </row>
    <row spans="1:6" r="13">
      <c s="3" r="A13" t="s">
        <v>106</v>
      </c>
      <c s="4" r="B13" t="n">
        <v>81</v>
      </c>
      <c s="4" r="C13" t="n">
        <v>65</v>
      </c>
      <c s="4" r="D13" t="n">
        <v>219</v>
      </c>
      <c s="4" r="E13" t="n">
        <v>79</v>
      </c>
    </row>
    <row spans="1:6" r="14">
      <c s="3" r="A14" t="s">
        <v>107</v>
      </c>
      <c s="4" r="B14" t="n">
        <v>157</v>
      </c>
      <c s="4" r="C14" t="n">
        <v>107</v>
      </c>
      <c s="4" r="D14" t="n">
        <v>424</v>
      </c>
      <c s="4" r="E14" t="n">
        <v>160</v>
      </c>
    </row>
    <row spans="1:6" r="15">
      <c s="3" r="A15" t="s">
        <v>108</v>
      </c>
      <c s="4" r="B15" t="n">
        <v>-19</v>
      </c>
      <c s="4" r="C15" t="n">
        <v>-7</v>
      </c>
      <c s="4" r="D15" t="n">
        <v>-16</v>
      </c>
      <c s="4" r="E15" t="n">
        <v>-43</v>
      </c>
    </row>
    <row spans="1:6" r="16">
      <c s="3" r="A16" t="s">
        <v>109</v>
      </c>
      <c s="4" r="B16" t="n">
        <v>138</v>
      </c>
      <c s="4" r="C16" t="n">
        <v>100</v>
      </c>
      <c s="4" r="D16" t="n">
        <v>408</v>
      </c>
      <c s="4" r="E16" t="n">
        <v>117</v>
      </c>
    </row>
    <row spans="1:6" r="17">
      <c s="3" r="A17" t="s">
        <v>769</v>
      </c>
      <c s="4" r="B17" t="n">
        <v>14036</v>
      </c>
      <c s="4" r="C17" t="n">
        <v>14754</v>
      </c>
      <c s="4" r="D17" t="n">
        <v>14036</v>
      </c>
      <c s="4" r="E17" t="n">
        <v>14754</v>
      </c>
      <c s="7" r="F17" t="n">
        <v>13845</v>
      </c>
    </row>
    <row spans="1:6" r="18">
      <c s="3" r="A18" t="s">
        <v>33</v>
      </c>
      <c s="4" r="B18" t="n">
        <v>4731</v>
      </c>
      <c s="4" r="C18" t="n">
        <v>4957</v>
      </c>
      <c s="4" r="D18" t="n">
        <v>4731</v>
      </c>
      <c s="4" r="E18" t="n">
        <v>4957</v>
      </c>
      <c s="7" r="F18" t="n">
        <v>4721</v>
      </c>
    </row>
    <row spans="1:6" r="19">
      <c s="3" r="A19" t="s">
        <v>389</v>
      </c>
    </row>
    <row spans="1:6" r="20">
      <c s="6" r="A20" t="s">
        <v>765</v>
      </c>
    </row>
    <row spans="1:6" r="21">
      <c s="3" r="A21" t="s">
        <v>769</v>
      </c>
      <c s="4" r="C21" t="n">
        <v>1297</v>
      </c>
      <c s="4" r="E21" t="n">
        <v>1297</v>
      </c>
    </row>
    <row spans="1:6" r="22">
      <c s="3" r="A22" t="s">
        <v>33</v>
      </c>
      <c s="4" r="C22" t="n">
        <v>262</v>
      </c>
      <c s="4" r="E22" t="n">
        <v>262</v>
      </c>
    </row>
    <row spans="1:6" r="23">
      <c s="3" r="A23" t="s">
        <v>770</v>
      </c>
    </row>
    <row spans="1:6" r="24">
      <c s="6" r="A24" t="s">
        <v>765</v>
      </c>
    </row>
    <row spans="1:6" r="25">
      <c s="3" r="A25" t="s">
        <v>766</v>
      </c>
      <c s="4" r="B25" t="n">
        <v>1171</v>
      </c>
      <c s="4" r="C25" t="n">
        <v>993</v>
      </c>
      <c s="4" r="D25" t="n">
        <v>3173</v>
      </c>
      <c s="4" r="E25" t="n">
        <v>2699</v>
      </c>
    </row>
    <row spans="1:6" r="26">
      <c s="3" r="A26" t="s">
        <v>393</v>
      </c>
      <c s="4" r="B26" t="n">
        <v>823</v>
      </c>
      <c s="4" r="C26" t="n">
        <v>708</v>
      </c>
      <c s="4" r="D26" t="n">
        <v>2345</v>
      </c>
      <c s="4" r="E26" t="n">
        <v>2015</v>
      </c>
    </row>
    <row spans="1:6" r="27">
      <c s="3" r="A27" t="s">
        <v>92</v>
      </c>
      <c s="4" r="B27" t="n">
        <v>0</v>
      </c>
      <c s="4" r="C27" t="n">
        <v>0</v>
      </c>
      <c s="4" r="D27" t="n">
        <v>0</v>
      </c>
      <c s="4" r="E27" t="n">
        <v>0</v>
      </c>
    </row>
    <row spans="1:6" r="28">
      <c s="3" r="A28" t="s">
        <v>767</v>
      </c>
      <c s="4" r="B28" t="n">
        <v>1994</v>
      </c>
      <c s="4" r="C28" t="n">
        <v>1701</v>
      </c>
      <c s="4" r="D28" t="n">
        <v>5518</v>
      </c>
      <c s="4" r="E28" t="n">
        <v>4714</v>
      </c>
    </row>
    <row spans="1:6" r="29">
      <c s="3" r="A29" t="s">
        <v>768</v>
      </c>
      <c s="4" r="B29" t="n">
        <v>29</v>
      </c>
      <c s="4" r="C29" t="n">
        <v>25</v>
      </c>
      <c s="4" r="D29" t="n">
        <v>83</v>
      </c>
      <c s="4" r="E29" t="n">
        <v>88</v>
      </c>
    </row>
    <row spans="1:6" r="30">
      <c s="3" r="A30" t="s">
        <v>95</v>
      </c>
      <c s="4" r="B30" t="n">
        <v>2023</v>
      </c>
      <c s="4" r="C30" t="n">
        <v>1726</v>
      </c>
      <c s="4" r="D30" t="n">
        <v>5601</v>
      </c>
      <c s="4" r="E30" t="n">
        <v>4802</v>
      </c>
    </row>
    <row spans="1:6" r="31">
      <c s="3" r="A31" t="s">
        <v>101</v>
      </c>
      <c s="4" r="B31" t="n">
        <v>85</v>
      </c>
      <c s="4" r="C31" t="n">
        <v>84</v>
      </c>
      <c s="4" r="D31" t="n">
        <v>255</v>
      </c>
      <c s="4" r="E31" t="n">
        <v>253</v>
      </c>
    </row>
    <row spans="1:6" r="32">
      <c s="3" r="A32" t="s">
        <v>103</v>
      </c>
      <c s="4" r="B32" t="n">
        <v>31</v>
      </c>
      <c s="4" r="C32" t="n">
        <v>32</v>
      </c>
      <c s="4" r="D32" t="n">
        <v>91</v>
      </c>
      <c s="4" r="E32" t="n">
        <v>93</v>
      </c>
    </row>
    <row spans="1:6" r="33">
      <c s="3" r="A33" t="s">
        <v>105</v>
      </c>
      <c s="4" r="B33" t="n">
        <v>254</v>
      </c>
      <c s="4" r="C33" t="n">
        <v>181</v>
      </c>
      <c s="4" r="D33" t="n">
        <v>636</v>
      </c>
      <c s="4" r="E33" t="n">
        <v>229</v>
      </c>
    </row>
    <row spans="1:6" r="34">
      <c s="3" r="A34" t="s">
        <v>106</v>
      </c>
      <c s="4" r="B34" t="n">
        <v>95</v>
      </c>
      <c s="4" r="C34" t="n">
        <v>73</v>
      </c>
      <c s="4" r="D34" t="n">
        <v>237</v>
      </c>
      <c s="4" r="E34" t="n">
        <v>92</v>
      </c>
    </row>
    <row spans="1:6" r="35">
      <c s="3" r="A35" t="s">
        <v>107</v>
      </c>
      <c s="4" r="B35" t="n">
        <v>159</v>
      </c>
      <c s="4" r="C35" t="n">
        <v>108</v>
      </c>
      <c s="4" r="D35" t="n">
        <v>399</v>
      </c>
      <c s="4" r="E35" t="n">
        <v>137</v>
      </c>
    </row>
    <row spans="1:6" r="36">
      <c s="3" r="A36" t="s">
        <v>108</v>
      </c>
      <c s="4" r="B36" t="n">
        <v>2</v>
      </c>
      <c s="4" r="C36" t="n">
        <v>1</v>
      </c>
      <c s="4" r="D36" t="n">
        <v>4</v>
      </c>
      <c s="4" r="E36" t="n">
        <v>3</v>
      </c>
    </row>
    <row spans="1:6" r="37">
      <c s="3" r="A37" t="s">
        <v>109</v>
      </c>
      <c s="4" r="B37" t="n">
        <v>161</v>
      </c>
      <c s="4" r="C37" t="n">
        <v>109</v>
      </c>
      <c s="4" r="D37" t="n">
        <v>403</v>
      </c>
      <c s="4" r="E37" t="n">
        <v>140</v>
      </c>
    </row>
    <row spans="1:6" r="38">
      <c s="3" r="A38" t="s">
        <v>769</v>
      </c>
      <c s="4" r="B38" t="n">
        <v>12549</v>
      </c>
      <c s="4" r="C38" t="n">
        <v>11977</v>
      </c>
      <c s="4" r="D38" t="n">
        <v>12549</v>
      </c>
      <c s="4" r="E38" t="n">
        <v>11977</v>
      </c>
    </row>
    <row spans="1:6" r="39">
      <c s="3" r="A39" t="s">
        <v>33</v>
      </c>
      <c s="4" r="B39" t="n">
        <v>4543</v>
      </c>
      <c s="4" r="C39" t="n">
        <v>4474</v>
      </c>
      <c s="4" r="D39" t="n">
        <v>4543</v>
      </c>
      <c s="4" r="E39" t="n">
        <v>4474</v>
      </c>
    </row>
    <row spans="1:6" r="40">
      <c s="3" r="A40" t="s">
        <v>771</v>
      </c>
    </row>
    <row spans="1:6" r="41">
      <c s="6" r="A41" t="s">
        <v>765</v>
      </c>
    </row>
    <row spans="1:6" r="42">
      <c s="3" r="A42" t="s">
        <v>766</v>
      </c>
      <c s="4" r="B42" t="n">
        <v>1171</v>
      </c>
      <c s="4" r="C42" t="n">
        <v>993</v>
      </c>
      <c s="4" r="D42" t="n">
        <v>3173</v>
      </c>
      <c s="4" r="E42" t="n">
        <v>2699</v>
      </c>
    </row>
    <row spans="1:6" r="43">
      <c s="3" r="A43" t="s">
        <v>393</v>
      </c>
      <c s="4" r="B43" t="n">
        <v>594</v>
      </c>
      <c s="4" r="C43" t="n">
        <v>491</v>
      </c>
      <c s="4" r="D43" t="n">
        <v>1657</v>
      </c>
      <c s="4" r="E43" t="n">
        <v>1394</v>
      </c>
    </row>
    <row spans="1:6" r="44">
      <c s="3" r="A44" t="s">
        <v>92</v>
      </c>
      <c s="4" r="B44" t="n">
        <v>0</v>
      </c>
      <c s="4" r="C44" t="n">
        <v>0</v>
      </c>
      <c s="4" r="D44" t="n">
        <v>0</v>
      </c>
      <c s="4" r="E44" t="n">
        <v>0</v>
      </c>
    </row>
    <row spans="1:6" r="45">
      <c s="3" r="A45" t="s">
        <v>767</v>
      </c>
      <c s="4" r="B45" t="n">
        <v>1765</v>
      </c>
      <c s="4" r="C45" t="n">
        <v>1484</v>
      </c>
      <c s="4" r="D45" t="n">
        <v>4830</v>
      </c>
      <c s="4" r="E45" t="n">
        <v>4093</v>
      </c>
    </row>
    <row spans="1:6" r="46">
      <c s="3" r="A46" t="s">
        <v>768</v>
      </c>
      <c s="4" r="B46" t="n">
        <v>31</v>
      </c>
      <c s="4" r="C46" t="n">
        <v>26</v>
      </c>
      <c s="4" r="D46" t="n">
        <v>94</v>
      </c>
      <c s="4" r="E46" t="n">
        <v>89</v>
      </c>
    </row>
    <row spans="1:6" r="47">
      <c s="3" r="A47" t="s">
        <v>95</v>
      </c>
      <c s="4" r="B47" t="n">
        <v>1796</v>
      </c>
      <c s="4" r="C47" t="n">
        <v>1510</v>
      </c>
      <c s="4" r="D47" t="n">
        <v>4924</v>
      </c>
      <c s="4" r="E47" t="n">
        <v>4182</v>
      </c>
    </row>
    <row spans="1:6" r="48">
      <c s="3" r="A48" t="s">
        <v>101</v>
      </c>
      <c s="4" r="B48" t="n">
        <v>36</v>
      </c>
      <c s="4" r="C48" t="n">
        <v>35</v>
      </c>
      <c s="4" r="D48" t="n">
        <v>110</v>
      </c>
      <c s="4" r="E48" t="n">
        <v>109</v>
      </c>
    </row>
    <row spans="1:6" r="49">
      <c s="3" r="A49" t="s">
        <v>103</v>
      </c>
      <c s="4" r="B49" t="n">
        <v>0</v>
      </c>
      <c s="4" r="C49" t="n">
        <v>0</v>
      </c>
      <c s="4" r="D49" t="n">
        <v>0</v>
      </c>
      <c s="4" r="E49" t="n">
        <v>0</v>
      </c>
    </row>
    <row spans="1:6" r="50">
      <c s="3" r="A50" t="s">
        <v>105</v>
      </c>
      <c s="4" r="B50" t="n">
        <v>244</v>
      </c>
      <c s="4" r="C50" t="n">
        <v>192</v>
      </c>
      <c s="4" r="D50" t="n">
        <v>627</v>
      </c>
      <c s="4" r="E50" t="n">
        <v>353</v>
      </c>
    </row>
    <row spans="1:6" r="51">
      <c s="3" r="A51" t="s">
        <v>106</v>
      </c>
      <c s="4" r="B51" t="n">
        <v>89</v>
      </c>
      <c s="4" r="C51" t="n">
        <v>69</v>
      </c>
      <c s="4" r="D51" t="n">
        <v>229</v>
      </c>
      <c s="4" r="E51" t="n">
        <v>129</v>
      </c>
    </row>
    <row spans="1:6" r="52">
      <c s="3" r="A52" t="s">
        <v>107</v>
      </c>
      <c s="4" r="B52" t="n">
        <v>155</v>
      </c>
      <c s="4" r="C52" t="n">
        <v>123</v>
      </c>
      <c s="4" r="D52" t="n">
        <v>398</v>
      </c>
      <c s="4" r="E52" t="n">
        <v>224</v>
      </c>
    </row>
    <row spans="1:6" r="53">
      <c s="3" r="A53" t="s">
        <v>108</v>
      </c>
      <c s="4" r="B53" t="n">
        <v>2</v>
      </c>
      <c s="4" r="C53" t="n">
        <v>1</v>
      </c>
      <c s="4" r="D53" t="n">
        <v>4</v>
      </c>
      <c s="4" r="E53" t="n">
        <v>3</v>
      </c>
    </row>
    <row spans="1:6" r="54">
      <c s="3" r="A54" t="s">
        <v>109</v>
      </c>
      <c s="4" r="B54" t="n">
        <v>157</v>
      </c>
      <c s="4" r="C54" t="n">
        <v>124</v>
      </c>
      <c s="4" r="D54" t="n">
        <v>402</v>
      </c>
      <c s="4" r="E54" t="n">
        <v>227</v>
      </c>
    </row>
    <row spans="1:6" r="55">
      <c s="3" r="A55" t="s">
        <v>769</v>
      </c>
      <c s="4" r="B55" t="n">
        <v>8559</v>
      </c>
      <c s="4" r="C55" t="n">
        <v>8393</v>
      </c>
      <c s="4" r="D55" t="n">
        <v>8559</v>
      </c>
      <c s="4" r="E55" t="n">
        <v>8393</v>
      </c>
    </row>
    <row spans="1:6" r="56">
      <c s="3" r="A56" t="s">
        <v>33</v>
      </c>
      <c s="4" r="B56" t="n">
        <v>2316</v>
      </c>
      <c s="4" r="C56" t="n">
        <v>2253</v>
      </c>
      <c s="4" r="D56" t="n">
        <v>2316</v>
      </c>
      <c s="4" r="E56" t="n">
        <v>2253</v>
      </c>
    </row>
    <row spans="1:6" r="57">
      <c s="3" r="A57" t="s">
        <v>772</v>
      </c>
    </row>
    <row spans="1:6" r="58">
      <c s="6" r="A58" t="s">
        <v>765</v>
      </c>
    </row>
    <row spans="1:6" r="59">
      <c s="3" r="A59" t="s">
        <v>766</v>
      </c>
      <c s="4" r="B59" t="n">
        <v>0</v>
      </c>
      <c s="4" r="C59" t="n">
        <v>0</v>
      </c>
      <c s="4" r="D59" t="n">
        <v>0</v>
      </c>
      <c s="4" r="E59" t="n">
        <v>0</v>
      </c>
    </row>
    <row spans="1:6" r="60">
      <c s="3" r="A60" t="s">
        <v>393</v>
      </c>
      <c s="4" r="B60" t="n">
        <v>234</v>
      </c>
      <c s="4" r="C60" t="n">
        <v>214</v>
      </c>
      <c s="4" r="D60" t="n">
        <v>693</v>
      </c>
      <c s="4" r="E60" t="n">
        <v>632</v>
      </c>
    </row>
    <row spans="1:6" r="61">
      <c s="3" r="A61" t="s">
        <v>92</v>
      </c>
      <c s="4" r="B61" t="n">
        <v>0</v>
      </c>
      <c s="4" r="C61" t="n">
        <v>0</v>
      </c>
      <c s="4" r="D61" t="n">
        <v>0</v>
      </c>
      <c s="4" r="E61" t="n">
        <v>0</v>
      </c>
    </row>
    <row spans="1:6" r="62">
      <c s="3" r="A62" t="s">
        <v>767</v>
      </c>
      <c s="4" r="B62" t="n">
        <v>234</v>
      </c>
      <c s="4" r="C62" t="n">
        <v>214</v>
      </c>
      <c s="4" r="D62" t="n">
        <v>693</v>
      </c>
      <c s="4" r="E62" t="n">
        <v>632</v>
      </c>
    </row>
    <row spans="1:6" r="63">
      <c s="3" r="A63" t="s">
        <v>768</v>
      </c>
      <c s="4" r="B63" t="n">
        <v>0</v>
      </c>
      <c s="4" r="C63" t="n">
        <v>0</v>
      </c>
      <c s="4" r="D63" t="n">
        <v>-5</v>
      </c>
      <c s="4" r="E63" t="n">
        <v>0</v>
      </c>
    </row>
    <row spans="1:6" r="64">
      <c s="3" r="A64" t="s">
        <v>95</v>
      </c>
      <c s="4" r="B64" t="n">
        <v>234</v>
      </c>
      <c s="4" r="C64" t="n">
        <v>214</v>
      </c>
      <c s="4" r="D64" t="n">
        <v>688</v>
      </c>
      <c s="4" r="E64" t="n">
        <v>632</v>
      </c>
    </row>
    <row spans="1:6" r="65">
      <c s="3" r="A65" t="s">
        <v>101</v>
      </c>
      <c s="4" r="B65" t="n">
        <v>48</v>
      </c>
      <c s="4" r="C65" t="n">
        <v>48</v>
      </c>
      <c s="4" r="D65" t="n">
        <v>143</v>
      </c>
      <c s="4" r="E65" t="n">
        <v>142</v>
      </c>
    </row>
    <row spans="1:6" r="66">
      <c s="3" r="A66" t="s">
        <v>103</v>
      </c>
      <c s="4" r="B66" t="n">
        <v>16</v>
      </c>
      <c s="4" r="C66" t="n">
        <v>8</v>
      </c>
      <c s="4" r="D66" t="n">
        <v>35</v>
      </c>
      <c s="4" r="E66" t="n">
        <v>23</v>
      </c>
    </row>
    <row spans="1:6" r="67">
      <c s="3" r="A67" t="s">
        <v>105</v>
      </c>
      <c s="4" r="B67" t="n">
        <v>39</v>
      </c>
      <c s="4" r="C67" t="n">
        <v>24</v>
      </c>
      <c s="4" r="D67" t="n">
        <v>102</v>
      </c>
      <c s="4" r="E67" t="n">
        <v>-34</v>
      </c>
    </row>
    <row spans="1:6" r="68">
      <c s="3" r="A68" t="s">
        <v>106</v>
      </c>
      <c s="4" r="B68" t="n">
        <v>17</v>
      </c>
      <c s="4" r="C68" t="n">
        <v>0</v>
      </c>
      <c s="4" r="D68" t="n">
        <v>17</v>
      </c>
      <c s="4" r="E68" t="n">
        <v>-11</v>
      </c>
    </row>
    <row spans="1:6" r="69">
      <c s="3" r="A69" t="s">
        <v>107</v>
      </c>
      <c s="4" r="B69" t="n">
        <v>22</v>
      </c>
      <c s="4" r="C69" t="n">
        <v>24</v>
      </c>
      <c s="4" r="D69" t="n">
        <v>85</v>
      </c>
      <c s="4" r="E69" t="n">
        <v>-23</v>
      </c>
    </row>
    <row spans="1:6" r="70">
      <c s="3" r="A70" t="s">
        <v>108</v>
      </c>
      <c s="4" r="B70" t="n">
        <v>0</v>
      </c>
      <c s="4" r="C70" t="n">
        <v>0</v>
      </c>
      <c s="4" r="D70" t="n">
        <v>0</v>
      </c>
      <c s="4" r="E70" t="n">
        <v>0</v>
      </c>
    </row>
    <row spans="1:6" r="71">
      <c s="3" r="A71" t="s">
        <v>109</v>
      </c>
      <c s="4" r="B71" t="n">
        <v>22</v>
      </c>
      <c s="4" r="C71" t="n">
        <v>24</v>
      </c>
      <c s="4" r="D71" t="n">
        <v>85</v>
      </c>
      <c s="4" r="E71" t="n">
        <v>-23</v>
      </c>
    </row>
    <row spans="1:6" r="72">
      <c s="3" r="A72" t="s">
        <v>769</v>
      </c>
      <c s="4" r="B72" t="n">
        <v>3682</v>
      </c>
      <c s="4" r="C72" t="n">
        <v>3609</v>
      </c>
      <c s="4" r="D72" t="n">
        <v>3682</v>
      </c>
      <c s="4" r="E72" t="n">
        <v>3609</v>
      </c>
    </row>
    <row spans="1:6" r="73">
      <c s="3" r="A73" t="s">
        <v>33</v>
      </c>
      <c s="4" r="B73" t="n">
        <v>2224</v>
      </c>
      <c s="4" r="C73" t="n">
        <v>2219</v>
      </c>
      <c s="4" r="D73" t="n">
        <v>2224</v>
      </c>
      <c s="4" r="E73" t="n">
        <v>2219</v>
      </c>
    </row>
    <row spans="1:6" r="74">
      <c s="3" r="A74" t="s">
        <v>773</v>
      </c>
    </row>
    <row spans="1:6" r="75">
      <c s="6" r="A75" t="s">
        <v>765</v>
      </c>
    </row>
    <row spans="1:6" r="76">
      <c s="3" r="A76" t="s">
        <v>766</v>
      </c>
      <c s="4" r="B76" t="n">
        <v>0</v>
      </c>
      <c s="4" r="C76" t="n">
        <v>0</v>
      </c>
      <c s="4" r="D76" t="n">
        <v>0</v>
      </c>
      <c s="4" r="E76" t="n">
        <v>0</v>
      </c>
    </row>
    <row spans="1:6" r="77">
      <c s="3" r="A77" t="s">
        <v>393</v>
      </c>
      <c s="4" r="B77" t="n">
        <v>-5</v>
      </c>
      <c s="4" r="C77" t="n">
        <v>3</v>
      </c>
      <c s="4" r="D77" t="n">
        <v>-5</v>
      </c>
      <c s="4" r="E77" t="n">
        <v>-11</v>
      </c>
    </row>
    <row spans="1:6" r="78">
      <c s="3" r="A78" t="s">
        <v>92</v>
      </c>
      <c s="4" r="B78" t="n">
        <v>0</v>
      </c>
      <c s="4" r="C78" t="n">
        <v>0</v>
      </c>
      <c s="4" r="D78" t="n">
        <v>0</v>
      </c>
      <c s="4" r="E78" t="n">
        <v>0</v>
      </c>
    </row>
    <row spans="1:6" r="79">
      <c s="3" r="A79" t="s">
        <v>767</v>
      </c>
      <c s="4" r="B79" t="n">
        <v>-5</v>
      </c>
      <c s="4" r="C79" t="n">
        <v>3</v>
      </c>
      <c s="4" r="D79" t="n">
        <v>-5</v>
      </c>
      <c s="4" r="E79" t="n">
        <v>-11</v>
      </c>
    </row>
    <row spans="1:6" r="80">
      <c s="3" r="A80" t="s">
        <v>768</v>
      </c>
      <c s="4" r="B80" t="n">
        <v>-2</v>
      </c>
      <c s="4" r="C80" t="n">
        <v>-1</v>
      </c>
      <c s="4" r="D80" t="n">
        <v>-6</v>
      </c>
      <c s="4" r="E80" t="n">
        <v>-1</v>
      </c>
    </row>
    <row spans="1:6" r="81">
      <c s="3" r="A81" t="s">
        <v>95</v>
      </c>
      <c s="4" r="B81" t="n">
        <v>-7</v>
      </c>
      <c s="4" r="C81" t="n">
        <v>2</v>
      </c>
      <c s="4" r="D81" t="n">
        <v>-11</v>
      </c>
      <c s="4" r="E81" t="n">
        <v>-12</v>
      </c>
    </row>
    <row spans="1:6" r="82">
      <c s="3" r="A82" t="s">
        <v>101</v>
      </c>
      <c s="4" r="B82" t="n">
        <v>1</v>
      </c>
      <c s="4" r="C82" t="n">
        <v>1</v>
      </c>
      <c s="4" r="D82" t="n">
        <v>2</v>
      </c>
      <c s="4" r="E82" t="n">
        <v>2</v>
      </c>
    </row>
    <row spans="1:6" r="83">
      <c s="3" r="A83" t="s">
        <v>103</v>
      </c>
      <c s="4" r="B83" t="n">
        <v>15</v>
      </c>
      <c s="4" r="C83" t="n">
        <v>24</v>
      </c>
      <c s="4" r="D83" t="n">
        <v>56</v>
      </c>
      <c s="4" r="E83" t="n">
        <v>70</v>
      </c>
    </row>
    <row spans="1:6" r="84">
      <c s="3" r="A84" t="s">
        <v>105</v>
      </c>
      <c s="4" r="B84" t="n">
        <v>-29</v>
      </c>
      <c s="4" r="C84" t="n">
        <v>-35</v>
      </c>
      <c s="4" r="D84" t="n">
        <v>-93</v>
      </c>
      <c s="4" r="E84" t="n">
        <v>-90</v>
      </c>
    </row>
    <row spans="1:6" r="85">
      <c s="3" r="A85" t="s">
        <v>106</v>
      </c>
      <c s="4" r="B85" t="n">
        <v>-11</v>
      </c>
      <c s="4" r="C85" t="n">
        <v>4</v>
      </c>
      <c s="4" r="D85" t="n">
        <v>-9</v>
      </c>
      <c s="4" r="E85" t="n">
        <v>-26</v>
      </c>
    </row>
    <row spans="1:6" r="86">
      <c s="3" r="A86" t="s">
        <v>107</v>
      </c>
      <c s="4" r="B86" t="n">
        <v>-18</v>
      </c>
      <c s="4" r="C86" t="n">
        <v>-39</v>
      </c>
      <c s="4" r="D86" t="n">
        <v>-84</v>
      </c>
      <c s="4" r="E86" t="n">
        <v>-64</v>
      </c>
    </row>
    <row spans="1:6" r="87">
      <c s="3" r="A87" t="s">
        <v>108</v>
      </c>
      <c s="4" r="B87" t="n">
        <v>0</v>
      </c>
      <c s="4" r="C87" t="n">
        <v>0</v>
      </c>
      <c s="4" r="D87" t="n">
        <v>0</v>
      </c>
      <c s="4" r="E87" t="n">
        <v>0</v>
      </c>
    </row>
    <row spans="1:6" r="88">
      <c s="3" r="A88" t="s">
        <v>109</v>
      </c>
      <c s="4" r="B88" t="n">
        <v>-18</v>
      </c>
      <c s="4" r="C88" t="n">
        <v>-39</v>
      </c>
      <c s="4" r="D88" t="n">
        <v>-84</v>
      </c>
      <c s="4" r="E88" t="n">
        <v>-64</v>
      </c>
    </row>
    <row spans="1:6" r="89">
      <c s="3" r="A89" t="s">
        <v>769</v>
      </c>
      <c s="4" r="B89" t="n">
        <v>308</v>
      </c>
      <c s="4" r="C89" t="n">
        <v>-25</v>
      </c>
      <c s="4" r="D89" t="n">
        <v>308</v>
      </c>
      <c s="4" r="E89" t="n">
        <v>-25</v>
      </c>
    </row>
    <row spans="1:6" r="90">
      <c s="3" r="A90" t="s">
        <v>33</v>
      </c>
      <c s="4" r="B90" t="n">
        <v>3</v>
      </c>
      <c s="4" r="C90" t="n">
        <v>2</v>
      </c>
      <c s="4" r="D90" t="n">
        <v>3</v>
      </c>
      <c s="4" r="E90" t="n">
        <v>2</v>
      </c>
    </row>
    <row spans="1:6" r="91">
      <c s="3" r="A91" t="s">
        <v>774</v>
      </c>
    </row>
    <row spans="1:6" r="92">
      <c s="6" r="A92" t="s">
        <v>765</v>
      </c>
    </row>
    <row spans="1:6" r="93">
      <c s="3" r="A93" t="s">
        <v>766</v>
      </c>
      <c s="4" r="B93" t="n">
        <v>0</v>
      </c>
      <c s="4" r="C93" t="n">
        <v>0</v>
      </c>
      <c s="4" r="D93" t="n">
        <v>0</v>
      </c>
      <c s="4" r="E93" t="n">
        <v>0</v>
      </c>
    </row>
    <row spans="1:6" r="94">
      <c s="3" r="A94" t="s">
        <v>393</v>
      </c>
      <c s="4" r="B94" t="n">
        <v>29</v>
      </c>
      <c s="4" r="C94" t="n">
        <v>28</v>
      </c>
      <c s="4" r="D94" t="n">
        <v>172</v>
      </c>
      <c s="4" r="E94" t="n">
        <v>82</v>
      </c>
    </row>
    <row spans="1:6" r="95">
      <c s="3" r="A95" t="s">
        <v>92</v>
      </c>
      <c s="4" r="B95" t="n">
        <v>349</v>
      </c>
      <c s="4" r="C95" t="n">
        <v>343</v>
      </c>
      <c s="4" r="D95" t="n">
        <v>1084</v>
      </c>
      <c s="4" r="E95" t="n">
        <v>1055</v>
      </c>
    </row>
    <row spans="1:6" r="96">
      <c s="3" r="A96" t="s">
        <v>767</v>
      </c>
      <c s="4" r="B96" t="n">
        <v>378</v>
      </c>
      <c s="4" r="C96" t="n">
        <v>371</v>
      </c>
      <c s="4" r="D96" t="n">
        <v>1256</v>
      </c>
      <c s="4" r="E96" t="n">
        <v>1137</v>
      </c>
    </row>
    <row spans="1:6" r="97">
      <c s="3" r="A97" t="s">
        <v>768</v>
      </c>
      <c s="4" r="B97" t="n">
        <v>-9</v>
      </c>
      <c s="4" r="C97" t="n">
        <v>-4</v>
      </c>
      <c s="4" r="D97" t="n">
        <v>-9</v>
      </c>
      <c s="4" r="E97" t="n">
        <v>-1</v>
      </c>
    </row>
    <row spans="1:6" r="98">
      <c s="3" r="A98" t="s">
        <v>95</v>
      </c>
      <c s="4" r="B98" t="n">
        <v>369</v>
      </c>
      <c s="4" r="C98" t="n">
        <v>367</v>
      </c>
      <c s="4" r="D98" t="n">
        <v>1247</v>
      </c>
      <c s="4" r="E98" t="n">
        <v>1136</v>
      </c>
    </row>
    <row spans="1:6" r="99">
      <c s="3" r="A99" t="s">
        <v>101</v>
      </c>
      <c s="4" r="B99" t="n">
        <v>17</v>
      </c>
      <c s="4" r="C99" t="n">
        <v>17</v>
      </c>
      <c s="4" r="D99" t="n">
        <v>51</v>
      </c>
      <c s="4" r="E99" t="n">
        <v>49</v>
      </c>
    </row>
    <row spans="1:6" r="100">
      <c s="3" r="A100" t="s">
        <v>103</v>
      </c>
      <c s="4" r="B100" t="n">
        <v>3</v>
      </c>
      <c s="4" r="C100" t="n">
        <v>0</v>
      </c>
      <c s="4" r="D100" t="n">
        <v>6</v>
      </c>
      <c s="4" r="E100" t="n">
        <v>3</v>
      </c>
    </row>
    <row spans="1:6" r="101">
      <c s="3" r="A101" t="s">
        <v>105</v>
      </c>
      <c s="4" r="B101" t="n">
        <v>-16</v>
      </c>
      <c s="4" r="C101" t="n">
        <v>-9</v>
      </c>
      <c s="4" r="D101" t="n">
        <v>7</v>
      </c>
      <c s="4" r="E101" t="n">
        <v>10</v>
      </c>
    </row>
    <row spans="1:6" r="102">
      <c s="3" r="A102" t="s">
        <v>106</v>
      </c>
      <c s="4" r="B102" t="n">
        <v>-14</v>
      </c>
      <c s="4" r="C102" t="n">
        <v>-8</v>
      </c>
      <c s="4" r="D102" t="n">
        <v>-18</v>
      </c>
      <c s="4" r="E102" t="n">
        <v>-13</v>
      </c>
    </row>
    <row spans="1:6" r="103">
      <c s="3" r="A103" t="s">
        <v>107</v>
      </c>
      <c s="4" r="B103" t="n">
        <v>-2</v>
      </c>
      <c s="4" r="C103" t="n">
        <v>-1</v>
      </c>
      <c s="4" r="D103" t="n">
        <v>25</v>
      </c>
      <c s="4" r="E103" t="n">
        <v>23</v>
      </c>
    </row>
    <row spans="1:6" r="104">
      <c s="3" r="A104" t="s">
        <v>108</v>
      </c>
      <c s="4" r="B104" t="n">
        <v>-21</v>
      </c>
      <c s="4" r="C104" t="n">
        <v>-8</v>
      </c>
      <c s="4" r="D104" t="n">
        <v>-20</v>
      </c>
      <c s="4" r="E104" t="n">
        <v>-46</v>
      </c>
    </row>
    <row spans="1:6" r="105">
      <c s="3" r="A105" t="s">
        <v>109</v>
      </c>
      <c s="4" r="B105" t="n">
        <v>-23</v>
      </c>
      <c s="4" r="C105" t="n">
        <v>-9</v>
      </c>
      <c s="4" r="D105" t="n">
        <v>5</v>
      </c>
      <c s="4" r="E105" t="n">
        <v>-23</v>
      </c>
    </row>
    <row spans="1:6" r="106">
      <c s="3" r="A106" t="s">
        <v>769</v>
      </c>
      <c s="4" r="B106" t="n">
        <v>1487</v>
      </c>
      <c s="4" r="C106" t="n">
        <v>2777</v>
      </c>
      <c s="4" r="D106" t="n">
        <v>1487</v>
      </c>
      <c s="4" r="E106" t="n">
        <v>2777</v>
      </c>
    </row>
    <row spans="1:6" r="107">
      <c s="3" r="A107" t="s">
        <v>33</v>
      </c>
      <c s="4" r="B107" t="n">
        <v>188</v>
      </c>
      <c s="4" r="C107" t="n">
        <v>483</v>
      </c>
      <c s="4" r="D107" t="n">
        <v>188</v>
      </c>
      <c s="4" r="E107" t="n">
        <v>483</v>
      </c>
    </row>
    <row spans="1:6" r="108">
      <c s="3" r="A108" t="s">
        <v>775</v>
      </c>
    </row>
    <row spans="1:6" r="109">
      <c s="6" r="A109" t="s">
        <v>765</v>
      </c>
    </row>
    <row spans="1:6" r="110">
      <c s="3" r="A110" t="s">
        <v>766</v>
      </c>
      <c s="4" r="B110" t="n">
        <v>0</v>
      </c>
      <c s="4" r="C110" t="n">
        <v>0</v>
      </c>
      <c s="4" r="D110" t="n">
        <v>0</v>
      </c>
      <c s="4" r="E110" t="n">
        <v>0</v>
      </c>
    </row>
    <row spans="1:6" r="111">
      <c s="3" r="A111" t="s">
        <v>393</v>
      </c>
      <c s="4" r="B111" t="n">
        <v>0</v>
      </c>
      <c s="4" r="C111" t="n">
        <v>0</v>
      </c>
      <c s="4" r="D111" t="n">
        <v>0</v>
      </c>
      <c s="4" r="E111" t="n">
        <v>0</v>
      </c>
    </row>
    <row spans="1:6" r="112">
      <c s="3" r="A112" t="s">
        <v>92</v>
      </c>
      <c s="4" r="B112" t="n">
        <v>349</v>
      </c>
      <c s="4" r="C112" t="n">
        <v>343</v>
      </c>
      <c s="4" r="D112" t="n">
        <v>1084</v>
      </c>
      <c s="4" r="E112" t="n">
        <v>1055</v>
      </c>
    </row>
    <row spans="1:6" r="113">
      <c s="3" r="A113" t="s">
        <v>767</v>
      </c>
      <c s="4" r="B113" t="n">
        <v>349</v>
      </c>
      <c s="4" r="C113" t="n">
        <v>343</v>
      </c>
      <c s="4" r="D113" t="n">
        <v>1084</v>
      </c>
      <c s="4" r="E113" t="n">
        <v>1055</v>
      </c>
    </row>
    <row spans="1:6" r="114">
      <c s="3" r="A114" t="s">
        <v>768</v>
      </c>
      <c s="4" r="B114" t="n">
        <v>-11</v>
      </c>
      <c s="4" r="C114" t="n">
        <v>0</v>
      </c>
      <c s="4" r="D114" t="n">
        <v>-11</v>
      </c>
      <c s="4" r="E114" t="n">
        <v>-1</v>
      </c>
    </row>
    <row spans="1:6" r="115">
      <c s="3" r="A115" t="s">
        <v>95</v>
      </c>
      <c s="4" r="B115" t="n">
        <v>338</v>
      </c>
      <c s="4" r="C115" t="n">
        <v>343</v>
      </c>
      <c s="4" r="D115" t="n">
        <v>1073</v>
      </c>
      <c s="4" r="E115" t="n">
        <v>1054</v>
      </c>
    </row>
    <row spans="1:6" r="116">
      <c s="3" r="A116" t="s">
        <v>101</v>
      </c>
      <c s="4" r="B116" t="n">
        <v>12</v>
      </c>
      <c s="4" r="C116" t="n">
        <v>14</v>
      </c>
      <c s="4" r="D116" t="n">
        <v>38</v>
      </c>
      <c s="4" r="E116" t="n">
        <v>39</v>
      </c>
    </row>
    <row spans="1:6" r="117">
      <c s="3" r="A117" t="s">
        <v>103</v>
      </c>
      <c s="4" r="B117" t="n">
        <v>2</v>
      </c>
      <c s="4" r="C117" t="n">
        <v>2</v>
      </c>
      <c s="4" r="D117" t="n">
        <v>5</v>
      </c>
      <c s="4" r="E117" t="n">
        <v>5</v>
      </c>
    </row>
    <row spans="1:6" r="118">
      <c s="3" r="A118" t="s">
        <v>105</v>
      </c>
      <c s="4" r="B118" t="n">
        <v>-13</v>
      </c>
      <c s="4" r="C118" t="n">
        <v>-3</v>
      </c>
      <c s="4" r="D118" t="n">
        <v>4</v>
      </c>
      <c s="4" r="E118" t="n">
        <v>13</v>
      </c>
    </row>
    <row spans="1:6" r="119">
      <c s="3" r="A119" t="s">
        <v>106</v>
      </c>
      <c s="4" r="B119" t="n">
        <v>0</v>
      </c>
      <c s="4" r="C119" t="n">
        <v>0</v>
      </c>
      <c s="4" r="D119" t="n">
        <v>0</v>
      </c>
      <c s="4" r="E119" t="n">
        <v>0</v>
      </c>
    </row>
    <row spans="1:6" r="120">
      <c s="3" r="A120" t="s">
        <v>107</v>
      </c>
      <c s="4" r="B120" t="n">
        <v>-13</v>
      </c>
      <c s="4" r="C120" t="n">
        <v>-3</v>
      </c>
      <c s="4" r="D120" t="n">
        <v>4</v>
      </c>
      <c s="4" r="E120" t="n">
        <v>13</v>
      </c>
    </row>
    <row spans="1:6" r="121">
      <c s="3" r="A121" t="s">
        <v>108</v>
      </c>
      <c s="4" r="B121" t="n">
        <v>0</v>
      </c>
      <c s="4" r="C121" t="n">
        <v>0</v>
      </c>
      <c s="4" r="D121" t="n">
        <v>0</v>
      </c>
      <c s="4" r="E121" t="n">
        <v>0</v>
      </c>
    </row>
    <row spans="1:6" r="122">
      <c s="3" r="A122" t="s">
        <v>109</v>
      </c>
      <c s="4" r="B122" t="n">
        <v>-13</v>
      </c>
      <c s="4" r="C122" t="n">
        <v>-3</v>
      </c>
      <c s="4" r="D122" t="n">
        <v>4</v>
      </c>
      <c s="4" r="E122" t="n">
        <v>13</v>
      </c>
    </row>
    <row spans="1:6" r="123">
      <c s="3" r="A123" t="s">
        <v>769</v>
      </c>
      <c s="4" r="B123" t="n">
        <v>501</v>
      </c>
      <c s="4" r="C123" t="n">
        <v>682</v>
      </c>
      <c s="4" r="D123" t="n">
        <v>501</v>
      </c>
      <c s="4" r="E123" t="n">
        <v>682</v>
      </c>
    </row>
    <row spans="1:6" r="124">
      <c s="3" r="A124" t="s">
        <v>33</v>
      </c>
      <c s="4" r="B124" t="n">
        <v>103</v>
      </c>
      <c s="4" r="C124" t="n">
        <v>118</v>
      </c>
      <c s="4" r="D124" t="n">
        <v>103</v>
      </c>
      <c s="4" r="E124" t="n">
        <v>118</v>
      </c>
    </row>
    <row spans="1:6" r="125">
      <c s="3" r="A125" t="s">
        <v>776</v>
      </c>
    </row>
    <row spans="1:6" r="126">
      <c s="6" r="A126" t="s">
        <v>765</v>
      </c>
    </row>
    <row spans="1:6" r="127">
      <c s="3" r="A127" t="s">
        <v>766</v>
      </c>
      <c s="4" r="B127" t="n">
        <v>0</v>
      </c>
      <c s="4" r="C127" t="n">
        <v>0</v>
      </c>
      <c s="4" r="D127" t="n">
        <v>0</v>
      </c>
      <c s="4" r="E127" t="n">
        <v>0</v>
      </c>
    </row>
    <row spans="1:6" r="128">
      <c s="3" r="A128" t="s">
        <v>393</v>
      </c>
      <c s="4" r="B128" t="n">
        <v>29</v>
      </c>
      <c s="4" r="C128" t="n">
        <v>28</v>
      </c>
      <c s="4" r="D128" t="n">
        <v>172</v>
      </c>
      <c s="4" r="E128" t="n">
        <v>82</v>
      </c>
    </row>
    <row spans="1:6" r="129">
      <c s="3" r="A129" t="s">
        <v>92</v>
      </c>
      <c s="4" r="B129" t="n">
        <v>0</v>
      </c>
      <c s="4" r="C129" t="n">
        <v>0</v>
      </c>
      <c s="4" r="D129" t="n">
        <v>0</v>
      </c>
      <c s="4" r="E129" t="n">
        <v>0</v>
      </c>
    </row>
    <row spans="1:6" r="130">
      <c s="3" r="A130" t="s">
        <v>767</v>
      </c>
      <c s="4" r="B130" t="n">
        <v>29</v>
      </c>
      <c s="4" r="C130" t="n">
        <v>28</v>
      </c>
      <c s="4" r="D130" t="n">
        <v>172</v>
      </c>
      <c s="4" r="E130" t="n">
        <v>82</v>
      </c>
    </row>
    <row spans="1:6" r="131">
      <c s="3" r="A131" t="s">
        <v>768</v>
      </c>
      <c s="4" r="B131" t="n">
        <v>2</v>
      </c>
      <c s="4" r="C131" t="n">
        <v>-4</v>
      </c>
      <c s="4" r="D131" t="n">
        <v>2</v>
      </c>
      <c s="4" r="E131" t="n">
        <v>0</v>
      </c>
    </row>
    <row spans="1:6" r="132">
      <c s="3" r="A132" t="s">
        <v>95</v>
      </c>
      <c s="4" r="B132" t="n">
        <v>31</v>
      </c>
      <c s="4" r="C132" t="n">
        <v>24</v>
      </c>
      <c s="4" r="D132" t="n">
        <v>174</v>
      </c>
      <c s="4" r="E132" t="n">
        <v>82</v>
      </c>
    </row>
    <row spans="1:6" r="133">
      <c s="3" r="A133" t="s">
        <v>101</v>
      </c>
      <c s="4" r="B133" t="n">
        <v>5</v>
      </c>
      <c s="4" r="C133" t="n">
        <v>3</v>
      </c>
      <c s="4" r="D133" t="n">
        <v>13</v>
      </c>
      <c s="4" r="E133" t="n">
        <v>10</v>
      </c>
    </row>
    <row spans="1:6" r="134">
      <c s="3" r="A134" t="s">
        <v>103</v>
      </c>
      <c s="4" r="B134" t="n">
        <v>1</v>
      </c>
      <c s="4" r="C134" t="n">
        <v>-2</v>
      </c>
      <c s="4" r="D134" t="n">
        <v>1</v>
      </c>
      <c s="4" r="E134" t="n">
        <v>-2</v>
      </c>
    </row>
    <row spans="1:6" r="135">
      <c s="3" r="A135" t="s">
        <v>105</v>
      </c>
      <c s="4" r="B135" t="n">
        <v>-3</v>
      </c>
      <c s="4" r="C135" t="n">
        <v>-6</v>
      </c>
      <c s="4" r="D135" t="n">
        <v>3</v>
      </c>
      <c s="4" r="E135" t="n">
        <v>-3</v>
      </c>
    </row>
    <row spans="1:6" r="136">
      <c s="3" r="A136" t="s">
        <v>106</v>
      </c>
      <c s="4" r="B136" t="n">
        <v>-14</v>
      </c>
      <c s="4" r="C136" t="n">
        <v>-8</v>
      </c>
      <c s="4" r="D136" t="n">
        <v>-18</v>
      </c>
      <c s="4" r="E136" t="n">
        <v>-13</v>
      </c>
    </row>
    <row spans="1:6" r="137">
      <c s="3" r="A137" t="s">
        <v>107</v>
      </c>
      <c s="4" r="B137" t="n">
        <v>11</v>
      </c>
      <c s="4" r="C137" t="n">
        <v>2</v>
      </c>
      <c s="4" r="D137" t="n">
        <v>21</v>
      </c>
      <c s="4" r="E137" t="n">
        <v>10</v>
      </c>
    </row>
    <row spans="1:6" r="138">
      <c s="3" r="A138" t="s">
        <v>108</v>
      </c>
      <c s="4" r="B138" t="n">
        <v>-21</v>
      </c>
      <c s="4" r="C138" t="n">
        <v>-8</v>
      </c>
      <c s="4" r="D138" t="n">
        <v>-20</v>
      </c>
      <c s="4" r="E138" t="n">
        <v>-46</v>
      </c>
    </row>
    <row spans="1:6" r="139">
      <c s="3" r="A139" t="s">
        <v>109</v>
      </c>
      <c s="4" r="B139" t="n">
        <v>-10</v>
      </c>
      <c s="4" r="C139" t="n">
        <v>-6</v>
      </c>
      <c s="4" r="D139" t="n">
        <v>1</v>
      </c>
      <c s="4" r="E139" t="n">
        <v>-36</v>
      </c>
    </row>
    <row spans="1:6" r="140">
      <c s="3" r="A140" t="s">
        <v>769</v>
      </c>
      <c s="4" r="B140" t="n">
        <v>986</v>
      </c>
      <c s="4" r="C140" t="n">
        <v>2095</v>
      </c>
      <c s="4" r="D140" t="n">
        <v>986</v>
      </c>
      <c s="4" r="E140" t="n">
        <v>2095</v>
      </c>
    </row>
    <row spans="1:6" r="141">
      <c s="3" r="A141" t="s">
        <v>33</v>
      </c>
      <c s="7" r="B141" t="n">
        <v>85</v>
      </c>
      <c s="7" r="C141" t="n">
        <v>365</v>
      </c>
      <c s="7" r="D141" t="n">
        <v>85</v>
      </c>
      <c s="7" r="E141" t="n">
        <v>3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spans="1:2" r="1">
      <c s="1" r="A1" t="s">
        <v>777</v>
      </c>
      <c s="2" r="B1" t="s">
        <v>23</v>
      </c>
    </row>
    <row spans="1:2" r="2">
      <c s="3" r="A2" t="s">
        <v>317</v>
      </c>
    </row>
    <row spans="1:2" r="3">
      <c s="6" r="A3" t="s">
        <v>315</v>
      </c>
    </row>
    <row spans="1:2" r="4">
      <c s="3" r="A4" t="s">
        <v>80</v>
      </c>
      <c s="3" r="B4" t="s">
        <v>3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8</v>
      </c>
      <c s="2" r="B1" t="s">
        <v>86</v>
      </c>
      <c s="2" r="D1" t="s">
        <v>1</v>
      </c>
    </row>
    <row spans="1:5" r="2">
      <c s="2" r="B2" t="s">
        <v>23</v>
      </c>
      <c s="2" r="C2" t="s">
        <v>87</v>
      </c>
      <c s="2" r="D2" t="s">
        <v>23</v>
      </c>
      <c s="2" r="E2" t="s">
        <v>87</v>
      </c>
    </row>
    <row spans="1:5" r="3">
      <c s="6" r="A3" t="s">
        <v>127</v>
      </c>
    </row>
    <row spans="1:5" r="4">
      <c s="3" r="A4" t="s">
        <v>149</v>
      </c>
      <c s="7" r="B4" t="n">
        <v>-12</v>
      </c>
      <c s="7" r="C4" t="n">
        <v>-7</v>
      </c>
      <c s="7" r="D4" t="n">
        <v>-18</v>
      </c>
      <c s="7" r="E4" t="n">
        <v>5</v>
      </c>
    </row>
    <row spans="1:5" r="5">
      <c s="3" r="A5" t="s">
        <v>150</v>
      </c>
      <c s="4" r="B5" t="n">
        <v>-12</v>
      </c>
      <c s="4" r="C5" t="n">
        <v>-4</v>
      </c>
      <c s="4" r="D5" t="n">
        <v>-15</v>
      </c>
      <c s="4" r="E5" t="n">
        <v>-5</v>
      </c>
    </row>
    <row spans="1:5" r="6">
      <c s="3" r="A6" t="s">
        <v>151</v>
      </c>
      <c s="4" r="B6" t="n">
        <v>-1</v>
      </c>
      <c s="4" r="C6" t="n">
        <v>-5</v>
      </c>
      <c s="4" r="D6" t="n">
        <v>-6</v>
      </c>
      <c s="7" r="E6" t="n">
        <v>-3</v>
      </c>
    </row>
    <row spans="1:5" r="7">
      <c s="3" r="A7" t="s">
        <v>152</v>
      </c>
      <c s="7" r="C7" t="n">
        <v>1</v>
      </c>
    </row>
    <row spans="1:5" r="8">
      <c s="3" r="A8" t="s">
        <v>153</v>
      </c>
      <c s="7" r="B8" t="n">
        <v>-2</v>
      </c>
      <c s="7" r="D8" t="n">
        <v>-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78</v>
      </c>
      <c s="2" r="B1" t="s">
        <v>1</v>
      </c>
    </row>
    <row spans="1:3" r="2">
      <c s="2" r="B2" t="s">
        <v>23</v>
      </c>
      <c s="2" r="C2" t="s">
        <v>87</v>
      </c>
    </row>
    <row spans="1:3" r="3">
      <c s="6" r="A3" t="s">
        <v>779</v>
      </c>
    </row>
    <row spans="1:3" r="4">
      <c s="3" r="A4" t="s">
        <v>780</v>
      </c>
      <c s="7" r="B4" t="n">
        <v>-11</v>
      </c>
      <c s="7" r="C4" t="n">
        <v>2</v>
      </c>
    </row>
    <row spans="1:3" r="5">
      <c s="3" r="A5" t="s">
        <v>781</v>
      </c>
      <c s="4" r="B5" t="n">
        <v>21</v>
      </c>
      <c s="4" r="C5" t="n">
        <v>2</v>
      </c>
    </row>
    <row spans="1:3" r="6">
      <c s="6" r="A6" t="s">
        <v>782</v>
      </c>
    </row>
    <row spans="1:3" r="7">
      <c s="3" r="A7" t="s">
        <v>783</v>
      </c>
      <c s="7" r="B7" t="n">
        <v>7</v>
      </c>
      <c s="7" r="C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4</v>
      </c>
      <c s="2" r="B1" t="s">
        <v>86</v>
      </c>
      <c s="2" r="D1" t="s">
        <v>1</v>
      </c>
    </row>
    <row spans="1:5" r="2">
      <c s="2" r="B2" t="s">
        <v>23</v>
      </c>
      <c s="2" r="C2" t="s">
        <v>87</v>
      </c>
      <c s="2" r="D2" t="s">
        <v>23</v>
      </c>
      <c s="2" r="E2" t="s">
        <v>87</v>
      </c>
    </row>
    <row spans="1:5" r="3">
      <c s="6" r="A3" t="s">
        <v>785</v>
      </c>
    </row>
    <row spans="1:5" r="4">
      <c s="3" r="A4" t="s">
        <v>786</v>
      </c>
      <c s="7" r="B4" t="n">
        <v>132</v>
      </c>
      <c s="7" r="C4" t="n">
        <v>102</v>
      </c>
      <c s="7" r="D4" t="n">
        <v>388</v>
      </c>
      <c s="7" r="E4" t="n">
        <v>191</v>
      </c>
    </row>
    <row spans="1:5" r="5">
      <c s="3" r="A5" t="s">
        <v>60</v>
      </c>
    </row>
    <row spans="1:5" r="6">
      <c s="6" r="A6" t="s">
        <v>785</v>
      </c>
    </row>
    <row spans="1:5" r="7">
      <c s="3" r="A7" t="s">
        <v>786</v>
      </c>
      <c s="4" r="B7" t="n">
        <v>150</v>
      </c>
      <c s="4" r="C7" t="n">
        <v>114</v>
      </c>
      <c s="4" r="D7" t="n">
        <v>396</v>
      </c>
      <c s="4" r="E7" t="n">
        <v>114</v>
      </c>
    </row>
    <row spans="1:5" r="8">
      <c s="3" r="A8" t="s">
        <v>787</v>
      </c>
      <c s="4" r="B8" t="n">
        <v>0</v>
      </c>
      <c s="4" r="C8" t="n">
        <v>0</v>
      </c>
      <c s="4" r="D8" t="n">
        <v>53</v>
      </c>
      <c s="4" r="E8" t="n">
        <v>0</v>
      </c>
    </row>
    <row spans="1:5" r="9">
      <c s="3" r="A9" t="s">
        <v>788</v>
      </c>
      <c s="4" r="B9" t="n">
        <v>0</v>
      </c>
      <c s="4" r="C9" t="n">
        <v>0</v>
      </c>
      <c s="4" r="D9" t="n">
        <v>-96</v>
      </c>
      <c s="4" r="E9" t="n">
        <v>0</v>
      </c>
    </row>
    <row spans="1:5" r="10">
      <c s="3" r="A10" t="s">
        <v>789</v>
      </c>
      <c s="4" r="B10" t="n">
        <v>0</v>
      </c>
      <c s="4" r="C10" t="n">
        <v>0</v>
      </c>
      <c s="4" r="D10" t="n">
        <v>-43</v>
      </c>
      <c s="4" r="E10" t="n">
        <v>0</v>
      </c>
    </row>
    <row spans="1:5" r="11">
      <c s="3" r="A11" t="s">
        <v>790</v>
      </c>
      <c s="7" r="B11" t="n">
        <v>150</v>
      </c>
      <c s="7" r="C11" t="n">
        <v>114</v>
      </c>
      <c s="7" r="D11" t="n">
        <v>353</v>
      </c>
      <c s="7" r="E11" t="n">
        <v>1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4"/>
    <col customWidth="1" max="9" min="9" width="36"/>
    <col customWidth="1" max="10" min="10" width="37"/>
  </cols>
  <sheetData>
    <row spans="1:10" r="1">
      <c s="1" r="A1" t="s">
        <v>154</v>
      </c>
      <c s="2" r="B1" t="s">
        <v>155</v>
      </c>
      <c s="2" r="D1" t="s">
        <v>156</v>
      </c>
      <c s="2" r="E1" t="s">
        <v>157</v>
      </c>
      <c s="2" r="F1" t="s">
        <v>158</v>
      </c>
      <c s="2" r="G1" t="s">
        <v>159</v>
      </c>
      <c s="2" r="H1" t="s">
        <v>160</v>
      </c>
      <c s="2" r="I1" t="s">
        <v>161</v>
      </c>
      <c s="2" r="J1" t="s">
        <v>162</v>
      </c>
    </row>
    <row spans="1:10" r="2">
      <c s="3" r="A2" t="s">
        <v>163</v>
      </c>
      <c s="4" r="G2" t="n">
        <v>0</v>
      </c>
      <c s="4" r="I2" t="n">
        <v>280</v>
      </c>
      <c s="4" r="J2" t="n">
        <v>93</v>
      </c>
    </row>
    <row spans="1:10" r="3">
      <c s="3" r="A3" t="s">
        <v>164</v>
      </c>
      <c s="7" r="B3" t="n">
        <v>6073</v>
      </c>
      <c s="7" r="D3" t="n">
        <v>4855</v>
      </c>
      <c s="7" r="E3" t="n">
        <v>1150</v>
      </c>
      <c s="7" r="F3" t="n">
        <v>2</v>
      </c>
      <c s="7" r="G3" t="n">
        <v>-13</v>
      </c>
      <c s="7" r="H3" t="n">
        <v>79</v>
      </c>
      <c s="7" r="I3" t="n">
        <v>0</v>
      </c>
      <c s="7" r="J3" t="n">
        <v>0</v>
      </c>
    </row>
    <row spans="1:10" r="4">
      <c s="6" r="A4" t="s">
        <v>165</v>
      </c>
    </row>
    <row spans="1:10" r="5">
      <c s="3" r="A5" t="s">
        <v>166</v>
      </c>
      <c s="4" r="B5" t="n">
        <v>-1</v>
      </c>
      <c s="4" r="D5" t="n">
        <v>-1</v>
      </c>
    </row>
    <row spans="1:10" r="6">
      <c s="3" r="A6" t="s">
        <v>167</v>
      </c>
      <c s="4" r="I6" t="n">
        <v>1</v>
      </c>
    </row>
    <row spans="1:10" r="7">
      <c s="3" r="A7" t="s">
        <v>168</v>
      </c>
      <c s="4" r="B7" t="n">
        <v>19</v>
      </c>
      <c s="4" r="D7" t="n">
        <v>19</v>
      </c>
    </row>
    <row spans="1:10" r="8">
      <c s="3" r="A8" t="s">
        <v>169</v>
      </c>
      <c s="4" r="G8" t="n">
        <v>20</v>
      </c>
    </row>
    <row spans="1:10" r="9">
      <c s="3" r="A9" t="s">
        <v>170</v>
      </c>
      <c s="4" r="B9" t="n">
        <v>-381</v>
      </c>
      <c s="7" r="G9" t="n">
        <v>-381</v>
      </c>
    </row>
    <row spans="1:10" r="10">
      <c s="3" r="A10" t="s">
        <v>171</v>
      </c>
      <c s="4" r="B10" t="n">
        <v>13</v>
      </c>
      <c s="4" r="D10" t="n">
        <v>13</v>
      </c>
    </row>
    <row spans="1:10" r="11">
      <c s="3" r="A11" t="s">
        <v>172</v>
      </c>
      <c s="4" r="B11" t="n">
        <v>-30</v>
      </c>
      <c s="3" r="C11" t="s">
        <v>130</v>
      </c>
      <c s="4" r="F11" t="n">
        <v>-30</v>
      </c>
    </row>
    <row spans="1:10" r="12">
      <c s="3" r="A12" t="s">
        <v>173</v>
      </c>
      <c s="4" r="B12" t="n">
        <v>-24</v>
      </c>
      <c s="3" r="C12" t="s">
        <v>132</v>
      </c>
      <c s="4" r="F12" t="n">
        <v>-24</v>
      </c>
    </row>
    <row spans="1:10" r="13">
      <c s="3" r="A13" t="s">
        <v>174</v>
      </c>
      <c s="4" r="B13" t="n">
        <v>-9</v>
      </c>
      <c s="3" r="C13" t="s">
        <v>134</v>
      </c>
      <c s="4" r="F13" t="n">
        <v>-9</v>
      </c>
    </row>
    <row spans="1:10" r="14">
      <c s="3" r="A14" t="s">
        <v>137</v>
      </c>
      <c s="4" r="B14" t="n">
        <v>-4</v>
      </c>
      <c s="3" r="C14" t="s">
        <v>136</v>
      </c>
      <c s="4" r="F14" t="n">
        <v>-4</v>
      </c>
    </row>
    <row spans="1:10" r="15">
      <c s="3" r="A15" t="s">
        <v>175</v>
      </c>
      <c s="4" r="B15" t="n">
        <v>-93</v>
      </c>
      <c s="4" r="E15" t="n">
        <v>-80</v>
      </c>
      <c s="4" r="H15" t="n">
        <v>-13</v>
      </c>
    </row>
    <row spans="1:10" r="16">
      <c s="3" r="A16" t="s">
        <v>176</v>
      </c>
      <c s="4" r="B16" t="n">
        <v>-15</v>
      </c>
      <c s="4" r="D16" t="n">
        <v>29</v>
      </c>
      <c s="4" r="H16" t="n">
        <v>-44</v>
      </c>
    </row>
    <row spans="1:10" r="17">
      <c s="3" r="A17" t="s">
        <v>177</v>
      </c>
      <c s="4" r="G17" t="n">
        <v>-12</v>
      </c>
      <c s="4" r="J17" t="n">
        <v>-12</v>
      </c>
    </row>
    <row spans="1:10" r="18">
      <c s="3" r="A18" t="s">
        <v>178</v>
      </c>
      <c s="4" r="B18" t="n">
        <v>0</v>
      </c>
      <c s="4" r="D18" t="n">
        <v>-186</v>
      </c>
      <c s="7" r="G18" t="n">
        <v>186</v>
      </c>
    </row>
    <row spans="1:10" r="19">
      <c s="3" r="A19" t="s">
        <v>179</v>
      </c>
      <c s="4" r="B19" t="n">
        <v>-1</v>
      </c>
      <c s="7" r="G19" t="n">
        <v>-1</v>
      </c>
    </row>
    <row spans="1:10" r="20">
      <c s="3" r="A20" t="s">
        <v>180</v>
      </c>
      <c s="4" r="B20" t="n">
        <v>-164</v>
      </c>
      <c s="4" r="E20" t="n">
        <v>-164</v>
      </c>
    </row>
    <row spans="1:10" r="21">
      <c s="3" r="A21" t="s">
        <v>181</v>
      </c>
      <c s="4" r="B21" t="n">
        <v>-6</v>
      </c>
      <c s="4" r="D21" t="n">
        <v>-6</v>
      </c>
    </row>
    <row spans="1:10" r="22">
      <c s="3" r="A22" t="s">
        <v>182</v>
      </c>
      <c s="4" r="B22" t="n">
        <v>475</v>
      </c>
      <c s="4" r="H22" t="n">
        <v>475</v>
      </c>
    </row>
    <row spans="1:10" r="23">
      <c s="3" r="A23" t="s">
        <v>183</v>
      </c>
      <c s="4" r="B23" t="n">
        <v>-43</v>
      </c>
      <c s="4" r="D23" t="n">
        <v>53</v>
      </c>
      <c s="4" r="H23" t="n">
        <v>-96</v>
      </c>
    </row>
    <row spans="1:10" r="24">
      <c s="3" r="A24" t="s">
        <v>184</v>
      </c>
      <c s="4" r="B24" t="n">
        <v>430</v>
      </c>
      <c s="4" r="H24" t="n">
        <v>430</v>
      </c>
    </row>
    <row spans="1:10" r="25">
      <c s="3" r="A25" t="s">
        <v>185</v>
      </c>
      <c s="4" r="B25" t="n">
        <v>-7</v>
      </c>
      <c s="4" r="H25" t="n">
        <v>-7</v>
      </c>
    </row>
    <row spans="1:10" r="26">
      <c s="3" r="A26" t="s">
        <v>186</v>
      </c>
      <c s="4" r="B26" t="n">
        <v>-27</v>
      </c>
      <c s="4" r="H26" t="n">
        <v>-27</v>
      </c>
    </row>
    <row spans="1:10" r="27">
      <c s="3" r="A27" t="s">
        <v>187</v>
      </c>
      <c s="4" r="B27" t="n">
        <v>-4</v>
      </c>
      <c s="4" r="H27" t="n">
        <v>-4</v>
      </c>
    </row>
    <row spans="1:10" r="28">
      <c s="3" r="A28" t="s">
        <v>188</v>
      </c>
      <c s="4" r="B28" t="n">
        <v>-4</v>
      </c>
      <c s="4" r="D28" t="n">
        <v>-4</v>
      </c>
    </row>
    <row spans="1:10" r="29">
      <c s="3" r="A29" t="s">
        <v>111</v>
      </c>
      <c s="4" r="B29" t="n">
        <v>408</v>
      </c>
      <c s="4" r="E29" t="n">
        <v>388</v>
      </c>
      <c s="4" r="H29" t="n">
        <v>20</v>
      </c>
    </row>
    <row spans="1:10" r="30">
      <c s="3" r="A30" t="s">
        <v>189</v>
      </c>
      <c s="4" r="G30" t="n">
        <v>8</v>
      </c>
      <c s="4" r="I30" t="n">
        <v>281</v>
      </c>
      <c s="4" r="J30" t="n">
        <v>81</v>
      </c>
    </row>
    <row spans="1:10" r="31">
      <c s="3" r="A31" t="s">
        <v>190</v>
      </c>
      <c s="4" r="B31" t="n">
        <v>6605</v>
      </c>
      <c s="7" r="D31" t="n">
        <v>4772</v>
      </c>
      <c s="7" r="E31" t="n">
        <v>1294</v>
      </c>
      <c s="7" r="F31" t="n">
        <v>-65</v>
      </c>
      <c s="7" r="G31" t="n">
        <v>-209</v>
      </c>
      <c s="7" r="H31" t="n">
        <v>813</v>
      </c>
      <c s="7" r="I31" t="n">
        <v>0</v>
      </c>
      <c s="7" r="J31" t="n">
        <v>0</v>
      </c>
    </row>
    <row spans="1:10" r="32">
      <c s="3" r="A32" t="s">
        <v>191</v>
      </c>
      <c s="4" r="B32" t="n">
        <v>715</v>
      </c>
    </row>
    <row spans="1:10" r="33">
      <c s="6" r="A33" t="s">
        <v>192</v>
      </c>
    </row>
    <row spans="1:10" r="34">
      <c s="3" r="A34" t="s">
        <v>176</v>
      </c>
      <c s="4" r="B34" t="n">
        <v>59</v>
      </c>
    </row>
    <row spans="1:10" r="35">
      <c s="3" r="A35" t="s">
        <v>184</v>
      </c>
      <c s="4" r="B35" t="n">
        <v>-430</v>
      </c>
    </row>
    <row spans="1:10" r="36">
      <c s="3" r="A36" t="s">
        <v>193</v>
      </c>
      <c s="7" r="B36" t="n">
        <v>344</v>
      </c>
    </row>
    <row spans="1:10" r="37">
      <c r="A37" t="n"/>
    </row>
    <row spans="1:10" r="38">
      <c s="3" r="A38" t="s">
        <v>130</v>
      </c>
      <c s="3" r="B38" t="s">
        <v>143</v>
      </c>
    </row>
    <row spans="1:10" r="39">
      <c s="3" r="A39" t="s">
        <v>132</v>
      </c>
      <c s="3" r="B39" t="s">
        <v>144</v>
      </c>
    </row>
    <row spans="1:10" r="40">
      <c s="3" r="A40" t="s">
        <v>134</v>
      </c>
      <c s="3" r="B40" t="s">
        <v>145</v>
      </c>
    </row>
    <row spans="1:10" r="41">
      <c s="3" r="A41" t="s">
        <v>136</v>
      </c>
      <c s="3" r="B41" t="s">
        <v>147</v>
      </c>
    </row>
  </sheetData>
  <mergeCells count="6">
    <mergeCell ref="B1:C1"/>
    <mergeCell ref="A37:J37"/>
    <mergeCell ref="B38:J38"/>
    <mergeCell ref="B39:J39"/>
    <mergeCell ref="B40:J40"/>
    <mergeCell ref="B41:J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4</v>
      </c>
      <c s="2" r="B1" t="s">
        <v>1</v>
      </c>
    </row>
    <row spans="1:3" r="2">
      <c s="2" r="B2" t="s">
        <v>23</v>
      </c>
      <c s="2" r="C2" t="s">
        <v>87</v>
      </c>
    </row>
    <row spans="1:3" r="3">
      <c s="6" r="A3" t="s">
        <v>195</v>
      </c>
    </row>
    <row spans="1:3" r="4">
      <c s="3" r="A4" t="s">
        <v>111</v>
      </c>
      <c s="7" r="B4" t="n">
        <v>408</v>
      </c>
      <c s="7" r="C4" t="n">
        <v>116</v>
      </c>
    </row>
    <row spans="1:3" r="5">
      <c s="6" r="A5" t="s">
        <v>196</v>
      </c>
    </row>
    <row spans="1:3" r="6">
      <c s="3" r="A6" t="s">
        <v>101</v>
      </c>
      <c s="4" r="B6" t="n">
        <v>306</v>
      </c>
      <c s="4" r="C6" t="n">
        <v>356</v>
      </c>
    </row>
    <row spans="1:3" r="7">
      <c s="3" r="A7" t="s">
        <v>108</v>
      </c>
      <c s="4" r="B7" t="n">
        <v>16</v>
      </c>
      <c s="4" r="C7" t="n">
        <v>43</v>
      </c>
    </row>
    <row spans="1:3" r="8">
      <c s="3" r="A8" t="s">
        <v>197</v>
      </c>
      <c s="4" r="B8" t="n">
        <v>9</v>
      </c>
      <c s="4" r="C8" t="n">
        <v>6</v>
      </c>
    </row>
    <row spans="1:3" r="9">
      <c s="3" r="A9" t="s">
        <v>198</v>
      </c>
      <c s="4" r="B9" t="n">
        <v>-12</v>
      </c>
      <c s="4" r="C9" t="n">
        <v>0</v>
      </c>
    </row>
    <row spans="1:3" r="10">
      <c s="3" r="A10" t="s">
        <v>199</v>
      </c>
      <c s="4" r="B10" t="n">
        <v>10</v>
      </c>
      <c s="4" r="C10" t="n">
        <v>0</v>
      </c>
    </row>
    <row spans="1:3" r="11">
      <c s="3" r="A11" t="s">
        <v>200</v>
      </c>
      <c s="4" r="B11" t="n">
        <v>44</v>
      </c>
      <c s="4" r="C11" t="n">
        <v>39</v>
      </c>
    </row>
    <row spans="1:3" r="12">
      <c s="3" r="A12" t="s">
        <v>171</v>
      </c>
      <c s="4" r="B12" t="n">
        <v>-13</v>
      </c>
      <c s="4" r="C12" t="n">
        <v>-5</v>
      </c>
    </row>
    <row spans="1:3" r="13">
      <c s="6" r="A13" t="s">
        <v>201</v>
      </c>
    </row>
    <row spans="1:3" r="14">
      <c s="3" r="A14" t="s">
        <v>202</v>
      </c>
      <c s="4" r="B14" t="n">
        <v>-1</v>
      </c>
      <c s="4" r="C14" t="n">
        <v>0</v>
      </c>
    </row>
    <row spans="1:3" r="15">
      <c s="3" r="A15" t="s">
        <v>203</v>
      </c>
      <c s="4" r="B15" t="n">
        <v>-57</v>
      </c>
      <c s="4" r="C15" t="n">
        <v>-53</v>
      </c>
    </row>
    <row spans="1:3" r="16">
      <c s="3" r="A16" t="s">
        <v>204</v>
      </c>
      <c s="4" r="B16" t="n">
        <v>-67</v>
      </c>
      <c s="4" r="C16" t="n">
        <v>-56</v>
      </c>
    </row>
    <row spans="1:3" r="17">
      <c s="3" r="A17" t="s">
        <v>205</v>
      </c>
      <c s="4" r="B17" t="n">
        <v>-34</v>
      </c>
      <c s="4" r="C17" t="n">
        <v>-182</v>
      </c>
    </row>
    <row spans="1:3" r="18">
      <c s="3" r="A18" t="s">
        <v>206</v>
      </c>
      <c s="4" r="B18" t="n">
        <v>-16</v>
      </c>
      <c s="4" r="C18" t="n">
        <v>-50</v>
      </c>
    </row>
    <row spans="1:3" r="19">
      <c s="3" r="A19" t="s">
        <v>207</v>
      </c>
      <c s="4" r="B19" t="n">
        <v>67</v>
      </c>
      <c s="4" r="C19" t="n">
        <v>75</v>
      </c>
    </row>
    <row spans="1:3" r="20">
      <c s="3" r="A20" t="s">
        <v>208</v>
      </c>
      <c s="4" r="B20" t="n">
        <v>660</v>
      </c>
      <c s="4" r="C20" t="n">
        <v>289</v>
      </c>
    </row>
    <row spans="1:3" r="21">
      <c s="6" r="A21" t="s">
        <v>209</v>
      </c>
    </row>
    <row spans="1:3" r="22">
      <c s="3" r="A22" t="s">
        <v>210</v>
      </c>
      <c s="4" r="B22" t="n">
        <v>712</v>
      </c>
      <c s="4" r="C22" t="n">
        <v>581</v>
      </c>
    </row>
    <row spans="1:3" r="23">
      <c s="3" r="A23" t="s">
        <v>211</v>
      </c>
      <c s="4" r="B23" t="n">
        <v>245</v>
      </c>
      <c s="4" r="C23" t="n">
        <v>321</v>
      </c>
    </row>
    <row spans="1:3" r="24">
      <c s="3" r="A24" t="s">
        <v>212</v>
      </c>
      <c s="4" r="B24" t="n">
        <v>14</v>
      </c>
      <c s="4" r="C24" t="n">
        <v>2</v>
      </c>
    </row>
    <row spans="1:3" r="25">
      <c s="3" r="A25" t="s">
        <v>213</v>
      </c>
      <c s="4" r="B25" t="n">
        <v>-172</v>
      </c>
      <c s="4" r="C25" t="n">
        <v>-144</v>
      </c>
    </row>
    <row spans="1:3" r="26">
      <c s="3" r="A26" t="s">
        <v>214</v>
      </c>
      <c s="4" r="B26" t="n">
        <v>-936</v>
      </c>
      <c s="4" r="C26" t="n">
        <v>-841</v>
      </c>
    </row>
    <row spans="1:3" r="27">
      <c s="3" r="A27" t="s">
        <v>215</v>
      </c>
      <c s="4" r="B27" t="n">
        <v>-309</v>
      </c>
      <c s="4" r="C27" t="n">
        <v>0</v>
      </c>
    </row>
    <row spans="1:3" r="28">
      <c s="3" r="A28" t="s">
        <v>216</v>
      </c>
      <c s="4" r="B28" t="n">
        <v>-22</v>
      </c>
      <c s="4" r="C28" t="n">
        <v>-57</v>
      </c>
    </row>
    <row spans="1:3" r="29">
      <c s="3" r="A29" t="s">
        <v>217</v>
      </c>
      <c s="4" r="B29" t="n">
        <v>-78</v>
      </c>
      <c s="4" r="C29" t="n">
        <v>0</v>
      </c>
    </row>
    <row spans="1:3" r="30">
      <c s="3" r="A30" t="s">
        <v>218</v>
      </c>
      <c s="4" r="B30" t="n">
        <v>175</v>
      </c>
      <c s="4" r="C30" t="n">
        <v>33</v>
      </c>
    </row>
    <row spans="1:3" r="31">
      <c s="3" r="A31" t="s">
        <v>219</v>
      </c>
      <c s="4" r="B31" t="n">
        <v>-9</v>
      </c>
      <c s="4" r="C31" t="n">
        <v>-3</v>
      </c>
    </row>
    <row spans="1:3" r="32">
      <c s="3" r="A32" t="s">
        <v>220</v>
      </c>
      <c s="4" r="B32" t="n">
        <v>0</v>
      </c>
      <c s="4" r="C32" t="n">
        <v>-2253</v>
      </c>
    </row>
    <row spans="1:3" r="33">
      <c s="3" r="A33" t="s">
        <v>221</v>
      </c>
      <c s="4" r="B33" t="n">
        <v>0</v>
      </c>
      <c s="4" r="C33" t="n">
        <v>-40</v>
      </c>
    </row>
    <row spans="1:3" r="34">
      <c s="3" r="A34" t="s">
        <v>222</v>
      </c>
      <c s="4" r="B34" t="n">
        <v>-43</v>
      </c>
      <c s="4" r="C34" t="n">
        <v>0</v>
      </c>
    </row>
    <row spans="1:3" r="35">
      <c s="3" r="A35" t="s">
        <v>223</v>
      </c>
      <c s="4" r="B35" t="n">
        <v>-19</v>
      </c>
      <c s="4" r="C35" t="n">
        <v>0</v>
      </c>
    </row>
    <row spans="1:3" r="36">
      <c s="3" r="A36" t="s">
        <v>224</v>
      </c>
      <c s="4" r="B36" t="n">
        <v>56</v>
      </c>
      <c s="4" r="C36" t="n">
        <v>0</v>
      </c>
    </row>
    <row spans="1:3" r="37">
      <c s="3" r="A37" t="s">
        <v>225</v>
      </c>
      <c s="4" r="B37" t="n">
        <v>-36</v>
      </c>
      <c s="4" r="C37" t="n">
        <v>-45</v>
      </c>
    </row>
    <row spans="1:3" r="38">
      <c s="3" r="A38" t="s">
        <v>226</v>
      </c>
      <c s="4" r="B38" t="n">
        <v>-422</v>
      </c>
      <c s="4" r="C38" t="n">
        <v>-2446</v>
      </c>
    </row>
    <row spans="1:3" r="39">
      <c s="6" r="A39" t="s">
        <v>227</v>
      </c>
    </row>
    <row spans="1:3" r="40">
      <c s="3" r="A40" t="s">
        <v>228</v>
      </c>
      <c s="4" r="B40" t="n">
        <v>1352</v>
      </c>
      <c s="4" r="C40" t="n">
        <v>1683</v>
      </c>
    </row>
    <row spans="1:3" r="41">
      <c s="3" r="A41" t="s">
        <v>229</v>
      </c>
      <c s="4" r="B41" t="n">
        <v>-1325</v>
      </c>
      <c s="4" r="C41" t="n">
        <v>-860</v>
      </c>
    </row>
    <row spans="1:3" r="42">
      <c s="3" r="A42" t="s">
        <v>230</v>
      </c>
      <c s="4" r="B42" t="n">
        <v>-6</v>
      </c>
      <c s="4" r="C42" t="n">
        <v>0</v>
      </c>
    </row>
    <row spans="1:3" r="43">
      <c s="3" r="A43" t="s">
        <v>231</v>
      </c>
      <c s="4" r="B43" t="n">
        <v>0</v>
      </c>
      <c s="4" r="C43" t="n">
        <v>687</v>
      </c>
    </row>
    <row spans="1:3" r="44">
      <c s="3" r="A44" t="s">
        <v>182</v>
      </c>
      <c s="4" r="B44" t="n">
        <v>475</v>
      </c>
      <c s="4" r="C44" t="n">
        <v>0</v>
      </c>
    </row>
    <row spans="1:3" r="45">
      <c s="3" r="A45" t="s">
        <v>232</v>
      </c>
      <c s="4" r="B45" t="n">
        <v>-164</v>
      </c>
      <c s="4" r="C45" t="n">
        <v>-150</v>
      </c>
    </row>
    <row spans="1:3" r="46">
      <c s="3" r="A46" t="s">
        <v>233</v>
      </c>
      <c s="4" r="B46" t="n">
        <v>-4</v>
      </c>
      <c s="4" r="C46" t="n">
        <v>-47</v>
      </c>
    </row>
    <row spans="1:3" r="47">
      <c s="3" r="A47" t="s">
        <v>168</v>
      </c>
      <c s="4" r="B47" t="n">
        <v>19</v>
      </c>
      <c s="4" r="C47" t="n">
        <v>22</v>
      </c>
    </row>
    <row spans="1:3" r="48">
      <c s="3" r="A48" t="s">
        <v>234</v>
      </c>
      <c s="4" r="B48" t="n">
        <v>-1</v>
      </c>
      <c s="4" r="C48" t="n">
        <v>-3</v>
      </c>
    </row>
    <row spans="1:3" r="49">
      <c s="3" r="A49" t="s">
        <v>171</v>
      </c>
      <c s="4" r="B49" t="n">
        <v>13</v>
      </c>
      <c s="4" r="C49" t="n">
        <v>5</v>
      </c>
    </row>
    <row spans="1:3" r="50">
      <c s="3" r="A50" t="s">
        <v>235</v>
      </c>
      <c s="4" r="B50" t="n">
        <v>-17</v>
      </c>
      <c s="4" r="C50" t="n">
        <v>0</v>
      </c>
    </row>
    <row spans="1:3" r="51">
      <c s="3" r="A51" t="s">
        <v>236</v>
      </c>
      <c s="4" r="B51" t="n">
        <v>-374</v>
      </c>
      <c s="4" r="C51" t="n">
        <v>0</v>
      </c>
    </row>
    <row spans="1:3" r="52">
      <c s="3" r="A52" t="s">
        <v>237</v>
      </c>
      <c s="4" r="B52" t="n">
        <v>-32</v>
      </c>
      <c s="4" r="C52" t="n">
        <v>1337</v>
      </c>
    </row>
    <row spans="1:3" r="53">
      <c s="3" r="A53" t="s">
        <v>238</v>
      </c>
      <c s="4" r="B53" t="n">
        <v>206</v>
      </c>
      <c s="4" r="C53" t="n">
        <v>-820</v>
      </c>
    </row>
    <row spans="1:3" r="54">
      <c s="3" r="A54" t="s">
        <v>239</v>
      </c>
      <c s="4" r="B54" t="n">
        <v>564</v>
      </c>
      <c s="4" r="C54" t="n">
        <v>1630</v>
      </c>
    </row>
    <row spans="1:3" r="55">
      <c s="3" r="A55" t="s">
        <v>240</v>
      </c>
      <c s="4" r="B55" t="n">
        <v>770</v>
      </c>
      <c s="4" r="C55" t="n">
        <v>810</v>
      </c>
    </row>
    <row spans="1:3" r="56">
      <c s="6" r="A56" t="s">
        <v>241</v>
      </c>
    </row>
    <row spans="1:3" r="57">
      <c s="3" r="A57" t="s">
        <v>242</v>
      </c>
      <c s="4" r="B57" t="n">
        <v>148</v>
      </c>
      <c s="4" r="C57" t="n">
        <v>-7</v>
      </c>
    </row>
    <row spans="1:3" r="58">
      <c s="3" r="A58" t="s">
        <v>243</v>
      </c>
      <c s="7" r="B58" t="n">
        <v>92</v>
      </c>
      <c s="7" r="C58" t="n">
        <v>1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spans="1:2" r="1">
      <c s="1" r="A1" t="s">
        <v>244</v>
      </c>
      <c s="2" r="B1" t="s">
        <v>87</v>
      </c>
    </row>
    <row spans="1:2" r="2">
      <c s="3" r="A2" t="s">
        <v>245</v>
      </c>
    </row>
    <row spans="1:2" r="3">
      <c s="3" r="A3" t="s">
        <v>80</v>
      </c>
      <c s="3" r="B3" t="s">
        <v>8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Financial Statements</vt:lpstr>
      <vt:lpstr>Fair Value Measurements</vt:lpstr>
      <vt:lpstr>Investments</vt:lpstr>
      <vt:lpstr>Notes Payable</vt:lpstr>
      <vt:lpstr>Commitments and Contingencies</vt:lpstr>
      <vt:lpstr>Dividends</vt:lpstr>
      <vt:lpstr>Segment Information</vt:lpstr>
      <vt:lpstr>Supplemental Cash Flow Informat</vt:lpstr>
      <vt:lpstr>Net Income Attributable to FNF </vt:lpstr>
      <vt:lpstr>Basis of Financial Statements (</vt:lpstr>
      <vt:lpstr>Basis of Financial Statements20</vt:lpstr>
      <vt:lpstr>Fair Value Measurements (Tables</vt:lpstr>
      <vt:lpstr>Investments (Tables)</vt:lpstr>
      <vt:lpstr>Notes Payable (Tables)</vt:lpstr>
      <vt:lpstr>Commitments and Contingencies (</vt:lpstr>
      <vt:lpstr>Segment Information (Tables)</vt:lpstr>
      <vt:lpstr>Supplemental Cash Flow Inform26</vt:lpstr>
      <vt:lpstr>Net Income Attributable to FN27</vt:lpstr>
      <vt:lpstr>Basis of Financial Statements -</vt:lpstr>
      <vt:lpstr>Basis of Financial Statements29</vt:lpstr>
      <vt:lpstr>Basis of Financial Statements30</vt:lpstr>
      <vt:lpstr>Basis of Financial Statements31</vt:lpstr>
      <vt:lpstr>Basis of Financial Statements32</vt:lpstr>
      <vt:lpstr>Basis of Financial Statements33</vt:lpstr>
      <vt:lpstr>Basis of Financial Statements34</vt:lpstr>
      <vt:lpstr>Fair Value Measurements (Detail</vt:lpstr>
      <vt:lpstr>Investments - Available for Sal</vt:lpstr>
      <vt:lpstr>Investments - Maturity of Fixed</vt:lpstr>
      <vt:lpstr>Investments - Securities in a C</vt:lpstr>
      <vt:lpstr>Investments - Realized Gains an</vt:lpstr>
      <vt:lpstr>Investments - Investments in Un</vt:lpstr>
      <vt:lpstr>Investments - Schedule of Equit</vt:lpstr>
      <vt:lpstr>Investments - Schedule of Equ42</vt:lpstr>
      <vt:lpstr>Investments - Textuals (Details</vt:lpstr>
      <vt:lpstr>Notes Payable - Schedule of Lon</vt:lpstr>
      <vt:lpstr>Notes Payable - Long Term Debt </vt:lpstr>
      <vt:lpstr>Notes Payable - Black Knight Cr</vt:lpstr>
      <vt:lpstr>Notes Payable - Digital Insuran</vt:lpstr>
      <vt:lpstr>Notes Payable - ABRH (Details)</vt:lpstr>
      <vt:lpstr>Notes Payable - FNF 5.75% Notes</vt:lpstr>
      <vt:lpstr>Notes Payable - FNF Term Loan (</vt:lpstr>
      <vt:lpstr>Notes Payable - FNF Revolving C</vt:lpstr>
      <vt:lpstr>Notes Payable - FNF 5.50% Notes</vt:lpstr>
      <vt:lpstr>Notes Payable - 4.25% Notes (De</vt:lpstr>
      <vt:lpstr>Notes Payable - 6.60% Notes (De</vt:lpstr>
      <vt:lpstr>Notes Payable - Maturities of L</vt:lpstr>
      <vt:lpstr>Commitments and Contingencies56</vt:lpstr>
      <vt:lpstr>Dividends (Details)</vt:lpstr>
      <vt:lpstr>Segment Information  - Schedule</vt:lpstr>
      <vt:lpstr>Segment Information  - Addition</vt:lpstr>
      <vt:lpstr>Supplemental Cash Flow Inform60</vt:lpstr>
      <vt:lpstr>Net Income Attributable to F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3:11Z</dcterms:created>
  <dcterms:modified xmlns:dcterms="http://purl.org/dc/terms/" xmlns:xsi="http://www.w3.org/2001/XMLSchema-instance" xsi:type="dcterms:W3CDTF">2015-10-29T16:13:11Z</dcterms:modified>
  <dc:title xmlns:dc="http://purl.org/dc/elements/1.1/">Untitled</dc:title>
  <dc:description xmlns:dc="http://purl.org/dc/elements/1.1/"/>
  <dc:subject xmlns:dc="http://purl.org/dc/elements/1.1/"/>
  <cp:keywords/>
  <cp:category/>
</cp:coreProperties>
</file>